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Operations"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Going Concern" sheetId="8" state="visible" r:id="rId8"/>
    <sheet xmlns:r="http://schemas.openxmlformats.org/officeDocument/2006/relationships" name="Related Party" sheetId="9" state="visible" r:id="rId9"/>
    <sheet xmlns:r="http://schemas.openxmlformats.org/officeDocument/2006/relationships" name="Fair Value of Financial Instrum" sheetId="10" state="visible" r:id="rId10"/>
    <sheet xmlns:r="http://schemas.openxmlformats.org/officeDocument/2006/relationships" name="Subsidiary Formation" sheetId="11" state="visible" r:id="rId11"/>
    <sheet xmlns:r="http://schemas.openxmlformats.org/officeDocument/2006/relationships" name="Other Current Assets" sheetId="12" state="visible" r:id="rId12"/>
    <sheet xmlns:r="http://schemas.openxmlformats.org/officeDocument/2006/relationships" name="Inventory" sheetId="13" state="visible" r:id="rId13"/>
    <sheet xmlns:r="http://schemas.openxmlformats.org/officeDocument/2006/relationships" name="Fixed Assets and Construction i" sheetId="14" state="visible" r:id="rId14"/>
    <sheet xmlns:r="http://schemas.openxmlformats.org/officeDocument/2006/relationships" name="Accrued Expenses" sheetId="15" state="visible" r:id="rId15"/>
    <sheet xmlns:r="http://schemas.openxmlformats.org/officeDocument/2006/relationships" name="Settlements Payable" sheetId="16" state="visible" r:id="rId16"/>
    <sheet xmlns:r="http://schemas.openxmlformats.org/officeDocument/2006/relationships" name="Convertible Debentures" sheetId="17" state="visible" r:id="rId17"/>
    <sheet xmlns:r="http://schemas.openxmlformats.org/officeDocument/2006/relationships" name="Short Term Debt" sheetId="18" state="visible" r:id="rId18"/>
    <sheet xmlns:r="http://schemas.openxmlformats.org/officeDocument/2006/relationships" name="Derivative Liabilities" sheetId="19" state="visible" r:id="rId19"/>
    <sheet xmlns:r="http://schemas.openxmlformats.org/officeDocument/2006/relationships" name="Stockholders' Equity (Deficit)" sheetId="20" state="visible" r:id="rId20"/>
    <sheet xmlns:r="http://schemas.openxmlformats.org/officeDocument/2006/relationships" name="Common Stock Options" sheetId="21" state="visible" r:id="rId21"/>
    <sheet xmlns:r="http://schemas.openxmlformats.org/officeDocument/2006/relationships" name="Common Stock Warrants" sheetId="22" state="visible" r:id="rId22"/>
    <sheet xmlns:r="http://schemas.openxmlformats.org/officeDocument/2006/relationships" name="Gain (Loss) on Debt Extinguishm" sheetId="23" state="visible" r:id="rId23"/>
    <sheet xmlns:r="http://schemas.openxmlformats.org/officeDocument/2006/relationships" name="Income Taxes" sheetId="24" state="visible" r:id="rId24"/>
    <sheet xmlns:r="http://schemas.openxmlformats.org/officeDocument/2006/relationships" name="Non-Controlling Interest" sheetId="25" state="visible" r:id="rId25"/>
    <sheet xmlns:r="http://schemas.openxmlformats.org/officeDocument/2006/relationships" name="Future Minimum Lease Payments" sheetId="26" state="visible" r:id="rId26"/>
    <sheet xmlns:r="http://schemas.openxmlformats.org/officeDocument/2006/relationships" name="Legal Proceedings" sheetId="27" state="visible" r:id="rId27"/>
    <sheet xmlns:r="http://schemas.openxmlformats.org/officeDocument/2006/relationships" name="Subsequent Events" sheetId="28" state="visible" r:id="rId28"/>
    <sheet xmlns:r="http://schemas.openxmlformats.org/officeDocument/2006/relationships" name="Nature of Business and Signif29" sheetId="29" state="visible" r:id="rId29"/>
    <sheet xmlns:r="http://schemas.openxmlformats.org/officeDocument/2006/relationships" name="Nature of Business and Signif30" sheetId="30" state="visible" r:id="rId30"/>
    <sheet xmlns:r="http://schemas.openxmlformats.org/officeDocument/2006/relationships" name="Fair Value of Financial Instr31" sheetId="31" state="visible" r:id="rId31"/>
    <sheet xmlns:r="http://schemas.openxmlformats.org/officeDocument/2006/relationships" name="Other Current Assets (Tables)" sheetId="32" state="visible" r:id="rId32"/>
    <sheet xmlns:r="http://schemas.openxmlformats.org/officeDocument/2006/relationships" name="Inventory (Tables)" sheetId="33" state="visible" r:id="rId33"/>
    <sheet xmlns:r="http://schemas.openxmlformats.org/officeDocument/2006/relationships" name="Fixed Assets and Construction34" sheetId="34" state="visible" r:id="rId34"/>
    <sheet xmlns:r="http://schemas.openxmlformats.org/officeDocument/2006/relationships" name="Accrued Expenses (Tables)" sheetId="35" state="visible" r:id="rId35"/>
    <sheet xmlns:r="http://schemas.openxmlformats.org/officeDocument/2006/relationships" name="Convertible Debentures (Tables)" sheetId="36" state="visible" r:id="rId36"/>
    <sheet xmlns:r="http://schemas.openxmlformats.org/officeDocument/2006/relationships" name="Short Term Debt (Tables)" sheetId="37" state="visible" r:id="rId37"/>
    <sheet xmlns:r="http://schemas.openxmlformats.org/officeDocument/2006/relationships" name="Derivative Liabilities (Tables)" sheetId="38" state="visible" r:id="rId38"/>
    <sheet xmlns:r="http://schemas.openxmlformats.org/officeDocument/2006/relationships" name="Common Stock Options (Tables)" sheetId="39" state="visible" r:id="rId39"/>
    <sheet xmlns:r="http://schemas.openxmlformats.org/officeDocument/2006/relationships" name="Common Stock Warrants (Tables)" sheetId="40" state="visible" r:id="rId40"/>
    <sheet xmlns:r="http://schemas.openxmlformats.org/officeDocument/2006/relationships" name="Income Taxes (Tables)" sheetId="41" state="visible" r:id="rId41"/>
    <sheet xmlns:r="http://schemas.openxmlformats.org/officeDocument/2006/relationships" name="Future Minimum Lease Payments (" sheetId="42" state="visible" r:id="rId42"/>
    <sheet xmlns:r="http://schemas.openxmlformats.org/officeDocument/2006/relationships" name="Nature of Business and Signif43" sheetId="43" state="visible" r:id="rId43"/>
    <sheet xmlns:r="http://schemas.openxmlformats.org/officeDocument/2006/relationships" name="Nature of Business and Signif44" sheetId="44" state="visible" r:id="rId44"/>
    <sheet xmlns:r="http://schemas.openxmlformats.org/officeDocument/2006/relationships" name="Nature of Business and Signif45" sheetId="45" state="visible" r:id="rId45"/>
    <sheet xmlns:r="http://schemas.openxmlformats.org/officeDocument/2006/relationships" name="Nature of Business and Signif46" sheetId="46" state="visible" r:id="rId46"/>
    <sheet xmlns:r="http://schemas.openxmlformats.org/officeDocument/2006/relationships" name="Going Concern (Details Narrativ" sheetId="47" state="visible" r:id="rId47"/>
    <sheet xmlns:r="http://schemas.openxmlformats.org/officeDocument/2006/relationships" name="Related Party (Details Narrativ"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Fair Value of Financial Instr51" sheetId="51" state="visible" r:id="rId51"/>
    <sheet xmlns:r="http://schemas.openxmlformats.org/officeDocument/2006/relationships" name="Subsidiary Formation (Details N" sheetId="52" state="visible" r:id="rId52"/>
    <sheet xmlns:r="http://schemas.openxmlformats.org/officeDocument/2006/relationships" name="Other Current Assets - Schedule" sheetId="53" state="visible" r:id="rId53"/>
    <sheet xmlns:r="http://schemas.openxmlformats.org/officeDocument/2006/relationships" name="Inventory - Schedule of Invento" sheetId="54" state="visible" r:id="rId54"/>
    <sheet xmlns:r="http://schemas.openxmlformats.org/officeDocument/2006/relationships" name="Fixed Assets and Construction55" sheetId="55" state="visible" r:id="rId55"/>
    <sheet xmlns:r="http://schemas.openxmlformats.org/officeDocument/2006/relationships" name="Fixed Assets and Construction56" sheetId="56" state="visible" r:id="rId56"/>
    <sheet xmlns:r="http://schemas.openxmlformats.org/officeDocument/2006/relationships" name="Accrued Expenses - Summary of A" sheetId="57" state="visible" r:id="rId57"/>
    <sheet xmlns:r="http://schemas.openxmlformats.org/officeDocument/2006/relationships" name="Settlements Payable (Details Na" sheetId="58" state="visible" r:id="rId58"/>
    <sheet xmlns:r="http://schemas.openxmlformats.org/officeDocument/2006/relationships" name="Convertible Debentures (Details" sheetId="59" state="visible" r:id="rId59"/>
    <sheet xmlns:r="http://schemas.openxmlformats.org/officeDocument/2006/relationships" name="Convertible Debentures - Schedu" sheetId="60" state="visible" r:id="rId60"/>
    <sheet xmlns:r="http://schemas.openxmlformats.org/officeDocument/2006/relationships" name="Convertible Debentures - Sche61" sheetId="61" state="visible" r:id="rId61"/>
    <sheet xmlns:r="http://schemas.openxmlformats.org/officeDocument/2006/relationships" name="Short Term Debt (Details Narrat" sheetId="62" state="visible" r:id="rId62"/>
    <sheet xmlns:r="http://schemas.openxmlformats.org/officeDocument/2006/relationships" name="Short Term Debt - Summary of Sh" sheetId="63" state="visible" r:id="rId63"/>
    <sheet xmlns:r="http://schemas.openxmlformats.org/officeDocument/2006/relationships" name="Short Term Debt - Summary of 64" sheetId="64" state="visible" r:id="rId64"/>
    <sheet xmlns:r="http://schemas.openxmlformats.org/officeDocument/2006/relationships" name="Short Term Debt - Schedule of C" sheetId="65" state="visible" r:id="rId65"/>
    <sheet xmlns:r="http://schemas.openxmlformats.org/officeDocument/2006/relationships" name="Derivative Liabilities (Details" sheetId="66" state="visible" r:id="rId66"/>
    <sheet xmlns:r="http://schemas.openxmlformats.org/officeDocument/2006/relationships" name="Derivative Liabilities - Summar" sheetId="67" state="visible" r:id="rId67"/>
    <sheet xmlns:r="http://schemas.openxmlformats.org/officeDocument/2006/relationships" name="Derivative Liabilities - Summ68" sheetId="68" state="visible" r:id="rId68"/>
    <sheet xmlns:r="http://schemas.openxmlformats.org/officeDocument/2006/relationships" name="Stockholders' Equity (Deficit) " sheetId="69" state="visible" r:id="rId69"/>
    <sheet xmlns:r="http://schemas.openxmlformats.org/officeDocument/2006/relationships" name="Common Stock Options (Details N" sheetId="70" state="visible" r:id="rId70"/>
    <sheet xmlns:r="http://schemas.openxmlformats.org/officeDocument/2006/relationships" name="Common Stock Options - Schedule" sheetId="71" state="visible" r:id="rId71"/>
    <sheet xmlns:r="http://schemas.openxmlformats.org/officeDocument/2006/relationships" name="Common Stock Options - Schedu72" sheetId="72" state="visible" r:id="rId72"/>
    <sheet xmlns:r="http://schemas.openxmlformats.org/officeDocument/2006/relationships" name="Common Stock Options - Schedu73" sheetId="73" state="visible" r:id="rId73"/>
    <sheet xmlns:r="http://schemas.openxmlformats.org/officeDocument/2006/relationships" name="Common Stock Warrants (Details " sheetId="74" state="visible" r:id="rId74"/>
    <sheet xmlns:r="http://schemas.openxmlformats.org/officeDocument/2006/relationships" name="Common Stock Warrants - Schedul" sheetId="75" state="visible" r:id="rId75"/>
    <sheet xmlns:r="http://schemas.openxmlformats.org/officeDocument/2006/relationships" name="Common Stock Warrants - Summary" sheetId="76" state="visible" r:id="rId76"/>
    <sheet xmlns:r="http://schemas.openxmlformats.org/officeDocument/2006/relationships" name="Common Stock Warrants - Sched77" sheetId="77" state="visible" r:id="rId77"/>
    <sheet xmlns:r="http://schemas.openxmlformats.org/officeDocument/2006/relationships" name="Common Stock Warrants - Sched78" sheetId="78" state="visible" r:id="rId78"/>
    <sheet xmlns:r="http://schemas.openxmlformats.org/officeDocument/2006/relationships" name="Gain (Loss) on Debt Extinguis79" sheetId="79" state="visible" r:id="rId79"/>
    <sheet xmlns:r="http://schemas.openxmlformats.org/officeDocument/2006/relationships" name="Income Taxes (Details Narrative" sheetId="80" state="visible" r:id="rId80"/>
    <sheet xmlns:r="http://schemas.openxmlformats.org/officeDocument/2006/relationships" name="Income Taxes - Schedule of Defe" sheetId="81" state="visible" r:id="rId81"/>
    <sheet xmlns:r="http://schemas.openxmlformats.org/officeDocument/2006/relationships" name="Income Taxes - Schedule of U.S." sheetId="82" state="visible" r:id="rId82"/>
    <sheet xmlns:r="http://schemas.openxmlformats.org/officeDocument/2006/relationships" name="Non-Controlling Interest (Detai" sheetId="83" state="visible" r:id="rId83"/>
    <sheet xmlns:r="http://schemas.openxmlformats.org/officeDocument/2006/relationships" name="Future Minimum Lease Payments84" sheetId="84" state="visible" r:id="rId84"/>
    <sheet xmlns:r="http://schemas.openxmlformats.org/officeDocument/2006/relationships" name="Future Minimum Lease Payments -" sheetId="85" state="visible" r:id="rId85"/>
    <sheet xmlns:r="http://schemas.openxmlformats.org/officeDocument/2006/relationships" name="Legal Proceedings (Details Narr" sheetId="86" state="visible" r:id="rId86"/>
    <sheet xmlns:r="http://schemas.openxmlformats.org/officeDocument/2006/relationships" name="Subsequent Events (Details Narr" sheetId="87" state="visible" r:id="rId87"/>
  </sheets>
  <definedNames/>
  <calcPr calcId="124519" fullCalcOnLoad="1"/>
</workbook>
</file>

<file path=xl/sharedStrings.xml><?xml version="1.0" encoding="utf-8"?>
<sst xmlns="http://schemas.openxmlformats.org/spreadsheetml/2006/main" uniqueCount="1078">
  <si>
    <t>Document and Entity Information - USD ($)</t>
  </si>
  <si>
    <t>12 Months Ended</t>
  </si>
  <si>
    <t>Dec. 31, 2017</t>
  </si>
  <si>
    <t>Apr. 13, 2018</t>
  </si>
  <si>
    <t>Jun. 30, 2017</t>
  </si>
  <si>
    <t>Document And Entity Information</t>
  </si>
  <si>
    <t>Entity Registrant Name</t>
  </si>
  <si>
    <t>PLAYERS NETWORK</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Trading Symbol</t>
  </si>
  <si>
    <t>PNTV</t>
  </si>
  <si>
    <t>Document Fiscal Period Focus</t>
  </si>
  <si>
    <t>FY</t>
  </si>
  <si>
    <t>Document Fiscal Year Focus</t>
  </si>
  <si>
    <t>Consolidated Balance Sheets - USD ($)</t>
  </si>
  <si>
    <t>Dec. 31, 2016</t>
  </si>
  <si>
    <t>Current assets:</t>
  </si>
  <si>
    <t>Cash</t>
  </si>
  <si>
    <t>Other current assets</t>
  </si>
  <si>
    <t>Inventory</t>
  </si>
  <si>
    <t xml:space="preserve"> </t>
  </si>
  <si>
    <t>Total current assets</t>
  </si>
  <si>
    <t>Fixed assets, net</t>
  </si>
  <si>
    <t>Construction in progress</t>
  </si>
  <si>
    <t>Total Assets</t>
  </si>
  <si>
    <t>Current liabilities:</t>
  </si>
  <si>
    <t>Accounts payable</t>
  </si>
  <si>
    <t>Accrued expenses</t>
  </si>
  <si>
    <t>Deferred rent obligations</t>
  </si>
  <si>
    <t>Settlements payable</t>
  </si>
  <si>
    <t>Convertible debentures, net of discounts of $790,621 and $241,634 at December 31, 2017 and 2016, respectively</t>
  </si>
  <si>
    <t>Short term debt, net of discounts of $432,190 and $60 at December 31, 2017 and 2016, respectively</t>
  </si>
  <si>
    <t>Derivative liabilities</t>
  </si>
  <si>
    <t>Total current liabilities</t>
  </si>
  <si>
    <t>Long term debt, net of discounts of $-0- and $885,271 at December 31, 2017 and 2016, respectively</t>
  </si>
  <si>
    <t>Total Liabilities</t>
  </si>
  <si>
    <t>Stockholders’ (Deficit):</t>
  </si>
  <si>
    <t>Common stock, $0.001 par value, 1,200,000,000 shares authorized; 580,716,669 and 524,394,239 shares issued and outstanding at December 31, 2017 and 2016, respectively</t>
  </si>
  <si>
    <t>Additional paid-in capital</t>
  </si>
  <si>
    <t>Subscriptions payable, consisting of -0- and 1,000,000 shares at December 31, 2017 and 2016, respectively</t>
  </si>
  <si>
    <t>Accumulated (deficit)</t>
  </si>
  <si>
    <t>Total Players Network's Stockholders' (Deficit)</t>
  </si>
  <si>
    <t>Noncontrolling Interest</t>
  </si>
  <si>
    <t>Total Stockholders’ (Deficit)</t>
  </si>
  <si>
    <t>Total Liabilities and Stockholders’ (Deficit)</t>
  </si>
  <si>
    <t>Series A Preferred Stock [Member]</t>
  </si>
  <si>
    <t>Preferred stock, value</t>
  </si>
  <si>
    <t>Series C Preferred Stock [Member]</t>
  </si>
  <si>
    <t>Consolidated Balance Sheets (Parenthetical) - USD ($)</t>
  </si>
  <si>
    <t>Convertible debentures, discounts</t>
  </si>
  <si>
    <t>Short term debt, discounts</t>
  </si>
  <si>
    <t>Long term debt, discounts</t>
  </si>
  <si>
    <t>Common stock, par value</t>
  </si>
  <si>
    <t>Common stock, shares authorized</t>
  </si>
  <si>
    <t>Common stock, shares issued</t>
  </si>
  <si>
    <t>Common stock, shares outstanding</t>
  </si>
  <si>
    <t>Common stock, subscription payable</t>
  </si>
  <si>
    <t>Preferred stock, par value</t>
  </si>
  <si>
    <t>Preferred stock, shares authorized</t>
  </si>
  <si>
    <t>Preferred stock, shares issued</t>
  </si>
  <si>
    <t>Preferred stock, shares outstanding</t>
  </si>
  <si>
    <t>Statements of Operations - USD ($)</t>
  </si>
  <si>
    <t>Income Statement [Abstract]</t>
  </si>
  <si>
    <t>Revenue:</t>
  </si>
  <si>
    <t>Cost of goods sold</t>
  </si>
  <si>
    <t>Gross profit</t>
  </si>
  <si>
    <t>Expenses:</t>
  </si>
  <si>
    <t>Direct operating costs</t>
  </si>
  <si>
    <t>General and administrative</t>
  </si>
  <si>
    <t>Officer salaries</t>
  </si>
  <si>
    <t>Depreciation and amortization</t>
  </si>
  <si>
    <t>Total operating expenses</t>
  </si>
  <si>
    <t>Operating loss</t>
  </si>
  <si>
    <t>Other income (expense):</t>
  </si>
  <si>
    <t>Other income</t>
  </si>
  <si>
    <t>Gain (loss) on debt extinguishment, net</t>
  </si>
  <si>
    <t>Interest expense, net</t>
  </si>
  <si>
    <t>Change in derivative liabilities</t>
  </si>
  <si>
    <t>Total other income (expense)</t>
  </si>
  <si>
    <t>Net loss</t>
  </si>
  <si>
    <t>Less: Net loss attributable to the noncontrolling interest</t>
  </si>
  <si>
    <t>Net loss attributable to Players Network</t>
  </si>
  <si>
    <t>Weighted average number of common shares outstanding - basic and fully diluted</t>
  </si>
  <si>
    <t>Net loss per share - basic and fully diluted</t>
  </si>
  <si>
    <t>Consolidated Statement of Stockholders' Equity (Deficit) - USD ($)</t>
  </si>
  <si>
    <t>Common Stock [Member]</t>
  </si>
  <si>
    <t>Additional Paid-In Capital [Member]</t>
  </si>
  <si>
    <t>Subscriptions Payable [Member]</t>
  </si>
  <si>
    <t>Accumulated (Deficit) [Member]</t>
  </si>
  <si>
    <t>Noncontrolling Interest [Member]</t>
  </si>
  <si>
    <t>Total</t>
  </si>
  <si>
    <t>Balance at Dec. 31, 2015</t>
  </si>
  <si>
    <t>Balance, shares at Dec. 31, 2015</t>
  </si>
  <si>
    <t>Shares issued for cash</t>
  </si>
  <si>
    <t>Shares issued for cash, shares</t>
  </si>
  <si>
    <t>Shares issued for services</t>
  </si>
  <si>
    <t>Shares issued for services, shares</t>
  </si>
  <si>
    <t>Shares issued for services, related parties</t>
  </si>
  <si>
    <t>Shares issued for services, related parties, shares</t>
  </si>
  <si>
    <t>Shares issued for conversion of debts</t>
  </si>
  <si>
    <t>Shares issued for conversion of debts, shares</t>
  </si>
  <si>
    <t>Contributed capital, debt settlement payment</t>
  </si>
  <si>
    <t>Warrants issued for debt financing</t>
  </si>
  <si>
    <t>Adjustments to derivative liability due to debt conversions</t>
  </si>
  <si>
    <t>Net loss for the year</t>
  </si>
  <si>
    <t>Balance at Dec. 31, 2016</t>
  </si>
  <si>
    <t>Balance, shares at Dec. 31, 2016</t>
  </si>
  <si>
    <t>Shares issued for cash, warrant exercises</t>
  </si>
  <si>
    <t>Shares issued for cash, warrant exercises, shares</t>
  </si>
  <si>
    <t>Shares issued for cash related party</t>
  </si>
  <si>
    <t>Shares issued for cash related party, shares</t>
  </si>
  <si>
    <t>Options awarded for services</t>
  </si>
  <si>
    <t>Options awarded for services, related parties</t>
  </si>
  <si>
    <t>Balance at Dec. 31, 2017</t>
  </si>
  <si>
    <t>Balance, shares at Dec. 31, 2017</t>
  </si>
  <si>
    <t>Consolidated Statements of Cash Flows - USD ($)</t>
  </si>
  <si>
    <t>Cash flows from operating activities</t>
  </si>
  <si>
    <t>Minority interest in net loss</t>
  </si>
  <si>
    <t>Adjustments to reconcile net loss to net cash used in operating activities:</t>
  </si>
  <si>
    <t>Depreciation and amortization expense</t>
  </si>
  <si>
    <t>(Gain) loss on debt extinguishment, net</t>
  </si>
  <si>
    <t>Change in fair market value of derivative liabilities</t>
  </si>
  <si>
    <t>Amortization of debt discounts</t>
  </si>
  <si>
    <t>Stock issued for services</t>
  </si>
  <si>
    <t>Stock issued for compensation, related party</t>
  </si>
  <si>
    <t>Options issued for services</t>
  </si>
  <si>
    <t>Options issued for services, related parties</t>
  </si>
  <si>
    <t>Decrease (increase) in assets:</t>
  </si>
  <si>
    <t>Deferred television costs</t>
  </si>
  <si>
    <t>Increase (decrease) in liabilities:</t>
  </si>
  <si>
    <t>Checks drawn in excess of available funds</t>
  </si>
  <si>
    <t>Deferred revenue</t>
  </si>
  <si>
    <t>Net cash used in operating activities</t>
  </si>
  <si>
    <t>Cash flows from investing activities</t>
  </si>
  <si>
    <t>Purchase of fixed assets and construction in progress</t>
  </si>
  <si>
    <t>Net cash used in investing activities</t>
  </si>
  <si>
    <t>Cash flows from financing activities</t>
  </si>
  <si>
    <t>Proceeds from convertible debentures</t>
  </si>
  <si>
    <t>Repayment of convertible debentures</t>
  </si>
  <si>
    <t>Proceeds from short term debt</t>
  </si>
  <si>
    <t>Repayment of short term debt</t>
  </si>
  <si>
    <t>Proceeds from sale of common stock</t>
  </si>
  <si>
    <t>Net cash provided by financing activities</t>
  </si>
  <si>
    <t>Net increase (decrease) in cash</t>
  </si>
  <si>
    <t>Cash - beginning</t>
  </si>
  <si>
    <t>Cash - ending</t>
  </si>
  <si>
    <t>Supplemental disclosures:</t>
  </si>
  <si>
    <t>Interest paid</t>
  </si>
  <si>
    <t>Income taxes paid</t>
  </si>
  <si>
    <t>Non-cash investing and financing activities:</t>
  </si>
  <si>
    <t>Convertible debts settled with cash repayment agreements</t>
  </si>
  <si>
    <t>Value of debt discounts</t>
  </si>
  <si>
    <t>Value of shares issued for conversion of debt</t>
  </si>
  <si>
    <t>Value of warrants issued with short term debt</t>
  </si>
  <si>
    <t>Value of derivative adjustment due to debt conversions</t>
  </si>
  <si>
    <t>Value of shares issued for injunction</t>
  </si>
  <si>
    <t>Advance exchanged for promissory note</t>
  </si>
  <si>
    <t>Nature of Business and Significant Accounting Policies</t>
  </si>
  <si>
    <t>Organization, Consolidation and Presentation of Financial Statements [Abstract]</t>
  </si>
  <si>
    <t>Note 1 – Nature of Business and Significant
Accounting Policies Nature of Business Players Network (Stock Symbol: PNTV) was incorporated
in the State of Nevada in March of 1993. Players Network is actively pursuing the cultivation and processing of medical and recreational
marijuana in North Las Vegas pursuant to two medical marijuana establishments (MME) licenses that were granted by the city of North
Las Vegas for cultivation and production to its majority-owned subsidiary, Green Leaf Farms Holdings LLC, in which the Company
holds an 85.4% interest. We also distribute content relating to the cannabis industry at WeedTV.com. Basis of Accounting Our consolidated financial statements are prepared
using the accrual method of accounting as generally accepted in the United States of America (U.S. GAAP) and the rules of the Securities
and Exchange Commission (SEC). Principles of Consolidation The accompanying consolidated financial statements
include the accounts of the following entities, all of which are under common control and ownership:
State of Abbreviated
Name of Entity Incorporation Relationship Reference
Players Network (1) Nevada Parent PNTV
Green Leaf Farms Holdings, Inc. (2) Nevada Subsidiary GLFH (1) (2) The consolidated financial statements herein
contain the operations of the wholly-owned subsidiaries listed above. All significant inter-company transactions have been eliminated
in the preparation of these financial statements. The parent company, PNTV and subsidiary, GLFH will be collectively referred to
herein as the “Company”, “Players Network” or “PNTV”. The Company’s headquarters are
located in Las Vegas, Nevada and substantially all of its customers are within the United States. These statements reflect all adjustments, consisting
of normal recurring adjustments, which in the opinion of management are necessary for fair presentation of the information contained
therein. Segment Reporting Under FASB ASC 280-10-50, the Company operates
as a single segment and will evaluate additional segment disclosure requirements as it expands its operation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In addition, the Company had debt instruments that required fair value
measurement on a recurring basis. Cash and Cash Equivalents PNTV maintains cash balances in non-interest-bearing
transaction accounts, which do not currently exceed federally insured limits. For the purpose of the statements of cash flows,
all highly liquid investments with an original maturity of three months or less are considered to be cash equivalents. There were
no cash equivalents on hand at December 31, 2017 and 2016. Allowance for Doubtful Accounts We generate the majority of our revenues and
corresponding accounts receivable from video production services on a project basis and subscriptions for video content. We evaluate
the collectability of our accounts receivable considering a combination of factors. In circumstances where we are aware of a specific
customer’s inability to meet its financial obligations to us, we record a specific reserve for bad debts against amounts
due in order to reduce the net recognized receivable to the amount we reasonably believe will be collected. For all other customers,
we recognize reserves for bad debts based on past write-off experience and the length of time the receivables are past due. We
had no debts expense during the years ended December 31, 2017 and 2016, respectively. Cost Method of Accounting for Investments Investee companies not accounted for under
the consolidation or the equity method of accounting are accounted for under the cost method of accounting. Under this method,
the Company’s share of the earnings or losses of such Investee companies is not included in the Balance Sheet or Statement
of Operations. However, impairment charges are recognized in the Statement of Operations. If circumstances suggest that the value
of the Investee Company has subsequently recovered, such recovery is not recorded. Our investments which are accounted for on the
cost method of accounting have been completely impaired previously, and no impairment expense was recognized during the years ended
December 31, 2017 or 2016. Inventory Inventories are stated at the lower of cost
or market. Cost is determined on a standard cost basis that approximates the first-in, first-out (FIFO) method. Market is determined
based on net realizable value. Appropriate consideration is given to obsolescence, excessive levels, deterioration, and other factors
in evaluating net realizable value. Our cannabis products consist of prepackaged purchased goods ready for resale, and cannabis
flower grown in-house under our cultivation license, along with produced edibles and extracts developed under our production license. Fixed Assets Fixed assets are stated at the lower of cost
or estimated net recoverable amount. The cost of property, plant and equipment is depreciated using the straight-line method based
on the lesser of the estimated useful lives of the assets or the lease term based on the following life expectancy:
Software 3 years
Office equipment and website development costs 5 years
Furniture and fixtures 7 years Repairs and maintenance expenditures are charged
to operations as incurred. Major improvements and replacements, which have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The Company did not recognize any impairment losses on the disposal of fixed
assets during the years ended December 31, 2017 and 2016. Construction in Progress The Company is constructing a grow house in
its leased facility, which became operational during the first quarter of 2018, at which time depreciation commenced. The Company
incurred and capitalized within Construction in Progress a total of $408,812 and $239,220, respectively. The estimated cost to
be incurred to complete construction of the grow house is approximately $1.7 million. The construction will be completed in phases
and the portion of the $1.7 million incurred after the facility is initially operational will be capitalized separately as separate
leasehold improvements, while the costs incurred to get the facility operational will begin to be depreciated upon commencement
of operations. Deferred Rent Obligation The Company has entered into operating lease
agreements for its corporate office which contains provisions for future rent increases. In accordance with generally accepted
accounting principles, the Company records monthly rent expense equal to the total of the payments due over the lease term, divided
by the number of months of the lease terms. The difference between rent expense recorded and the amount paid is credited or charged
to “Deferred rent obligation,” which is reflected as a separate line item in the accompanying Balance Sheets. Revenue Recognition Revenue is primarily generated through our
subsidiary, Green Leaf Holdings, LLC. Green Leaf recognizes revenue from the sale of the following cannabis products and services
to licensed dispensaries within the state of Nevada:
● Premium organic medical cannabis sold wholesale to licensed retailers
● Recreational marijuana cannabis products sold wholesale to distributors and retailers
● Extraction products such as oils and waxes derived from in-house cannabis production
● Processing and extraction services for licensed medical cannabis cultivators in Nevada
● High quality cannabis strains in the form of vegetative cuttings for sale to licensed medical cannabis cultivators in Nevada Revenue from the sale of our cannabis products
is recognized by our subsidiary at the point of sale, at which time payment is received. Management estimates an allowance for
sales returns. The Company also intends to recognize revenue
from its internet television platform from internally generated products and from partnered merchants when the following criteria
are met: persuasive evidence of an arrangement exists; delivery has occurred; the selling price is fixed or determinable; and collectability
is reasonably assured. These criteria are met when the customers purchase a product or access a web-based video, the product or
web-based video has been electronically delivered to the purchaser and payment has been received. At that time, the Company’s
obligations to the customer is substantially complete. The Company records the net amount it retains from the sale of items from
its internet television platform after paying any agreed upon percentage of the purchase price to the featured advertising merchant
excluding any applicable taxes. Revenue is recorded on a net basis because the Company is acting as an agent of the partnered merchant
in the transaction.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Network revenue consists of monthly network
broadcast subscription revenue, which is recognized over the period in which the subscription service is available. Broadcast television
advertising revenue is recognized when advertisements are aired. Video production revenue is recognized as digital video film is
completed and accepted by the customer and collection is reasonably assured. Deferred Rent Obligation The Company has entered into operating lease
agreements for its corporate office and GLFH’s warehouse which contains provisions for future rent increases. In accordance
with generally accepted accounting principles, the Company records monthly rent expense equal to the total of the payments due
over the lease term, divided by the number of months of the lease terms. The difference between rent expense recorded and the amount
paid is credited or charged to “Deferred rent obligation,” which is reflected as a separate line item in the accompanying
Balance Sheets. 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 and tainted Warrant),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Advertising Costs The Company expenses the cost of advertising
and promotions as incurred. Advertising and promotions expense was $111,416 and $11,571 for the years ended December 31, 2017 and
2016, respectively.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2017 and 2016, potential dilutive securities had an anti-dilutive effect and were not included
in the calculation of diluted net loss per common share. Stock-Based Compensation Under FASB ASC 718-10-30-2, all share-based
payments to employees, including grants of employee stock options, to be recognized in the income statement based on their fair
values. Pro forma disclosure is no longer an alternative. Stock and stock options issued for services and compensation totaled
$2,744,884 and $431,500 for the years ended December 31, 2017 and 2016, respectively. Income Taxes PNTV recognizes deferred tax assets and liabilities
based on differences between the financial reporting and tax basis of assets and liabilities using the enacted tax rates and laws
that are expected to be in effect when the differences are expected to be recovered. PNTV provides a valuation allowance for deferred
tax assets for which it does not consider realization of such assets to be more likely than not.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Recent
Accounting Pronouncements In May 2017, the Financial Accounting Standards
Board (“FASB”) issued Accounting Standard Update (“ASU”) No. 2017-09 , Compensation
— Stock Compensation (Topic 718): Scope of Modification Accounting. Per ASU 2017-9, a ASU 2017-9 is effective for public business entities
for annual and interim periods in fiscal years beginning after December 15, 2017. ASU 2017-9 In March 2017, the FASB issued ASU No. 2017-7,
Compensation - Retirement Benefits (Topic 715): Improving the Presentation of Net Periodic Pension Cost and Net Periodic Postretirement
Benefit Cost In January 2017, the FASB issued ASU No. 2017-3,
Accounting Changes and Error Corrections (Topic 250) and Investments-Equity Method and Joint Ventures (Topic 232): Amendments
to SEC Paragraphs Pursuant to Staff Announcements at the September 22, 2016 and November 17, 2016 EITF Meetings No other new accounting pronouncements, issued
or effective during the year ended December 31, 2017, have had or are expected to have a significant impact on the Company’s
financial statements.</t>
  </si>
  <si>
    <t>Going Concern</t>
  </si>
  <si>
    <t>Note 2 – Going Concern As shown in the accompanying consolidated financial
statements, the Company has incurred recurring losses from operations resulting in an accumulated deficit of ($44,597,401), and
as of December 31, 2017, the Company’s current liabilities exceeded its current assets by $11,456,491 and its total liabilities
exceeded its total assets by $10,651,224. These factors raise substantial doubt about the Company’s ability to continue as
a going concern. Management is actively pursuing new ventures to increase revenues. In addition, the Company is currently seeking
additional sources of capital to fund short term operations. Management believes these factors will contribute toward achieving
profitability. The accompanying consolidated financial statements do not include any adjustments that might be necessary if the
Company is unable to continue as a going concern. The consolidated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si>
  <si>
    <t>Related Party</t>
  </si>
  <si>
    <t>Related Party Transactions [Abstract]</t>
  </si>
  <si>
    <t>Note 3 – Related Party Officers On December 11, 2017, the Company issued 100,000
shares of common stock to its CFO as a bonus for services performed. The total fair value of the common stock was $9,500 based
on the closing price of the Company’s common stock on the date of grant. On October 1, 2017, pursuant to the CFO’s
employment agreement, Mr. Lawrence earned $12,960 of compensation that was paid with the issuance of 157,091 shares of common stock
based on the closing stock price. On September 11, 2017, the Company issued 150,000
shares of common stock to its CFO as a bonus for services performed. The total fair value of the common stock was $15,000 based
on the closing price of the Company’s common stock on the date of grant. On August 8, 2017, the Company awarded fully
vested cashless options to our CFO, Geoffrey Lawrence, to acquire up to 2,000,000 shares of common stock, exercisable at $0.17
per share over a thirty six (36) month period from the origination date. The estimated value using the Black-Scholes Pricing Model,
based on a volatility rate of 273% and a call option value of $0.0894, was $178,765. On July 4, 2017, the Board of Directors appointed
Geoffrey Lawrence to serve as the Company’s Chief Financial Officer and Chief Compliance Officer, effective July 1, 2017.
Mr. Lawrence was issued 250,000 shares of common stock as a signing bonus. The total fair value of the common stock was $42,200
based on the closing price of the Company’s common stock on the date of grant. On July 4, 2017, the Company awarded fully
vested cashless options to our CEO, Mark Bradley, to acquire up to 1,750,000 shares of common stock, exercisable at $0.17 per share
over a thirty six (36) month period from the origination date. The estimated value using the Black-Scholes Pricing Model, based
on a volatility rate of 226% and a call option value of $0.1409, was $246,621. On July 4, 2017, the Company awarded fully
vested cashless options to the Company’s President of Programming, Michael Berk, to acquire up to 1,750,000 shares of common
stock, exercisable at $0.17 per share over a thirty six (36) month period from the origination date. The estimated value using
the Black-Scholes Pricing Model, based on a volatility rate of 226% and a call option value of $0.1409, was $246,621. On January 26, 2017, the Company sold 14,000,000
units, consisting of 14,000,000 shares of common stock and 14,000,000 warrants exercisable at $0.05 per share over the following
2 years, to its CEO in exchange for proceeds of $350,000. On January 22, 2017, the Company issued 2,000,000
shares of common stock to its CEO for board services performed. The total fair value of the common stock was $34,600 based on the
closing price of the Company’s common stock on the date of grant. On March 2, 2016, we issued a total of 6,250,000
shares of the Company’s series C preferred stock to Mark Bradley, the Company’s Chief Executive Officer, in lieu of
$18,750 of unpaid compensation pursuant to the terms of the new employment agreement. The total fair value of the Series C shares
was $192,000 based on an independent valuation on the date of grant, resulting in additional compensation expense of $173,250. On September 2, 2016, the Company issued 20,400,000
shares of common stock to its CEO in satisfaction of unpaid compensation. The total fair value of the common stock was $102,000
based on the closing price of the Company’s common stock on the date of grant. Officer compensation expense was $650,786 and
$175,673 at December 31, 2017 and 2016, respectively. The balance owed was $113,393 and $31,343 at December 31, 2017 and 2016,
respectively. Board of Directors On July 4, 2017, the Company awarded fully
vested cashless options to our Director, Brett Pojunis, to acquire up to 3,000,000 shares of common stock, exercisable at $0.17
per share over a thirty six (36) month period from the origination date. The estimated value using the Black-Scholes Pricing Model,
based on a volatility rate of 226% and a call option value of $0.1409, was $422,779. On May 1, 2017, the Company’s Board of
Directors granted 2,000,000 fully vested common stock options to a member of the Board as compensation for services provided. The
options are exercisable until May 1, 2020 at an exercise price of $0.07 per share. The estimated value using the Black-Scholes
Pricing Model, based on a volatility rate of 234% and a call option value of $0.0525, was $105,083. On May 1, 2017, the Company’s Board of
Directors granted 1,000,000 fully vested common stock options to another member of the Board as compensation for services provided.
The options are exercisable until May 1, 2020 at an exercise price of $0.07 per share. The estimated value using the Black-Scholes
Pricing Model, based on a volatility rate of 234% and a call option value of $0.0525, was $52,542. On January 22, 2017, the Company issued 2,000,000
shares of common stock one of its three Directors for board services performed. The total fair value of the common stock was $34,600
based on the closing price of the Company’s common stock on the date of grant. On January 22, 2017, the Company issued 3,000,000
shares of common stock one of its three Directors for board services performed. The total fair value of the common stock was $51,900
based on the closing price of the Company’s common stock on the date of grant. On September 2, 2016, the Company issued 3,000,000
shares of common stock to each of its three Directors for services performed. The total fair value of the common stock was $45,000
based on the closing price of the Company’s common stock on the date of grant. Officer and Director Changes On March 4, 2016, Mr. Brett Pojunis was appointed
to the Company’s Board of Directors and Mr. Doug Miller resigned from the Board.</t>
  </si>
  <si>
    <t>Fair Value of Financial Instruments</t>
  </si>
  <si>
    <t>Fair Value Disclosures [Abstract]</t>
  </si>
  <si>
    <t>Note 4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onvertible note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non-recurring basis in the balance sheets as of December 31, 2017 and 2016, respectively:
Fair Value Measurements at December 31, 2017
Level 1 Level 2 Level 3
Assets
Cash $ 65,840 $ - $ -
Total assets 65,840 - -
Liabilities
Convertible debentures, net of discounts of $790,621 - - 374,679
Short term debt, net of discounts of $432,190 - 775,810 -
Derivative liability - - 4,016,985
Total liabilities - 775,810 4,391,664
$ 65,840 $ (775,810 ) $ (4,391,664 )
Fair Value Measurements at December 31, 2016
Level 1 Level 2 Level 3
Assets
Cash $ 145,119 $ - $ -
Total assets 145,119 - -
Liabilities
Convertible debentures, net of discounts of $241,634 - - 58,366
Short term debt, net of discounts of $60 - 142,940 -
Long term debt, net of discounts of $885,271 - - 39,729
Derivative liability - - 482,674
Total liabilities - 142,940 580,769
$ 145,119 $ (142,940 ) $ (580,769 ) There were no transfers of financial assets
or liabilities between Level 1 and Level 2 inputs for the years ended December 31, 2017 and 2016. Level 2 liabilities consisted of a total of
$1,208,000 and $143,000 of short term, unsecured, promissory notes, net of discounts of $432,190 and $60 as of December 31, 2017
and 2016, respectively, along with $925,000 of long term debt, net of discounts of $885,271 as of December 31, 2016. No fair value
adjustment was necessary years ended December 31, 2017 and 2016. Level 3 liabilities consist of a total of
$1,165,300 and $300,000 of convertible debentures, net of discounts of $790,621 and $241,634 as of December 31, 2017 and 2016,
respectively, in addition to the related derivative liabilities of $4,016,985 and $482,674 at December 31, 2017 and 2016, respectively.</t>
  </si>
  <si>
    <t>Subsidiary Formation</t>
  </si>
  <si>
    <t>Note 5 – Subsidiary Formation On July 8, 2014, we formed GLFH in which we
retained 84% ownership, with the remaining 16% held by key experts and advisors as compensation for their services, including
3% to Mr. Bradley, CEO and 1% to Mr. Berk, President of Programming, and an additional 1% was sold to one of those individuals
for $60,000. An additional 1.6% was sold to an investor on December 8, 2014 and 3% was transferred back from a founding member
on December 2, 2015, giving PNTV 85.4% ownership and minority interests ownership of 14.6%. The form of the entity was changed
from a corporation to a limited liability company on May 9, 2017. GLFH has have received Cultivation and Production special use
permits for medical marijuana in North Las Vegas, along with a license for the Cultivation and Production of recreational cannabis,
in addition to the related permits in the State of Nevada.</t>
  </si>
  <si>
    <t>Other Current Assets</t>
  </si>
  <si>
    <t>Deferred Costs, Capitalized, Prepaid, and Other Assets Disclosure [Abstract]</t>
  </si>
  <si>
    <t xml:space="preserve">Note 6 – Other Current Assets Other current assets included the following
as of December 31, 2017 and 2016, respectively:
December 31, 2017 December 31, 2016
Security deposits $ 52,100 $ 50,000
Prepaid expenses 31,080 35,150
$ 83,180 $ 85,150 </t>
  </si>
  <si>
    <t>Inventory Disclosure [Abstract]</t>
  </si>
  <si>
    <t>Note 7 – Inventory Inventories, consisting of material, material
overhead, labor, and manufacturing overhead, are stated at the lower of cost (first-in, first-out) or market and consist of the
following:
December 31, 2017 December 31, 2016
Raw materials $ 76,677 $ -
Finished goods 178,809 -
$ 255,486 $ - Raw materials consist of cannabis plants and
the materials that are used in our production process prior to being tested and packaged for consumption. Finished goods consist
of pre-packaged materials previously purchased from other licensed cultivators and our manufactured edibles and extracts.</t>
  </si>
  <si>
    <t>Fixed Assets and Construction in Progress</t>
  </si>
  <si>
    <t>Property, Plant and Equipment [Abstract]</t>
  </si>
  <si>
    <t>Note 8 – Fixed Assets and Construction
in Progress Fixed assets consist of the following at December
31, 2017 and 2016, respectively:
December 31, 2017 December 31, 2016
Office equipment $ 102,037 $ 60,968
Website development costs 99,880 99,880
Furniture and fixtures 27,066 2,730
Leasehold improvements 373,842 -
Total 602,825 163,578
Less accumulated depreciation (206,370 ) (134,450 )
Fixed assets, net $ 396,455 $ 29,128 Construction in progress is stated at cost,
which includes the cost of construction and other indirect costs attributable to the construction. No provision for depreciation
is made on construction in progress until such time as the relevant assets are completed and put into use. Construction in progress
was $408,812 and $239,220 at December 31, 2017 and 2016, respectively. Depreciation and amortization expense totaled
$71,920 and $24,084 for the years ended December 31, 2017 and 2016, respectively.</t>
  </si>
  <si>
    <t>Accrued Expenses</t>
  </si>
  <si>
    <t>Payables and Accruals [Abstract]</t>
  </si>
  <si>
    <t xml:space="preserve">Note 9 – Accrued Expenses Accrued expenses included the following as
of December 31, 2017 and 2016, respectively:
December 31, 2017 December 31, 2016
Accrued payroll, officers $ 113,393 $ 31,343
Accrued payroll and payroll taxes 135,234 135,234
Accrued interest 117,411 21,841
Advances 82,500 105,000
$ 448,538 $ 293,418 </t>
  </si>
  <si>
    <t>Settlements Payable</t>
  </si>
  <si>
    <t>Note 10 – Settlements Payable Settlements payable consisted of $-0- and $70,000
owed to WHC Capital, LLC as of December 31, 2017 and 2016, respectively. On September 22, 2016, the Company entered
into a payoff agreement to pay WHC Capital, LLC a total of $100,000 in five installments ranging between $15,000 and $25,000 payable
from October 21, 2016 through February 21, 2017 in satisfaction of a total of $114,002 of principal and unpaid interest on two
convertible notes originally entered into with WHC on August 24, 2015 and August 19, 2014. As of December 31, 2017, the Company
had repaid the settlement, as specified in the agreement. On August 12, 2016, the Company entered into
a settlement agreement to pay Vis Vires a total of $70,000 in four installments of $17,500 payable from August 6, 2016 through
November 3, 2016 in satisfaction of the $64,000 of principal and all unpaid interest on the convertible note originally entered
into with Vis Vires on May 1, 2015. The settlement was satisfied in full as of November 22, 2016. On January 21, 2016, the Company entered into
a settlement agreement with Tangiers Investment Group. Pursuant to the agreement, the Company is obligated to repay a total of
$80,000 in various monthly installments of between $6,000 and $20,000 from February 8, 2016 through June 26, 2016 in satisfaction
of a total of approximately $85,820, consisting of $75,500 of principal and $10,320 of interest on the First and Second Tangiers
Notes. The settlement was satisfied in full as of August 30, 2016. On January 4, 2016, the Company entered into
a settlement agreement with JSJ Investments. Pursuant to the agreement, the Company was obligated to repay a total of $70,000
in six monthly installments of approximately $11,667 from January 21, 2016 through June 21, 2016 in satisfaction of a total of
approximately $82,564, consisting of $75,000 of principal and $7,564 of interest on the First JSJ Note. The settlement was satisfied
in full as of June 21, 2016.</t>
  </si>
  <si>
    <t>Convertible Debentures</t>
  </si>
  <si>
    <t>Debt Disclosure [Abstract]</t>
  </si>
  <si>
    <t>Note 11 – Convertible Debentures Convertible debentures consist of the following
at December 31, 2017 and 2016, respectively:
December 31, 2017 December 31, 2016
On December 15, 2017, the Company received net proceeds of $120,000 in exchange for an unsecured convertible promissory note that carries a 10% interest rate with a face value of $122,400 (“Third Group Ten Note”), which matures on December 15, 2018. The principal and interest is convertible into shares of common stock at the discretion of the note holder at a price equal to seventy percent (70%) of the average of the two lowest closing traded prices of the Company’s common stock over the fifteen (15) trading days preceding the conversion date. The note holder is limited to owning 4.99% of the Company’s issued and outstanding shares. The Company paid total debt issuance costs of $2,400 that is being amortized over the life of the loan on the straight line method, which approximates the effective interest method. The Company must at all times reserve at least 30 million shares of common stock for potential conversions. $ 122,400 $ -
On November 8, 2017, the Company amended the two notes with Black Mountain Equities, Inc. (“First Black Mountain Note”) and Gemini Master Fund, Ltd. (“First Gemini Note”). The amended notes extended the maturity dates to December 9, 2017, increased the principal amount owed by $8,250 each, and established conversion features. The principal and interest became convertible into shares of common stock at the discretion of the note holder at a price equal to seventy percent (70%) of the lowest volume weighted average price (“VWAP”) over the fifteen (15) trading days preceding the conversion date, as limited to $40,000 of conversion during any 10 day trading period. The notes were originally entered into on May 8, 2017, pursuant to which the Company sold to each Investor, for a purchase price of $150,000, (i) a Promissory Note (a “Note”) in the principal amount of $165,000, and (ii) a Warrant exercisable until May 31, 2022 to purchase 1,500,000 shares of the Company’s common at a price of $0.14 per share (a “Warrant”), resulting in aggregate gross proceeds to the Company of $300,000. Each Note matures on November 8, 2017, bears interest at a rate of 10% per annum payable at maturity, and is subject to acceleration in the event the Company becomes delinquent in its reporting obligation with the Securities and Exchange Commission and upon other customary events of default set forth in the Notes. The Warrants can be exercised on a cashless basis by the Investors, and the Company can require the Investors to exercise the Warrants on a cashless basis at any time following the six-month anniversary of the issuance date, provided that at such time (i) the volume weighted average price of the common stock has been greater than $0.25 for a period of thirty (30) consecutive trading days, and (ii) trading in the common stock has not been suspended by the Securities and Exchange Commission or the OTC Bulletin Board (or other exchange or market on which the Common Stock is trading). On December 11, 2017, each noteholder converted $40,000 of principal in exchange for the issuance of 757,576 shares each. The note is currently in default. 266,500 -
On November 8, 2017, the Company issued a $200,000 promissory note (“Second Group Ten Note”) in exchange for the debt acquired from Rxmm, as note below. The new note matures on November 8, 2018. The principal and interest is convertible into shares of common stock at the discretion of the note holder at a price equal to seventy percent (70%) of the average of the two lowest closing traded prices of the Company’s common stock over the ten (10) trading days preceding the conversion date. The note holder is limited to owning 4.99% of the Company’s issued and outstanding shares. The Company must at all times reserve at least 50 million shares of common stock for potential conversions. On December 6, 2017, the noteholder converted $50,000 of principal in exchange for the issuance of 908,760 shares. 150,000 -
On November 7, 2017, the Company received net proceeds of $120,000 in exchange for an unsecured convertible promissory note with a face value of $122,400 (“First Group Ten Note”), which matures on November 7, 2018. The principal and interest is convertible into shares of common stock at the discretion of the note holder at a price equal to seventy percent (70%) of the average of the two lowest closing traded prices of the Company’s common stock over the fifteen (15) trading days preceding the conversion date. The note holder is limited to owning 4.99% of the Company’s issued and outstanding shares. The Company paid total debt issuance costs of $2,400 that is being amortized over the life of the loan on the straight line method, which approximates the effective interest method. The Company must at all times reserve at least 50 million shares of common stock for potential conversions. 122,400 -
On November 8, 2017, provisions within two notes with Black Mountain Equities, Inc. (“Second Black Mountain Note”) and Gemini Master Fund, Ltd. (“Second Gemini Note”) established conversion features. The principal and interest became convertible into shares of common stock at the discretion of the note holder at a price equal to seventy five percent (75%) of the lowest traded price during the fifteen (15) trading days preceding the conversion date. The notes were originally entered into on September 14, 2017, the Company entered into a Securities Purchase Agreement with Black Mountain Equities, Inc. and Gemini Master Fund, Ltd. (the “Investors”), pursuant to which the Company sold to each Investor, for a purchase price of $150,000, (i) a Promissory Note (a “Note”) in the principal amount of $158,000, and (ii) a Warrant exercisable until May 31, 2022 to purchase 1,500,000 shares of the Company’s common at a price of $0.14 per share (a “Warrant”), resulting in aggregate gross proceeds to the Company of $300,000. Each Note matures on March 14, 2018, bears interest at a rate of 10% per annum payable at maturity, and is subject to acceleration in the event the Company becomes delinquent in its reporting obligation with the Securities and Exchange Commission and upon other customary events of default set forth in the Notes. The Warrants can be exercised on a cashless basis by the Investors, and the Company can require the Investors to exercise the Warrants on a cashless basis at any time following the six-month anniversary of the issuance date, provided that at such time (i) the volume weighted average price of the common stock has been greater than $0.25 for a period of thirty (30) consecutive trading days, and (ii) trading in the common stock has not been suspended by the Securities and Exchange Commission or the OTC Bulletin Board (or other exchange or market on which the Common Stock is trading). 316,000 -
On October 27, 2017, the Company received net proceeds of $73,000 in exchange for an unsecured convertible promissory note that carries an 8% interest rate with a face value of $76,500 (“First Fourth Man Note”), which matures on October 27, 2018. The principal and interest is convertible into shares of common stock at the discretion of the note holder at a price equal to seventy five percent (75%) of the lowest traded price of the Company’s common stock over the fifteen (15) trading days preceding the conversion date. The note holder is limited to owning 4.99% of the Company’s issued and outstanding shares. The Company paid total debt issuance costs of $3,500 that is being amortized over the life of the loan on the straight line method, which approximates the effective interest method. The Company must at all times reserve at least 5 million shares of common stock for potential conversions. 76,500 -
On October 27, 2017, the Company received net proceeds of $73,000 in exchange for an unsecured convertible promissory note that carries an 8% interest rate with a face value of $76,500 (“First Emunah Note”), which matures on October 27, 2018. The principal and interest is convertible into shares of common stock at the discretion of the note holder at a price equal to seventy five percent (75%) of the lowest traded price of the Company’s common stock over the fifteen (15) trading days preceding the conversion date. The note holder is limited to owning 4.99% of the Company’s issued and outstanding shares. The Company paid total debt issuance costs of $3,500 that is being amortized over the life of the loan on the straight line method, which approximates the effective interest method. The Company must at all times reserve at least 5 million shares of common stock for potential conversions. 76,500 -
On August 15, 2016, the Company entered into a definitive funding agreement with RxMM Health Limited (“RxMM”) in which a convertible note was issued for a total gross investment of $2,500,000. In consideration of such investment, RxMM would have received 50,000,000 callable warrants as a fee per the milestone schedule below, and would have been entitled to 20% of all adjusted gross revenue and 20% of the gross income generated by the Company through any of its medical marijuana holdings or its media platform, of which would have reduced the principal until this debenture was either paid back or converted into equity.
Debenture Funding Milestone Warrants and Exercise Price Details
$400,000 10 million shares exercisable at $0.05 per share over 2 years
$400,001 - $800,000 15 million shares exercisable at $0.06 per share over 2 years
$800,001 - $1,600,000 15 million shares exercisable at $0.07 per share over 2 years
$1,600,001 - $2,500,000 10 million shares exercisable at $0.08 per share over 2 years
The warrants were callable if the stock averaged
200% of the warrant strike price for any thirty (30) day trading period. The convertible debenture, bearing interest at 5% per
annum, would have mature 24 months after the full investment was realized, and was convertible into common stock at a 25% discount
to the preceding 30 day average closing stock price. The Company was required at all times to have authorized and reserved the
number of shares that was actually issuable upon full conversion of the note. The Company had received the following payments on
the funding agreement: $ 25,000 – August 19, 2016 $ 175,000 – August 15, 2016 The $200,000 of debt was sold and assigned
to Group 10 on November 8, 2017, at which time the note was exchanged for a new note (Second Group 10 Note). - 200,000
On July 28, 2016, the Company received proceeds of $35,000 in exchange for an unsecured convertible promissory note, bearing interest at eight percent (8%) (“First EJR Note”), which matures on July 28, 2017. The principal and interest is convertible into shares of common stock at the discretion of the note holder at a price equal to seventy eight percent (78%) of the average of the closing traded prices during the ten (10) trading days prior to the conversion request date (the “Variable Conversion Price”). The Company is required at all times to have authorized and reserved the number of shares that is actually issuable upon full conversion of the note. On December 12, 2017, the noteholder converted $38,849, consisting of $35,000 of principal and $3,849 of interest, in exchange for the issuance of 567,968 shares. - 35,000
On June 24, 2016, the Company received proceeds of $30,000 in exchange for an unsecured convertible promissory note, bearing interest at eight percent (8%) (“First SH Note”), which matures on June 24, 2017. The principal and interest is convertible into shares of common stock at the discretion of the note holder at a price equal to seventy eight percent (78%) of the average of the closing traded prices during the ten (10) trading days prior to the conversion request date (the “Variable Conversion Price”). In the event of default, the outstanding principal, unpaid interest and liquidated damages and fees immediately prior to the occurrence of the event of default shall become immediately due and payable in cash, at the Lender’s election, at a premium default rate determined by dividing the outstanding amount by the Variable Conversion Price on the date of default. The Company was required at all times to have authorized and reserved the number of shares that is actually issuable upon full conversion of the note. On June 16, 2017, the noteholder converted $32,350, consisting of $30,000 of principal and $2,350 of interest, in exchange for the issuance of 392,155 shares. - 30,000
On April 24, 2014, the Company received net proceeds of $33,250 in exchange for an unsecured convertible promissory note that carries an 8% interest rate with a face value of $35,000 (“Second LG Note”), which matured on April 11, 2015. The principal and interest is convertible into shares of common stock at the discretion of the note holder at a price equal to fifty five percent (55%) of the average of the lowest closing bid prices of the Company’s common stock for the twelve (12) trading days prior to, and including, the conversion date. The note carries an eighteen percent (18%) interest rate in the event of default, and the debt holder is limited to owning 4.99% of the Company’s issued and outstanding shares. The Company paid total debt issuance cost of $1,750 that is being amortized over the life of the loan on the straight line method, which approximates the effective interest method. The Company must at all times reserve at least 5 million shares of common stock for potential conversions. On October 31, 2014, the note holder sent demand for repayment. The note is currently in default. 35,000 35,000
Total convertible debentures 1,165,300 300,000
Less: unamortized debt discounts (790,621 ) (241,634 )
Convertible debentures $ 374,679 $ 58,366 In accordance with ASC 470-20 Debt with Conversion
and Other Options, the Company recorded total discounts of $1,004,335 and $257,379 for the variable conversion features of the
convertible debts incurred during the years ended December 31, 2017 and 2016, respectively. The discounts, including Original Issue
Discounts of $57,800 and $-0- during the years ended December 31, 2017 and 2016, respectively, are being amortized to interest
expense over the term of the debentures using the effective interest method. The Company recorded $437,439 and $357,612 of interest
expense pursuant to the amortization of the note discounts during the years ended December 31, 2017 and 2016, respectively. All of the convertible debentures carry default
provisions that place a “maximum share amount” on the note holders. The maximum share amount that can be owned as a
result of the conversions to common stock by the note holders is 4.99% of the Company’s issued and outstanding shares. In accordance with ASC 815-15, the Company
determined that the variable conversion feature and shares to be issued represented embedded derivative features, and these are
shown as derivative liabilities on the balance sheet. The Company calculated the fair value of the compound embedded derivatives
associated with the convertible debentures utilizing a lattice model. The Company recorded interest expense pursuant
to the stated interest rates on the convertible debentures in the amount of $25,794 and $31,330 for the years ended December 31,
2017 and 2016, respectively related to convertible debts.</t>
  </si>
  <si>
    <t>Short Term Debt</t>
  </si>
  <si>
    <t xml:space="preserve">Note 12 – Short Term Debt Short term debt consists of the following at
December 31, 2017 and 2016, respectively:
December 31, 2017 December 31, 2016
On December 28, 2017, the Company received net proceeds of $80,000 in exchange for an unsecured convertible promissory note that carries a 5% interest rate with a face value of $90,000 (“First RDP Note”), which matured on February 26, 2018. The Company is required to have fully paid all principal and accrued interest due and owing to SK L-58, LLC, the certain Promissory Note dated September 19, 2017 in the principal amount of $50,000, as shown below. The note carries an eighteen percent (18%) interest rate in the event of default. The Company paid total debt issuance cost of $10,000 that is being amortized over the life of the loan on the straight line method, which approximates the effective interest method. In addition, the Note Holder was awarded 10,000,000 warrants, exercisable at $0.03 per share over a period of four months, commencing on August 11, 2019. The warrants are cancellable in exchange for $1 if this note and the SK L-58, LLC note dated September 19, 2017 are repaid in full. This note is currently in default. $ 90,000 $ -
On September 19, 2017, the Company issued a $50,000 unsecured promissory note to SK L-58, LLC bearing interest at a rate of 5% per annum, with a maturity date of November 3, 2017. Upon an event of default, the Company is required to issue to lender warrants to acquire one million shares at an exercise price of $0.05 per share every 30 days the note is unpaid. Each warrant issued as a result of an Event of Default will become and remain exercisable for the four (4) complete calendar month period beginning on the first day of the thirty second (32 nd 50,000 -
On April 25, 2017, the Company issued an unsecured promissory note to an individual at par for proceeds of $10,000, bearing interest at a rate of 24% per annum, with a maturity date of May 31, 2017. A total of $10,200, consisting of $10,000 of principal and $200 was repaid on May 8, 2017. - -
On April 21, 2017, the Company entered issued a $25,000 unsecured promissory note to SK L-43, LLC bearing interest at a rate of 5% per annum, with a maturity date of July 20, 2017. In accordance with the default provisions, the principal balance of the note and unpaid interest were converted into common stock at $0.04 per share, along with an equal number of warrants, exercisable at $0.08 per share with a call feature entitling the Company to require exercise if the average stock price over the 30 preceding trading days following the six month anniversary of the warrant date exceeds $0.16 per share. On July 1, 2017 the Note was assigned by the holder to SK L-54, LLC, SK L-55, LLC and SK L-56, LLC. On July 20, 2017, the note went into default and the note holders received an aggregate of 632,706 shares in satisfaction of the $25,000 of principal and $308 of interest. The shares were so issued on October 2, 2017. - -
On April 5, 2017, the Company issued a $50,000 unsecured promissory note to SK L-43, LLC bearing interest at a rate of 5% per annum, with a maturity date of July 5, 2017. In accordance with the default provisions, the principal balance of the note and unpaid interest were converted into common stock at $0.04 per share, along with an equal number of warrants, exercisable at $0.08 per share with a call feature entitling the borrower to require exercise if the average stock price over the 30 preceding trading days following the six month anniversary of the warrant date exceeds $0.16 per share. On July 5, 2017, the note went into default and the note holder received 1,265,411 shares in satisfaction of the $50,000 of principal and $616 of interest. The shares were so issued on October 2, 2017. - -
On November 21, 2016, the Company entered into
a letter agreement with SK L-43, LLC providing for the making of loans by the SK L-43 to the Company, at SK L-43’s option
(i) in the aggregate principal amount of $925,000 by December 15, 2016, and (ii) in the amounts of $1,500,000 each on or before
each of April 1, 2017 and May 1, 2017. Advances under the letter agreement are unsecured; bear interest at a rate of 5% per annum,
payable on December 31 st $125,000 – November 02, 2016
(including $25,000 assigned from PNTV Investors Note) $267,000 – November 21, 2016 $267,000 – December 02, 2016 $266,000 – December 19, 2016 Pursuant to the advances above, SK L-43 was
issued warrants to purchase up to 92,500,002 shares of the Company’s common stock as additional consideration for making
the loans at various exercise prices of $0.03 and $0.06 per share. For each additional loan of $1,500,000 each on or before each
of April 1, 2017 and May 1, 2017, SK L-43 will also be entitled to additional warrants to purchase 42,857,142 shares of the Company’s
common stock. These additional warrants will have an exercise price equal to 125% of the average closing price of the Company’s
common stock over the thirty trading days immediately preceding the date of the applicable additional loan; provided, however,
that if during the 90 trading day period following the date of such additional loan, the average closing price of the Company’s
common stock (the “Post-Advance Closing Average”) is equal to or less than 80% of the Pre-Advance Closing Average,
the exercise price for such additional warrant will be equal to 125% of the Post-Advance Closing Average. Each warrant vested four months following its
date of issuance and is exercisable for a period of two years thereafter. 925,000 925,000
On various dates between January 11, 2016 and April 20, 2016, the Company received aggregate refundable advances of $143,000 as the Company and an investor developed terms to a potential partnership agreement with GLFH. On June 1, 2016, the Company issued a promissory note in exchange for those deposits. The unsecured promissory note bears interest at 4% per annum (“First ZG Note”), which matured on January 3, 2017, and awarded the lender options to acquire up to 5,000,000 shares of common stock, exercisable at $0.01 per share over a four (4) week period from the origination date, which expired on July 1, 2016, in addition to options to acquire up to another 3,000,000 shares of common stock, exercisable at $0.08 per share over a twenty four (24) month period from the origination date. The aggregate fair value of the options is $6,996 and is being amortized over the earlier of the life of the loan, or the life of the options, as a debt discount. The note is in default and carries a default rate of 10% and remains outstanding. 143,000 143,000
Total notes payable 1,208,000 1,068,000
Less: unamortized debt discounts (432,190 ) (885,331 )
775,810 182,669
Less: current maturities (775,810 ) (142,940 )
Long term debt $ - $ 39,729 The Company recorded $463,141 and $14,336 of
interest expense pursuant to the amortization of the note discounts during the years ended December 31, 2017 and 2016, respectively. The Company recorded interest expense pursuant
to the stated interest rate on the above promissory notes in the amount of $77,100 and $12,131 during the years ended December
31, 2017 and 2016, respectively. The following presents components of interest
expense, net, by instrument type at December 31, 2017 and 2016, respectively:
December 31, 2017 December 31, 2016
Interest on convertible debentures $ 25,794 $ 31,330
Amortization of debt discounts 1,318,977 357,612
Loss on debt conversions - 4,272
Interest on short and long term debt 77,100 12,131
Accounts payable related finance charges 2,699 4,303
Interest income (27 ) -
$ 1,424,543 $ 409,648 </t>
  </si>
  <si>
    <t>Derivative Liabilities</t>
  </si>
  <si>
    <t>Derivative Liability [Abstract]</t>
  </si>
  <si>
    <t>Note 13 – Derivative Liabilities As discussed in Note 11 under Convertible Debentures,
the Company issued convertible notes payable that provide for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Pursuant to ASC 815-15 Embedded
Derivatives, the fair values of the variable conversion option and warrants and shares to be issued were recorded as derivative
liabilities on the issuance date. The fair values of the Company’s derivative
liabilities were estimated at the issuance date and are revalued at each subsequent reporting date, using a lattice model. The
Company recognized current derivative liabilities of $9,530,296 and $482,674 at December 31, 2017 and 2016, respectively. The change
in fair value of the derivative liabilities resulted in a loss of $7,594,136 and $231,519 for the years ended December 31, 2017
and 2016, respectively, which has been reported as other expense in the statements of operations. The loss of $7,594,136 for the
year ended December 31, 2017 consisted of a loss of $3,372,408 attributable the fair value of convertible notes, a loss of $4,307,449
attributable to the fair value of warrants and a net gain in market value of $85,721 on the convertible notes. The loss of $231,519
for the year ended December 31, 2016 consisted of a loss of $4,417 due to the value in excess of the face value of the convertible
notes, a loss of $17,604 attributable to the fair value of warrants and a net loss in market value of $209,498 on the convertible
notes. The following presents the derivative liability
value by instrument type at December 31, 2017 and 2016, respectively:
December 31, 2017 December 31, 2016
Convertible debentures $ 1,033,644 $ 462,489
Common stock warrants 8,496,652 20,185
$ 9,530,296 $ 482,674 The following is a summary of changes in the
fair market value of the derivative liability during the years ended December 31, 2017 and 2016, respectively:
Derivative
Liability
Total
Balance, December 31, 2015 $ 1,038,504
Increase in derivative value due to issuances of convertible promissory notes 261,796
Increase in derivative value attributable to issuance of warrants 7,400
Change in fair market value of derivative liabilities due to the mark to market adjustment 227,102
Debt conversions (1,052,128 )
Balance, December 31, 2016 $ 482,674
Increase in derivative value attributable to issuance of convertible notes 956,320
Increase in derivative value attributable to issuance of warrants 4,321,045
Change in fair market value of derivative liabilities due to the mark to market adjustment 4,221,728
Debt conversions and redemptions (451,471 )
Balance, December 31, 2017 $ 9,530,296 Key inputs and assumptions
used to value the convertible debentures and warrants issued during the years ended December 31, 2017 and 2016:
● Stock prices on all measurement dates were based on the fair market value and would fluctuate with projected volatility
● The warrant exercise prices ranged from $0.03 to $0.24, exercisable over 2 to 10 year periods from the grant date.
● The holders of the securities would convert monthly to the ownership limit starting at 4.99% increasing by 10% per month.
● The monthly trading volume would average below $8,018,283 in the period and would increase at 1% per month.
● The holder would automatically convert the notes at maturity at the greater of 2 times the conversion price or stock price if the registration was effective and the Company was not in default.
● An event of default for the convertible note would occur 0% of the time, increasing to 1% per month to a maximum of 5%.
● Alternative financing for the convertible note would be initially available to redeem the note 0% of the time and increase monthly by 5% to a maximum of 50%.
● The computed volatility was projected based on historical volatility.</t>
  </si>
  <si>
    <t>Stockholders' Equity (Deficit)</t>
  </si>
  <si>
    <t>Equity [Abstract]</t>
  </si>
  <si>
    <t>Note 14 –Stockholders’ Equity
(Deficit) Convertible Preferred
Stock The Board, from the authorized capital of 50,000,000
preferred shares, has authorized and designated 2,000,000 shares of series A preferred stock (“Series A”) and 12,000,0000
shares of series C preferred stock (“Series C”), of which 2,000,000 shares and 12,000,000 shares are issued and outstanding,
respectively. A total of 36,000,000 shares remained undesignated. The Series A shares carry 25:1 preferential
voting rights, and are convertible into shares of common stock on a 1:1 basis. The Series C shares carry 50:1 preferential
voting rights, and are convertible into shares of common stock on a 1:1 basis Series C Preferred
Stock Issuances On March 2, 2016, we issued a total of 6,250,000
shares of the Company’s series C preferred stock to Mark Bradley, the Company’s Chief Executive Officer, in lieu of
$18,750 of unpaid compensation pursuant to the terms of the new employment agreement. The total fair value of the Series C shares
was $192,000 based on an independent valuation on the date of grant, resulting in additional compensation expense of $173,250. Common Stock Authorized The Company has authorized 1,200,000,000 shares
of common stock, of which 589,994,130 shares were issued and outstanding and 203,467,564 shares were reserved as of the date of
this filing. Common Stock Sales (2017) On September 21, 2017, the Company sold 200,000
units at $0.17 per unit, consisting of 200,000 shares of common stock and 200,000 warrants exercisable at $0.17 per share over
the following 3 years to an individual investor for proceeds of $22,000. On September 7, 2017, the Company sold 300,000
units at $0.07 per unit, consisting of 300,000 shares of common stock and 300,000 warrants exercisable at $0.11 per share over
the following 3 years, along with another 300,000 warrants exercisable at $0.15 per share over the following 3 years, to an individual
investor for proceeds of $21,000. On September 6, 2017, the Company sold 500,000
units at $0.11 per unit, consisting of 500,000 shares of common stock and 500,000 warrants exercisable at $0.17 per share over
the following 3 years to an individual investor for proceeds of $55,000. On August 21, 2017, the Company sold 1,000,000
units at $0.11 per unit, consisting of 1,000,000 shares of common stock and 1,000,000 warrants exercisable at $0.17 per share over
the following 3 years to an individual investor for proceeds of $110,000. On August 8, 2017, the Company sold 208,333
units at $0.12 per unit, consisting of 208,333 shares of common stock and 208,333 warrants exercisable at $0.18 per share over
the following 3 years to an individual investor for proceeds of $25,000. On July 17, 2017, the Company sold 1,875,000
units at $0.16 per unit, consisting of 1,875,000 shares of common stock and 1,875,000 warrants exercisable at $0.21 per share over
the following 3 years, along with another 1,875,000 warrants exercisable at $0.24 per share over the following 3 years, to an individual
investor for proceeds of $300,000. On June 29, 2017, the Company sold 500,000
units at $0.10 per unit, consisting of 500,000 shares of common stock and 500,000 warrants exercisable at $0.15 per share over
the following 3 years, to an individual investor for proceeds of $50,000. The proceeds received were allocated between the common
stock and warrants on a relative fair value basis. On June 21, 2017, the Company sold 1,000,000
units at $0.10 per unit, consisting of 1,000,000 shares of common stock and 1,000,000 warrants exercisable at $0.15 per share over
the following 3 years, to an individual investor for proceeds of $100,000. The proceeds received were allocated between the common
stock and warrants on a relative fair value basis. On June 13, 2017, the Company sold 1,000,000
units at $0.05 per unit, consisting of 1,000,000 shares of common stock and 1,000,000 warrants exercisable at $0.15 per share over
the following 3 years, along with another 1,000,000 warrants exercisable at $0.20 per share over the following 3 years, to an individual
investor for proceeds of $50,000. The proceeds received were allocated between the common stock and warrants on a relative fair
value basis. On June 13, 2017, the Company sold 1,000,000
units at $0.075 per unit, consisting of 1,000,000 shares of common stock and 1,000,000 warrants exercisable at $0.15 per share
over the following 3 years, along with another 1,000,000 warrants exercisable at $0.20 per share over the following 3 years, to
another individual investor for proceeds of $75,000. The proceeds received were allocated between the common stock and warrants
on a relative fair value basis. On January 26, 2017, the Company sold 14,000,000
units, consisting of 14,000,000 shares of common stock and 14,000,000 warrants exercisable at $0.05 per share over the following
2 years, to its CEO in exchange for proceeds of $350,000. The proceeds received were allocated between the common stock and warrants
on a relative fair value basis. Common Stock Sales (2016) On October 14, 2016, the Company sold 1,500,000
shares of its common stock to an accredited investor in exchange for proceeds of $12,000. On September 15, 2016, the Company sold 16,750,000
shares of its common stock to an accredited investor in exchange for proceeds of $117,250. On March 2, 2016, the Company sold 14,000,000
shares of its common stock to an accredited investor in exchange for proceeds of $61,600. On February 1, 2016, the Company sold 15,000,000
shares of its common stock to an accredited investor in exchange for proceeds of $63,000. Exercise of Warrants (2017) On June 23, 2017, a warrant holder exercised
warrants to purchase 2,500,000 shares of common stock at $0.04 per share for proceeds of $100,000. On June 9, 2017, a warrant holder exercised
warrants to purchase 1,500,000 shares of common stock at $0.05 per share for proceeds of $75,000. Exercise of Warrants (2016) On August 5, 2016, the Company issued 9,000,000
shares of its common stock pursuant to the exercise of an equal number warrants in exchange for proceeds of $45,000 that were used
to repay the corresponding First SCP Note. Common Stock Issuances for Debt Conversions
(2017) On December 12, 2017, the Company issued 567,968
shares of common stock pursuant to the conversion of $38,849, consisting of $35,000 of outstanding principal and $3,849 of unpaid
interest, on the First EJR Note. The note was converted in accordance with the conversion terms; therefore no gain or loss has
been recognized, and the note has been paid off in full. On December 11, 2017, the Company issued 757,576
shares of common stock pursuant to the conversion of $40,000 of outstanding principal on the First Gemini Note. The note was converted
in accordance with the conversion terms; therefore no gain or loss has been recognized. On December 11, 2017, the Company issued 757,576
shares of common stock pursuant to the conversion of $40,000 of outstanding principal on the First Black Mountain Note. The note
was converted in accordance with the conversion terms; therefore no gain or loss has been recognized. On December 6, 2017, the Company issued 908,760
shares of common stock pursuant to the conversion of $50,000 of outstanding principal on the Second Group 10 Note. The note was
converted in accordance with the conversion terms; therefore no gain or loss has been recognized. On July 20, 2017, a promissory note went into
default and the default provisions called for the automatic conversion into shares of common stock at a conversion rate of $0.04
per share, along with the issuance of the same number of warrants, exercisable at $0.08 per share. The warrants vest on April 30,
2019, and are exercisable for 4 months thereafter. On July 1, 2017, the note was assigned to three different parties. Pursuant
to the conversion, the note holders received an aggregate 632,706 shares in satisfaction of $25,000 of principal and $308 of interest
on the debt. The note was converted in accordance with the conversion terms; therefore no gain or loss has been recognized, and
the settlement terms have been fully realized paying off the debt in full. On July 5, 2017, a promissory note went into
default and the default provisions called for the automatic conversion into shares of common stock at a conversion rate of $0.04
per share, along with the issuance of the same number of warrants, exercisable at $0.08 per share. The warrants vest on April 30,
2019, and are exercisable for 4 months thereafter. Pursuant to the conversion, the note holder received 1,265,411 shares in satisfaction
of $50,000 of principal and $616 of interest on the debt. The note was converted in accordance with the conversion terms; therefore
no gain or loss has been recognized, and the settlement terms have been fully realized paying off the debt in full. On June 16, 2017, the Company issued 392,155
shares of common stock pursuant to the conversion of $32,350, consisting of $30,000 of outstanding principal and $3,250 of unpaid
interest, on the First Howard Note. The note was converted in accordance with the conversion terms; therefore no gain or loss has
been recognized, and the settlement terms have been fully realized paying off the debt in full. On April 18, 2017, the Company issued 2,009,419
shares of common stock pursuant to the conversion of $40,000 of outstanding principal on the WHC Notes settlement in lieu of cash.
The note was converted in accordance with the conversion terms; therefore no gain or loss has been recognized, and the settlement
terms have been fully realized paying off the debt in full. Common Stock Issuances for Debt Conversions
(2016) On November 3, 2016, the Company issued 12,182,508
shares of common stock pursuant to the conversion of $86,709 of outstanding principal on the Fourth Vista Note. The note was converted
in accordance with the conversion terms; therefore no gain or loss has been recognized. In addition, Vista Capital forgave the
remaining principal and interest on all outstanding Vista Notes, resulting in a gain on debt extinguishment of $92,110. On October 24, 2016, the Company issued 1,461,187
shares of common stock pursuant to the conversion of $10,000 of outstanding principal on the WHC Notes settlement in lieu of cash.
The note was converted in accordance with the conversion terms; therefore no gain or loss has been recognized. On September 23, 2016, the Company issued 7,238,041
shares of common stock pursuant to the conversion of $16,512 of outstanding principal on the First WHC Note. The note was converted
in accordance with the conversion terms; therefore no gain or loss has been recognized. On September 22, 2016, the Company issued 13,813,364
shares of common stock pursuant to the conversion of $29,975 of outstanding principal on the First Collier Note. The note was converted
in accordance with the conversion terms; therefore no gain or loss has been recognized. On August 30, 2016, the Company issued 4,667,667
shares of common stock pursuant to the conversion of $7,000 of outstanding principal on the First Tangiers Note. The note was converted
in accordance with the conversion terms; therefore no gain or loss has been recognized. On August 24, 2016, the Company issued 5,000,000
shares of common stock pursuant to the conversion of $7,800 of outstanding principal on the First WHC Note. The note was converted
in accordance with the conversion terms; therefore no gain or loss has been recognized. On August 24, 2016, the Company issued 10,000,000
shares of common stock pursuant to the conversion of $18,900 of outstanding principal on the First Collier Note. The note was converted
in accordance with the conversion terms; therefore no gain or loss has been recognized. On July 20, 2016, the Company issued 4,995,098
shares of common stock pursuant to the conversion of $10,190 of outstanding principal on the First Tangiers Note. The note was
converted in accordance with the conversion terms; therefore no gain or loss has been recognized. On July 15, 2016, the Company issued 969,696
shares of common stock pursuant to the conversion of $2,000 of outstanding principal on the Second WHC Note. The note was converted
in accordance with the conversion terms; therefore no gain or loss has been recognized. On June 15, 2016, the Company issued 5,000,000
shares of common stock pursuant to the conversion of $9,100 of outstanding principal on the First Collier Note. The note was converted
in accordance with the conversion terms; therefore no gain or loss has been recognized. On April 8, 2016, the Company issued 2,777,778
shares of common stock pursuant to the conversion of $5,000 of outstanding principal on the First Tangiers Note. The note was converted
in accordance with the conversion terms; therefore no gain or loss has been recognized. On March 31, 2016, the Company issued 2,500,000
shares of common stock in exchange for $3,500 of outstanding principal and $228 of interest. The total fair value of the common
stock was $8,000 based on the closing price of the Company’s common stock on the date of grant, resulting in a loss on debt
extinguishment of $4,272. On March 14, 2016, the Company issued 7,812,500
shares of common stock pursuant to the conversion of $10,000 of outstanding principal on the First WHC Note. The note was converted
in accordance with the conversion terms; therefore no gain or loss has been recognized. Common Stock Issued for Services (2017) On December 11, 2017, the Company issued a
total of 1,500,000 shares of common stock to eleven service providers for services provided. The total fair value of the common
stock was $142,500 based on the closing price of the Company’s common stock on the date of grant. On December 11, 2017, the Company issued 100,000
shares of common stock to its CFO as a bonus for services performed. The total fair value of the common stock was $9,500 based
on the closing price of the Company’s common stock on the date of grant. On October 1, 2017, pursuant to the CFO’s
employment agreement, Mr. Lawrence earned $12,960 of compensation that was paid with the issuance of 157,091 shares of common stock
based on the closing stock price. On September 11, 2017, the Company issued 150,000
shares of common stock to its CFO as a bonus for services performed. The total fair value of the common stock was $15,000 based
on the closing price of the Company’s common stock on the date of grant. On September 11, 2017, the Company issued a
total of 2,835,000 shares of common stock to sixteen service providers for services provided. The total fair value of the common
stock was $283,500 based on the closing price of the Company’s common stock on the date of grant. On August 7, 2017, the Company entered into
an Equity Purchase Agreement and a Registration Rights Agreement with Kodiak Capital Group, LLC (“Kodiak”), and agreed
to issue Kodiak 500,000 shares of Common Stock as a Commitment upon the execution of the Purchase Agreement in consideration for
the Kodiak’s commitment to purchase shares of Common Stock thereunder. The total fair value of the common stock was $56,450
based on the closing price of the Company’s common stock on the date of grant. On July 4, 2017, the Board of Directors appointed
Geoffrey Lawrence to serve as the Company’s Chief Financial Officer and Chief Compliance Officer, effective July 1, 2017.
Mr. Lawrence was issued 250,000 shares of common stock as a signing bonus. The total fair value of the common stock was $42,200
based on the closing price of the Company’s common stock on the date of grant. On July 4, 2017, the Company issued a total
of 605,000 shares of common stock to six service providers for services provided on behalf of our subsidiary, GLFH. The total fair
value of the common stock was $102,124 based on the closing price of the Company’s common stock on the date of grant. On July 4, 2017, the Company issued a total
of 1,225,000 shares of common stock to seven service providers for services provided. The total fair value of the common stock
was $206,780 based on the closing price of the Company’s common stock on the date of grant. On May 1, 2017, the Company issued a total
of 1,220,000 shares of common stock to four service providers for services provided on behalf of our subsidiary, GLFH. The total
fair value of the common stock was $76,250 based on the closing price of the Company’s common stock on the date of grant. On May 1, 2017, the Company issued a total
of 1,050,000 shares of common stock to five service providers for services provided. The total fair value of the common stock was
$65,625 based on the closing price of the Company’s common stock on the date of grant. On April 20, 2017, the Company issued 350,000
shares of common stock in lieu of cash for video editing services to a consultant. The total fair value of the common stock was
$15,750 based on the closing price of the Company’s common stock on the date of grant. On February 2, 2017, we issued 1,000,000 shares
of common stock valued at $11,400 to the landlord of our leased facility as payment on a subscription payable from an October 14,
2016 award. On January 22, 2017, the Company issued 2,000,000
shares of common stock to its CEO for board services performed. The total fair value of the common stock was $34,600 based on the
closing price of the Company’s common stock on the date of grant. On January 22, 2017, the Company issued 2,000,000
shares of common stock one of its three Directors for board services performed. The total fair value of the common stock was $34,600
based on the closing price of the Company’s common stock on the date of grant. On January 22, 2017, the Company issued 3,000,000
shares of common stock one of its three Directors for board services performed. The total fair value of the common stock was $51,900
based on the closing price of the Company’s common stock on the date of grant. On January 22, 2017, the Company issued 200,000
shares of common stock for professional services to a consultant for services provided. The total fair value of the common stock
was $3,460 based on the closing price of the Company’s common stock on the date of grant. On January 22, 2017, the Company issued 500,000
shares of common stock for professional services to a consultant for services provided on behalf of our subsidiary, GLFH. The total
fair value of the common stock was $8,650 based on the closing price of the Company’s common stock on the date of grant. On January 22, 2017, the Company issued 150,000
shares of common stock for administrative services to a consultant on behalf of our subsidiary, GLFH. The total fair value of the
common stock was $2,595 based on the closing price of the Company’s common stock on the date of grant. On January 22, 2017, the Company issued 150,000
shares of common stock for administrative services to a consultant for services provided. The total fair value of the common stock
was $2,595 based on the closing price of the Company’s common stock on the date of grant. Common Stock Issued in Reserve for Legal
Matters (2017) On August 24, 2017, the Company issued a total
of 5,005,435 shares to the Clerk of Courts in the State of Nevada to hold as security in connection with the Court’s issuance
of a preliminary injunction in favor of the Company against a former service provider. The preliminary injunction enjoins the former
service provider from transferring 1,500,000 shares of common stock held by him that were issued for services. The 5,005,435 shares
are being held by the Court as security pending adjudication of the matter, in which the Company seeks the return of the 1,500,000
shares. Common Stock Issued for Services (2016) On October 14, 2016, the Company has agreed
to issue 1,000,000 shares of common stock to the landlord of our leased facility as payment for deferring our rent on behalf of
our subsidiary, GLFH. The total fair value of the common stock was $11,400 based on the closing price of the Company’s common
stock on the date of grant. The shares were subsequently issued on February 2, 2017. On October 14, 2016, the Company issued 1,250,000
shares of common stock for professional services to a consultant for services provided on behalf of our subsidiary, GLFH. The total
fair value of the common stock was $14,250 based on the closing price of the Company’s common stock on the date of grant. On October 14, 2016, the Company issued 750,000
shares of common stock for cultivation services to an independent contractor for services provided on behalf of our subsidiary,
GLFH. The total fair value of the common stock was $8,550 based on the closing price of the Company’s common stock on the
date of grant. On October 14, 2016, the Company issued 500,000
shares of common stock for construction services to a contractor for services provided on behalf of our subsidiary, GLFH. The total
fair value of the common stock was $5,700 based on the closing price of the Company’s common stock on the date of grant. On October 14, 2016, the Company issued 500,000
shares of common stock for cultivation services to an independent contractor for services provided on behalf of our subsidiary,
GLFH. The total fair value of the common stock was $5,700 based on the closing price of the Company’s common stock on the
date of grant. On October 14, 2016, the Company issued 500,000
shares of common stock for production services to an independent contractor for services provided on behalf of our subsidiary,
GLFH. The total fair value of the common stock was $5,700 based on the closing price of the Company’s common stock on the
date of grant. On October 14, 2016, the Company issued 500,000
shares of common stock for website development services to an independent contractor. The total fair value of the common stock
was $5,700 based on the closing price of the Company’s common stock on the date of grant. On October 14, 2016, the Company has issued
2,500,000 shares of common stock to a vendor as payment for $20,000 of outstanding video editing services. The total fair value
of the common stock was $28,500 based on the closing price of the Company’s common stock on the date of grant. On September 2, 2016, the Company issued 20,400,000
shares of common stock to its CEO in satisfaction of unpaid compensation. The total fair value of the common stock was $102,000
based on the closing price of the Company’s common stock on the date of grant. On September 2, 2016, the Company issued 3,000,000
shares of common stock to each of its three Directors for services performed. The total fair value of the common stock was $45,000
based on the closing price of the Company’s common stock on the date of grant. On July 15, 2016, as part of its engagement
letter with JSBarkats, securities counsel, the Company issued 2,000,000 shares of common stock for services to JS Barkats, PLLC.
The total fair value of the common stock was $7,000 based on the closing price of the Company’s common stock on the date
of grant. Common Stock Cancellations (2017) On November 20, 2017, the Company cancelled
750,000 shares previously issued to a service provider and reissued 250,000 shares. The shares were returned to treasury. Contributed Capital (2016) During May of 2016, a note holder and potential
investor in Green Leaf Farms Holdings contributed $14,000 to pay an installment on a debt settlement agreement with Tangiers Investment
Group.</t>
  </si>
  <si>
    <t>Common Stock Options</t>
  </si>
  <si>
    <t>Disclosure of Compensation Related Costs, Share-based Payments [Abstract]</t>
  </si>
  <si>
    <t>Note 15 – Common Stock Options Common Stock Options Granted (2017) On August 7, 2017, the Company awarded fully
vested cashless options to our CFO, Geoffrey Lawrence, to acquire up to 2,000,000 shares of common stock, exercisable at $0.17
per share over a thirty six (36) month period from the origination date. The estimated value using the Black-Scholes Pricing Model,
based on a volatility rate of 273% and a call option value of $0.0894, was $178,765. On July 4, 2017, the Company awarded fully
vested cashless options to our CEO, Mark Bradley, to acquire up to 1,750,000 shares of common stock, exercisable at $0.17 per share
over a thirty six (36) month period from the origination date. The estimated value using the Black-Scholes Pricing Model, based
on a volatility rate of 226% and a call option value of $0.1409, was $246,621. On July 4, 2017, the Company awarded fully
vested cashless options to the Company’s President of Programming, Michael Berk, to acquire up to 1,750,000 shares of common
stock, exercisable at $0.17 per share over a thirty six (36) month period from the origination date. The estimated value using
the Black-Scholes Pricing Model, based on a volatility rate of 226% and a call option value of $0.1409, was $246,621. On July 4, 2017, the Company awarded fully
vested cashless options to our Director, Brett Pojunis, to acquire up to 3,000,000 shares of common stock, exercisable at $0.17
per share over a thirty six (36) month period from the origination date. The estimated value using the Black-Scholes Pricing Model,
based on a volatility rate of 226% and a call option value of $0.1409, was $422,779. On July 4, 2017, the Company awarded fully
vested cashless options to a consultant to acquire up to 1,750,000 shares of common stock, exercisable at $0.17 per share over
a thirty six (36) month period from the origination date. The estimated value using the Black-Scholes Pricing Model, based on a
volatility rate of 226% and a call option value of $0.1409, was $246,621. On May 1, 2017, the Company’s Board of
Directors granted 2,000,000 fully vested cashless common stock options to a member of the Board as compensation for services provided.
The options are exercisable until May 1, 2020 at an exercise price of $0.07 per share. The estimated value using the Black-Scholes
Pricing Model, based on a volatility rate of 234% and a call option value of $0.0525, was $105,083. On May 1, 2017, the Company’s Board of
Directors granted 1,000,000 fully vested cashless common stock options to another member of the Board as compensation for services
provided. The options are exercisable until May 1, 2020 at an exercise price of $0.07 per share. The estimated value using the
Black-Scholes Pricing Model, based on a volatility rate of 234% and a call option value of $0.0525, was $52,542. On May 1, 2017, the Company’s Board of
Directors granted 1,000,000 fully vested cashless common stock options to a consultant as compensation for services provided. The
options are exercisable until May 1, 2020 at an exercise price of $0.07 per share. The estimated value using the Black-Scholes
Pricing Model, based on a volatility rate of 234% and a call option value of $0.0525, was $52,542. On May 1, 2017, the Company’s Board of
Directors granted 500,000 fully vested cashless common stock options to a consultant as compensation for services provided. The
options are exercisable until May 1, 2020 at an exercise price of $0.07 per share. The estimated value using the Black-Scholes
Pricing Model, based on a volatility rate of 234% and a call option value of $0.0525, was $26,271. Common Stock Options Granted (2016) On June 1, 2016, the Company awarded a lender
fully vested options to acquire up to 5,000,000 shares of common stock, exercisable at $0.01 per share over a four (4) week period
from the origination date, which expired on July 1, 2016. The estimated value using the Black-Scholes Pricing Model, based on a
volatility rate of 227% and a call option value of $0.0001, was $432. On June 1, 2016, the Company awarded the same
lender fully vested options to acquire up to 3,000,000 shares of common stock, exercisable at $0.08 per share over a twenty four
(24) month period from the origination date. The estimated value using the Black-Scholes Pricing Model, based on a volatility rate
of 227% and a call option value of $0.0022, was $6,564. Common Stock Options Expired (2017) On March 1, 2017, a total of 1,200,000 warrants
with a strike price of $0.08 per share expired. On January 8, 2017, a total of 1,150,000 warrants
with a strike price of $0.08 per share expired. Common Stock Options Expired (2016) On July 1, 2016, a total of 5,000,000 options
with a strike price of $0.01 per share expired. On April 11, 2016, a total of 500,000 options
amongst two option holders with a strike price of $0.05 per share expired. The following is a summary of information about
the Common Stock Options outstanding at December 31, 2017.
Shares Underlying
Shares Underlying Options Outstanding Options Exercisable
Weighted
Shares Average Weighted Shares Weighted
Range of Underlying Remaining Average Underlying Average
Exercise Options Contractual Exercise Options Exercise
Prices Outstanding Life Price Exercisable Price
$0.04 – $0.17 25,750,000 1.51 years $ 0.10 25,750,000 $ 0.10 The fair value of each option grant is estimated
on the date of grant using the Black-Scholes option pricing model with the following weighted-average assumptions used for grants
under the fixed option plan:
December 31, 2017 December 31, 2016
Average risk-free interest rates 1.35 % 0.59 %
Average expected life (in years) 2.47 1.42
Volatility 235 % 227 % The Black-Scholes option pricing model was
developed for use in estimating the fair value of short-term traded options that have no vesting restrictions and are fully transferable.
In addition, option valuation models require the input of highly subjective assumptions including expected stock price volatility.
Because the Company’s common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common stock options. During
2017 and 2016, there were no options granted with an exercise price below the fair value of the underlying stock at the grant date. The weighted average fair value of options
granted with exercise prices at the current fair value of the underlying stock during the years ended December 31, 2017 and 2016
was approximately $0.14 and $0.08 per option, respectively. The following is a summary of activity of outstanding
common stock options:
Weighted
Average
Number Exercise
of Shares Price
Balance, December 31, 2015 10,850,000 $ 0.05
Options expired (5,500,000 ) (0.01 )
Options granted 8,000,000 0.04
Balance, December 31, 2016 13,350,000 0.06
Options expired (2,350,000 ) (0.08 )
Options granted 14,750,000 0.14
Balance, December 31, 2017 25,750,000 $ 0.10
Exercisable, December 31, 2017 25,750,000 $ 0.10 The Company expensed $1,577,845 and $-0- from
the amortization of common stock options during the years ended December 31, 2017 and 2016, respectively.</t>
  </si>
  <si>
    <t>Common Stock Warrants</t>
  </si>
  <si>
    <t>Warrants and Rights Note Disclosure [Abstract]</t>
  </si>
  <si>
    <t xml:space="preserve">Note 16 – Common Stock Warrants Warrants Granted (2017) On December 28, 2017, the Company received
net proceeds of $80,000 in exchange for an unsecured convertible promissory note that carries a 5% interest rate with a face value
of $90,000 (First RDP Note), which matured on February 26, 2018. In addition, the Note Holder was awarded 10,000,000 warrants,
exercisable at $0.03 per share over a period of four months, commencing on August 11, 2019. The warrants are cancellable in exchange
for $1 if this note and the SK L-58, LLC note dated September 19, 2017 are repaid in full. On October 27, 2017, the Company entered into
a Securities Purchase Agreement with Black Mountain Equities, Inc. and Gemini Master Fund, Ltd. (the “Investors”),
pursuant to which the Company sold to each Investor, for a purchase price of $150,000, (i) a Promissory Note (a “Note”)
in the principal amount of $158,000, and (ii) a Series A Warrant exercisable until October 27, 2022 to purchase 1,000,000 shares
of the Company’s common at a price of $0.15 per share (a “Series A Warrant”) , and (iii) a Series B Warrant exercisable
until October 27, 2022 to purchase 75,000 shares of the Company’s common at a price of $0.15 per share (a “Series B
Warrant”), resulting in aggregate gross proceeds to the Company of $300,000. The Series A and B Warrants carry ratchet provisions,
which ratcheted on February 7, 2018 to 3,036,437 warrants at a strike price of $0.0494 and 227,733 warrants at a strike price of
$0.0494, respectively. Each Note matured on March 14, 2018, bears interest at a rate of 10% per annum payable at maturity, and
is subject to acceleration in the event the Company becomes delinquent in its reporting obligation with the Securities and Exchange
Commission and upon other customary events of default set forth in the Notes. The Warrants can be exercised on a cashless basis
by the Investors, and the Company can require the Investors to exercise the Warrants on a cashless basis at any time following
the six-month anniversary of the issuance date, provided that at such time (i) the volume weighted average price of the common
stock has been greater than $0.25 for a period of thirty (30) consecutive trading days, and (ii) trading in the common stock has
not been suspended by the Securities and Exchange Commission or the OTC Bulletin Board (or other exchange or market on which the
Common Stock is trading). On September 21, 2017, the Company sold 200,000
units at $0.17 per unit, consisting of 200,000 shares of common stock and 200,000 warrants exercisable at $0.17 per share over
the following 3 years to an individual investor for proceeds of $22,000. On September 14, 2017, the Company entered
into a Securities Purchase Agreement with Black Mountain Equities, Inc. and Gemini Master Fund, Ltd. (the “Investors”),
pursuant to which the Company sold to each Investor, for a purchase price of $150,000, (i) a Promissory Note (a “Note”)
in the principal amount of $158,000, and (ii) a Warrant exercisable until September 14, 2022 to purchase 1,500,000 shares of the
Company’s common at a price of $0.14 per share (a “Warrant”), resulting in aggregate gross proceeds to the Company
of $300,000. Each Note matured on December 9, 2017, bears interest at a rate of 10% per annum payable at maturity, and is subject
to acceleration in the event the Company becomes delinquent in its reporting obligation with the Securities and Exchange Commission
and upon other customary events of default set forth in the Notes. The Warrants can be exercised on a cashless basis by the Investors,
and the Company can require the Investors to exercise the Warrants on a cashless basis at any time following the six-month anniversary
of the issuance date, provided that at such time (i) the volume weighted average price of the common stock has been greater than
$0.25 for a period of thirty (30) consecutive trading days, and (ii) trading in the common stock has not been suspended by the
Securities and Exchange Commission or the OTC Bulletin Board (or other exchange or market on which the Common Stock is trading). On September 7, 2017, the Company sold 300,000
units at $0.07 per unit, consisting of 300,000 shares of common stock and 300,000 warrants exercisable at $0.11 per share over
the following 3 years, along with another 300,000 warrants exercisable at $0.15 per share over the following 3 years, to an individual
investor for proceeds of $21,000. On September 6, 2017, the Company sold 500,000
units at $0.11 per unit, consisting of 500,000 shares of common stock and 500,000 warrants exercisable at $0.17 per share over
the following 3 years to an individual investor for proceeds of $55,000. On August 21, 2017, the Company sold 1,000,000
units at $0.11 per unit, consisting of 1,000,000 shares of common stock and 1,000,000 warrants exercisable at $0.17 per share over
the following 3 years to an individual investor for proceeds of $110,000. On August 8, 2017, the Company sold 208,333
units at $0.12 per unit, consisting of 208,333 shares of common stock and 208,333 warrants exercisable at $0.18 per share over
the following 3 years to an individual investor for proceeds of $25,000. On July 20, 2017, a promissory note went into
default and the default provisions called for the automatic conversion into shares of common stock at a conversion rate of $0.04
per share, along with the issuance of the same number of warrants, exercisable at $0.08 per share. The warrants were issued on
September 1, 2017 and vest on April 30, 2019, and are exercisable for 4 months thereafter. On July 1, 2017, the note was assigned
to three different parties. Pursuant to the conversion, the note holders received an aggregate 632,706 shares in satisfaction of
$25,000 of principal and $308 of interest on the debt. On July 17, 2017, the Company sold 1,875,000
units at $0.16 per unit, consisting of 1,875,000 shares of common stock and 1,875,000 warrants exercisable at $0.21 per share over
the following 3 years, along with another 1,875,000 warrants exercisable at $0.24 per share over the following 3 years, to an individual
investor for proceeds of $300,000. On July 5, 2017, a promissory note went into
default and the default provisions called for the automatic conversion into shares of common stock at a conversion rate of $0.04
per share, along with the issuance of the same number of warrants, exercisable at $0.08 per share. The warrants were issued on
September 1, 2017 and vest on April 30, 2019, and are exercisable for 4 months thereafter. Pursuant to the conversion, the note
holder received 1,265,411 shares in satisfaction of $50,000 of principal and $616 of interest on the debt. On June 29, 2017, the Company sold 500,000
units at $0.10 per unit, consisting of 500,000 shares of common stock and 500,000 warrants exercisable at $0.15 per share over
the following 3 years, to an individual investor for proceeds of $50,000. On June 21, 2017, the Company sold 1,000,000
units at $0.10 per unit, consisting of 1,000,000 shares of common stock and 1,000,000 warrants exercisable at $0.15 per share over
the following 3 years, to an individual investor for proceeds of $100,000. On June 13, 2017, the Company sold 1,000,000
units at $0.05 per unit, consisting of 1,000,000 shares of common stock and 1,000,000 warrants exercisable at $0.15 per share over
the following 3 years, along with another 1,000,000 warrants exercisable at $0.20 per share over the following 3 years, to an individual
investor for proceeds of $50,000. On June 13, 2017, the Company sold 1,000,000
units at $0.075 per unit, consisting of 1,000,000 shares of common stock and 1,000,000 warrants exercisable at $0.15 per share
over the following 3 years, along with another 1,000,000 warrants exercisable at $0.20 per share over the following 3 years, to
another individual investor for proceeds of $75,000. On May 8, 2017, the Company entered into a
Securities Purchase Agreement with Black Mountain Equities, Inc. and Gemini Master Fund, Ltd. (the “Investors”), pursuant
to which the Company sold to each Investor, for a purchase price of $150,000, (i) a Promissory Note (a “Note”) in the
principal amount of $165,000, and (ii) a Warrant exercisable until May 31, 2022 to purchase 1,500,000 shares of the Company’s
common at a price of $0.14 per share (a “Warrant”), resulting in aggregate gross proceeds to the Company of $300,000.
Each Note matures on November 8, 2017, bears interest at a rate of 10% per annum payable at maturity, and is subject to acceleration
in the event the Company becomes delinquent in its reporting obligation with the Securities and Exchange Commission and upon other
customary events of default set forth in the Notes. The Warrants can be exercised on a cashless basis by the Investors, and the
Company can require the Investors to exercise the Warrants on a cashless basis at any time following the six-month anniversary
of the issuance date, provided that at such time (i) the volume weighted average price of the common stock has been greater than
$0.25 for a period of thirty (30) consecutive trading days, and (ii) trading in the common stock has not been suspended by the
Securities and Exchange Commission or the OTC Bulletin Board (or other exchange or market on which the Common Stock is trading). On January 26, 2017, the Company sold 14,000,000
units, consisting of 14,000,000 shares of common stock and 14,000,000 warrants exercisable at $0.05 per share over the following
2 years, to its CEO in exchange for proceeds of $350,000. Warrants Granted (2016) On November 21, 2016, the Company entered into
a letter agreement (“Financing Agreement”) with SK L-43, LLC providing for the making of loans by the Investor to the
Company, at the Investor’s option (i) in the aggregate principal amount of $925,000 by December 15, 2016 (the “Initial
Advances”), and (ii) in the amounts of $1,500,000 each on or before each of April 1, 2017 and May 1, 2017 (the “Additional
Advances” and, together with the Initial Advances, the “Advances”). Pursuant to the Financing Agreement, SK L-43,
LLC was issued warrants to purchase shares of the Company’s common stock as additional consideration, as follows:
Advance Date Advance Amount Warrant A (Number of Warrant Shares) Warrant A Exercise Price Warrant B (Number of Warrant Shares) Warrant B Exercise Price Warrant C (Number of Warrant Shares) Warrant C Exercise Price
November 02, 2016 $ 125,000.00 4,166,667 $ 0.03 4,166,667 $ 0.06 4,166,667 $ 0.06
November 21, 2016 $ 267,000.00 8,900,000 $ 0.03 8,900,000 $ 0.06 8,900,000 $ 0.06
December 02, 2016 $ 267,000.00 8,900,000 $ 0.03 8,900,000 $ 0.06 8,900,000 $ 0.06
December 19, 2016 $ 266,000.00 8,866,667 $ 0.03 8,866,667 $ 0.06 8,866,667 $ 0.06
Total $ 925,000.00 30,833,334 30,833,334 30,833,334 Each Warrant will vest and become exercisable
four months following its date of issuance and remain exercisable for a period of two years thereafter; provided, however, that
if the Company’s Common Stock on each of the 30 trading days preceding the vesting date of a Warrant equals or exceeds 300%
of the exercise price for such Warrant, then the Company will have the right to reduce the length of the exercise period for such
Warrant to 45 days following delivery of notice to SK L-43, LLC. On March 8, 2016, the Company granted detachable
warrants pursuant to a $45,000 promissory note to acquire up to 9,000,000 shares of common stock, exercisable at $0.005 per share
over a period from the origination date until four (4) months after the note is repaid. The fair value of the warrants is $7,400
and was amortized over the life of the loan as a debt discount. The note carried a default rate of 18% and an additional 1,000,000
warrants issued each 30 day period the note remained unpaid, however, the note was repaid out of the proceeds from the exercised
warrants on August 5, 2016. Common Stock Warrants Expired (2017) On August 9, 2017, a total of 200,000 warrants
with a strike price of $0.18 per share expired. Common Stock Warrants Expired (2016) On April 8, 2016, a total of 200,000 warrants
with a strike price of $0.06 per share expired. On March 28, 2016, a total of 2,000,000 warrants
with a strike price of $0.06 per share expired. On January 30, 2016, a total of 1,000,000 warrants
with a strike price of $0.07 per share expired. Common Stock Warrants Exercised (2017) On June 23, 2017, a warrant holder exercised
warrants to purchase 2,500,000 shares of common stock at $0.04 per share for proceeds of $100,000. On June 9, 2017, a warrant holder exercised
warrants to purchase 1,500,000 shares of common stock at $0.05 per share for proceeds of $75,000. Common Stock Warrants Exercised (2016) On August 5, 2016, the Company issued 9,000,000
shares of its common stock pursuant to the exercise of an equal number warrants in exchange for proceeds of $45,000 that were used
to repay the corresponding First SCP Note. The following is a summary of information about
the Common Stock Warrants outstanding at December 31, 2017.
Shares Underlying
Shares Underlying Warrants Outstanding Warrants Exercisable
Weighted
Shares Average Weighted Shares Weighted
Range of Underlying Remaining Average Underlying Average
Exercise Warrants Contractual Exercise Warrants Exercise
Prices Outstanding Life Price Exercisable Price
$0.03 - $0.24 151,284,792 1.9 years $ 0.03 151,284,792 $ 0.03 The fair value of each warrant grant is estimated
on the date of grant using the Black-Scholes option pricing model with the following weighted-average assumptions used for grants
under the fixed option plan:
December 31, 2017 December 31, 2016
Average risk-free interest rates 1.37 % 1.13
Average expected life (in years) 2.58 2.40
Volatility 221 % 238 The Black-Scholes option pricing model was
developed for use in estimating the fair value of short-term traded options that have no vesting restrictions and are fully transferable.
In addition, option valuation models require the input of highly subjective assumptions including expected stock price volatility.
Because the Company’s common stock warrant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common stock warrants. During
2017 and 2016, there were no warrants granted with an exercise price below the fair value of the underlying stock at the grant
date. The weighted average fair value of warrants
granted with exercise prices at the current fair value of the underlying stock during the years ended December 31, 2017 and 2016
was approximately $0.085 and $0.05 per warrant, respectively. The following is a summary of activity of outstanding
common stock warrants:
Weighted
Average
Number Exercise
of Shares Price
Balance, December 31, 2015 13,400,000 $ 0.050
Warrants expired (3,200,000 ) (0.065 )
Warrants granted 101,500,002 0.046
Warrants exercised (9,000,000 ) (0.005 )
Balance, December 31, 2016 102,700,002 0.050
Warrants expired (200,000 ) (0.180 )
Warrants granted 52,784,790 0.085
Warrants exercised (4,000,000 ) (0.040 )
Balance, December 31, 2017 151,284,792 $ 0.030
Exercisable, December 31, 2017 151,284,792 $ 0.030 </t>
  </si>
  <si>
    <t>Gain (Loss) on Debt Extinguishment</t>
  </si>
  <si>
    <t>Note 17 – Gain (Loss) on Debt Extinguishment The Company recognized a loss of $62,641 and
a gain of $165,615 during the years ended December 31, 2017 and 2016, respectively, as presented in other income
within the Statements of Operations. Debt Extinguishments (2017) On November 8, 2017, $200,000 of outstanding
debts owed to Rxmm Health Pty Ltd. were purchased and assigned by Group 10 Holdings. Subsequent to the assignment, the notes were
exchanged for a $200,000 convertible note, convertible at 70% of the average of the two lowest closing traded prices during the
ten (10) trading days prior to the conversion request date, resulting in a gain on extinguishment of $62,641 due to the net change
in derivative liability. Debt Extinguishments (2016) On November 3, 2016, $92,110 of outstanding
debts, consisting of $62,409 of principal and $29,701 of interest, was forgiven on outstanding debts owed to Vista Capital Investments,
LLC. On September 22, 2016, the Company entered
into a payoff agreement to pay WHC Capital, LLC a total of $100,000 in five installments ranging between $15,000 and $25,000 payable
from October 21, 2016 through February 21, 2017 in satisfaction of a total of $114,002 of principal and unpaid interest on two
convertible notes originally entered into with WHC on August 24, 2015 and August 19, 2014, resulting in a gain of $14,002 on debt
extinguishment. In addition, $20,000 of outstanding debts, consisting of $12,980 of principal and $7,020 of interest, was forgiven
on outstanding debts owed to Vista Capital Investments, LLC, which is a company under common control with WHC Capital. On March 2, 2016, the Company repaid $30,000
of principal on the First Collier Note, and an additional $20,000 of principal was forgiven on the Second Vista Capital Note that
are held by common ownership. On January 21, 2016, the Company entered into
a settlement agreement with Tangiers Investment Group. Pursuant to the agreement, the Company is obligated to repay a total of
$80,000 in various monthly installments of between $6,000 and $20,000 from February 8, 2016 through June 26, 2016 in satisfaction
of a total of approximately $85,820, consisting of $75,500 of principal and $10,320 of interest on the First and Second Tangiers
Notes, resulting in a gain of $5,820 on debt extinguishment. The convertible promissory notes were subsequently cancelled as paid
in full on August 30, 2016. On January 6, 2016, the Company repaid the
first and second TJC convertible notes with an aggregate payment of $51,000 in satisfaction of a total of approximately $50,890
of principal and $1,229 of interest, resulting in a gain of $1,119 on the debt extinguishment. The convertible promissory notes
were subsequently cancelled as paid in full. On January 4, 2016, the Company entered into
a settlement agreement with JSJ Investments. Pursuant to the agreement, the Company is obligated to repay a total of $70,000 in
six monthly installments of approximately $11,667 from January 21, 2016 through June 21, 2016 in satisfaction of a total of approximately
$82,564, consisting of $75,000 of principal and $7,564 of interest on the First JSJ Note, resulting in a gain of $12,564 on debt
extinguishment. The convertible promissory note was subsequently cancelled as paid in full on June 21, 2016. The Company and one of our lenders entered
into a settlement agreement whereby an outstanding $35,000 promissory note was satisfied with the successful payment of $32,500,
consisting of four equal payments of $8,125, which were delivered on June 27, 2014, August 26, 2014, November 17, 2014 and February
2, 2015, resulting in a $6,482 gain on settlement, consisting of $2,500 of principal and $3,982 of accrued interest, as presented
in other income at December 31, 2016.</t>
  </si>
  <si>
    <t>Income Taxes</t>
  </si>
  <si>
    <t>Income Tax Disclosure [Abstract]</t>
  </si>
  <si>
    <t>Note 18 – Income Taxes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years ended December 31, 2017 and 2016,
the Company incurred a net operating loss and, accordingly, no provision for income taxes has been recorded. In addition, no benefit
for income taxes has been recorded due to the uncertainty of the realization of any tax assets. At December 31, 2017, the Company
had approximately $26,654,000 of federal net operating losses. The net operating loss carry forwards, if not utilized, will begin
to expire in 2025. The components of the Company’s deferred
tax asset are as follows:
December 31,
2017 2016
Deferred tax assets:
Net operating loss carry forwards $ 9,328,900 $ 7,763,000
Net deferred tax assets before valuation allowance $ 9,328,900 $ 7,763,000
Less: Valuation allowance (9,328,900 ) (7,763,000 )
Net deferred tax assets $ - $ -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December 31, 2017 and 2016, respectively. A reconciliation between the amounts of income
tax benefit determined by applying the applicable U.S. and State statutory income tax rate to pre-tax loss is as follows:
December 31,
2017 2016
Federal and state statutory rate 35 % 35 %
Change in valuation allowance on deferred tax assets (35 %) (35 %) In accordance with FASB ASC 740, the Company
has evaluated its tax positions and determined there are no uncertain tax positions.</t>
  </si>
  <si>
    <t>Non-Controlling Interest</t>
  </si>
  <si>
    <t>Noncontrolling Interest [Abstract]</t>
  </si>
  <si>
    <t>Note 18 – Non-Controlling Interest Non-controlling interest represents a minority
interest in GLFH of 15.6% held by ten individuals. The net loss attributable to the non-controlling interest totaled $124,899
and $61,998 during the years ended December 30, 2017 and 2016, respectively. The net loss attributable to the parent was and $730,575
and $335,426 during the years ended December 31, 2017 and 2016, respectively.</t>
  </si>
  <si>
    <t>Future Minimum Lease Payments</t>
  </si>
  <si>
    <t>Leases [Abstract]</t>
  </si>
  <si>
    <t>Note 19 – Future Minimum Lease Payments Effective July 1, 2013, we leased our office
space in Las Vegas, Nevada under a 3-year operating lease expiring August 31, 2016. The lease provides for increases in future
minimum annual rental payments based on defined annual increases beginning with monthly payments of $2,997 and culminating in a
monthly payment of $3,191 in 2016. The lease contains provisions for future rent increases and rent free periods for the first
two months of the lease. The total amount of rental payments due over the lease term is being charged to rent expense according
to the straight-line method over the term of the lease. The difference between rent expense recorded and the amount paid was credited
or charged to “Deferred rent obligation,” in the accompanying Balance Sheets. The lease is now on a month-to-month
basis. On March 4, 2016, GLFH leased a commercial
building from Belmont NLV, LLC that originated on April 17, 2016 for its medical marijuana production and cultivation business
in North Las Vegas. The 5-year operating lease expires on April 16, 2021 and is renewable for another 5 year term, required a $50,000
security deposit and includes an option to purchase the building for $3.8 million during the third, fourth and fifth years of the
lease. The lease provides for increases in future minimum annual rental payments based on defined annual increases beginning with
monthly payments of $26,786 and culminating in a monthly payment of $30,148 in 2021. The lease contains provisions for future rent
increases. The total amount of rental payments due over the lease term is being charged to rent expense according to the straight-line
method over the term of the lease. The difference between rent expense recorded and the amount paid will be credited or charged
to “Deferred rent obligation,” in the Balance Sheets. Future minimum lease payments required under
operating leases according to our fiscal year-end are as follows:
Year Ending
December 31, Amount
2018 $ 337,693
2019 347,824
2020 358,258
2021 107,526
Thereafter -
$ 1,151,301 Rent expense was $379,305 and $278,589 for
the years ended December 31, 2017 and 2016, respectively.</t>
  </si>
  <si>
    <t>Legal Proceedings</t>
  </si>
  <si>
    <t>Commitments and Contingencies Disclosure [Abstract]</t>
  </si>
  <si>
    <t>Note 20 – Legal Proceedings Michael Pratter On November 3, 2016, Michael S. Pratter commenced
an action in the Eighth Judicial District Court, Clark County, Nevada, against Players Network, Green Leaf Farms Holdings, and
our Chief Executive Officer. In his complaint, Pratter asserts several causes of action, including for breach of contract and fraud,
relating to his claim that he provided consulting services to us for which he was not fully paid. We are defending ourselves vigorously
in this matter and believe that Pratter’s claims are without merit, and that in fact we over-paid Pratter. In November 2017
we filed a Counterclaim against Mr. Pratter in this proceeding in which we asserted ten causes of action, which relate in part
to Mr. Pratter’s representations that he would provide us with legal services when in fact he was not licensed to practice
law in the State of Nevada and had been disbarred by the California State Bar. Among other relief, our Counterclaim seeks disgorgement
of all amounts paid to Mr. Pratter during his engagement by us, including the return of 1.5 million shares of our Common Stock
we had issued to him. Previously, in August 2017, following our motion and our posting of treasury shares with the Clerk of the
Court as security, the Court approved our application for a temporary restraining order and preliminary injunction under which
Mr. Pratter is prohibited from transferring the 1.5 million shares of Common Stock we had issued to him, until further order of
the Court. LG Capital Funding We are a defendant in case pending in the
Supreme Court of the State of New York, Kings County, that was commenced by LG Capital Funding LLC, in February 2015, in which
LG Capital asserts that we are in default of our obligations to honor its conversion rights under a $35,000 promissory note, due
to a typographical error in the note. LG Capital seeks declaratory relief as to conversion formula under the promissory note and
monetary damages in the amount of principal and accrued interest under the promissory note. This case is currently in the preliminary
discovery stages. We believe LG Funding’s claims are without merit.</t>
  </si>
  <si>
    <t>Subsequent Events</t>
  </si>
  <si>
    <t>Subsequent Events [Abstract]</t>
  </si>
  <si>
    <t>Note 21 – Subsequent Events Common Stock Sales On March 12, 2018, the Company sold 333,333
units at $0.15 per unit, consisting of 333,333 shares of common stock and 666,700 warrants exercisable at $0.15 per share over
the following 3 years to an individual investor for proceeds of $50,000. The shares have not yet been issued. Exercise of Warrants On March 28, 2018, a warrant holder exercised
warrants to purchase 3,000,000 shares of common stock at $0.04 per share for proceeds of $120,000. The shares have not yet been
issued. Common Stock Awarded for Services On April 1, 2018, pursuant to the CFO’s
employment agreement, Mr. Lawrence earned $12,960 of compensation to be paid with the issuance of 129,960 shares of common stock
based on the closing stock price. The shares have not yet been issued. On March 12, 2018, the Company issued a total
of 350,000 shares of common stock to a consultant for services provided. The total fair value of the common stock was $25,550 based
on the closing price of the Company’s common stock on the date of grant. The shares have not yet been issued. On January 1, 2018, pursuant to the CFO’s
employment agreement, Mr. Lawrence earned $12,960 of compensation to be paid with the issuance of 100,077 shares of common stock
based on the closing stock price. The shares have not yet been issued. Common Stock Issuances for Debt Conversions On March 22, 2018, the Company issued 1,116,584
shares of common stock pursuant to the conversion of $52,479, consisting of $50,000 of outstanding principal and $2,479 of unpaid
interest, on the Second Gemini Note. The note was converted in accordance with the conversion terms; therefore no gain or loss
has been recognized. On March 14, 2018, the Company issued 851,064
shares of common stock pursuant to the conversion of $40,000 of outstanding principal on the First Gemini Note. The note was converted
in accordance with the conversion terms; therefore no gain or loss has been recognized. On March 14, 2018, the Company issued 529,246
shares of common stock pursuant to the conversion of $24,875, consisting of $13,250 of outstanding principal and $11,625 of unpaid
interest, on the First Black Mountain Note. The note was converted in accordance with the conversion terms; therefore no gain or
loss has been recognized, and the note has been paid off in full. On February 20, 2018, the Company issued 801,603
shares of common stock pursuant to the conversion of $40,000 of outstanding principal on the First Gemini Note. The note was converted
in accordance with the conversion terms; therefore no gain or loss has been recognized. On February 7, 2018, the Company issued 809,716
shares of common stock pursuant to the conversion of $40,000 of outstanding principal on the First Black Mountain Note. The note
was converted in accordance with the conversion terms; therefore no gain or loss has been recognized. On February 5, 2018, the Company issued 1,009,489
shares of common stock pursuant to the conversion of $50,000 of outstanding principal on the Second Group 10 Note. The note was
converted in accordance with the conversion terms; therefore no gain or loss has been recognized. On January 22, 2018, the Company issued 806,452
shares of common stock pursuant to the conversion of $40,000 of outstanding principal on the First Gemini Note. The note was converted
in accordance with the conversion terms; therefore no gain or loss has been recognized. On January 22, 2018, the Company issued 806,452
shares of common stock pursuant to the conversion of $40,000 of outstanding principal on the First Black Mountain Note. The note
was converted in accordance with the conversion terms; therefore no gain or loss has been recognized. On January 16, 2018, the Company issued 955,474
shares of common stock pursuant to the conversion of $50,000 of outstanding principal on the Second Group 10 Note. The note was
converted in accordance with the conversion terms; therefore no gain or loss has been recognized. On January 8, 2018, the Company issued 806,452
shares of common stock pursuant to the conversion of $40,000 of outstanding principal on the First Black Mountain Note. The note
was converted in accordance with the conversion terms; therefore no gain or loss has been recognized. On January 2, 2018, the Company issued 784,929
shares of common stock pursuant to the conversion of $50,000 of outstanding principal on the Second Group 10 Note. The note was
converted in accordance with the conversion terms; therefore no gain or loss has been recognized. Common Stock Options Expired On February 20, 2018, a total of 8,000,000
options with a strike price of $0.04 per share expired.</t>
  </si>
  <si>
    <t>Nature of Business and Significant Accounting Policies (Policies)</t>
  </si>
  <si>
    <t>Accounting Policies [Abstract]</t>
  </si>
  <si>
    <t>Nature of Business</t>
  </si>
  <si>
    <t>Nature of Business Players Network (Stock Symbol: PNTV) was incorporated
in the State of Nevada in March of 1993. Players Network is actively pursuing the cultivation and processing of medical and recreational
marijuana in North Las Vegas pursuant to two medical marijuana establishments (MME) licenses that were granted by the city of
North Las Vegas for cultivation and production to its majority-owned subsidiary, Green Leaf Farms Holdings LLC, in which the Company
holds an 85.4% interest. We also distribute content relating to the cannabis industry at WeedTV.com.</t>
  </si>
  <si>
    <t>Basis of Accounting</t>
  </si>
  <si>
    <t>Basis of Accounting Our consolidated financial statements are
prepared using the accrual method of accounting as generally accepted in the United States of America (U.S. GAAP) and the rules
of the Securities and Exchange Commission (SEC).</t>
  </si>
  <si>
    <t>Principles of Consolidation</t>
  </si>
  <si>
    <t>Principles of Consolidation The accompanying consolidated financial statements
include the accounts of the following entities, all of which are under common control and ownership:
State of Abbreviated
Name of Entity Incorporation Relationship Reference
Players Network (1) Nevada Parent PNTV
Green Leaf Farms Holdings, Inc. (2) Nevada Subsidiary GLFH (1) (2) The consolidated financial statements herein
contain the operations of the wholly-owned subsidiaries listed above. All significant inter-company transactions have been eliminated
in the preparation of these financial statements. The parent company, PNTV and subsidiary, GLFH will be collectively referred to
herein as the “Company”, “Players Network” or “PNTV”. The Company’s headquarters are
located in Las Vegas, Nevada and substantially all of its customers are within the United States. These statements reflect all adjustments,
consisting of normal recurring adjustments, which in the opinion of management are necessary for fair presentation of the information
contained therein.</t>
  </si>
  <si>
    <t>Segment Reporting</t>
  </si>
  <si>
    <t>Segment Reporting Under FASB ASC 280-10-50, the Company operates
as a single segment and will evaluate additional segment disclosure requirements as it expands its operation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In addition, the Company had debt instruments that required fair
value measurement on a recurring basis.</t>
  </si>
  <si>
    <t>Cash and Cash Equivalents</t>
  </si>
  <si>
    <t>Cash and Cash Equivalents PNTV maintains cash balances in non-interest-bearing
transaction accounts, which do not currently exceed federally insured limits. For the purpose of the statements of cash flows,
all highly liquid investments with an original maturity of three months or less are considered to be cash equivalents. There were
no cash equivalents on hand at December 31, 2017 and 2016.</t>
  </si>
  <si>
    <t>Allowance for Doubtful Accounts</t>
  </si>
  <si>
    <t>Allowance for Doubtful Accounts We generate the majority of our revenues and
corresponding accounts receivable from video production services on a project basis and subscriptions for video content. We evaluate
the collectability of our accounts receivable considering a combination of factors. In circumstances where we are aware of a specific
customer’s inability to meet its financial obligations to us, we record a specific reserve for bad debts against amounts
due in order to reduce the net recognized receivable to the amount we reasonably believe will be collected. For all other customers,
we recognize reserves for bad debts based on past write-off experience and the length of time the receivables are past due. We
had no debts expense during the years ended December 31, 2017 and 2016, respectively.</t>
  </si>
  <si>
    <t>Cost Method of Accounting for Investments</t>
  </si>
  <si>
    <t>Cost Method of Accounting for Investments Investee companies not accounted for under
the consolidation or the equity method of accounting are accounted for under the cost method of accounting. Under this method,
the Company’s share of the earnings or losses of such Investee companies is not included in the Balance Sheet or Statement
of Operations. However, impairment charges are recognized in the Statement of Operations. If circumstances suggest that the value
of the Investee Company has subsequently recovered, such recovery is not recorded. Our investments which are accounted for on
the cost method of accounting have been completely impaired previously, and no impairment expense was recognized during the years
ended December 31, 2017 or 2016.</t>
  </si>
  <si>
    <t>Inventory Inventories are stated at the lower of cost
or market. Cost is determined on a standard cost basis that approximates the first-in, first-out (FIFO) method. Market is determined
based on net realizable value. Appropriate consideration is given to obsolescence, excessive levels, deterioration, and other
factors in evaluating net realizable value. Our cannabis products consist of prepackaged purchased goods ready for resale, and
cannabis flower grown in-house under our cultivation license, along with produced edibles and extracts developed under our production
license.</t>
  </si>
  <si>
    <t>Fixed Assets</t>
  </si>
  <si>
    <t>Fixed Assets Fixed assets are stated at the lower of cost
or estimated net recoverable amount. The cost of property, plant and equipment is depreciated using the straight-line method based
on the lesser of the estimated useful lives of the assets or the lease term based on the following life expectancy:
Software 3 years
Office equipment and website development costs 5 years
Furniture and fixtures 7 years Repairs and maintenance expenditures are charged
to operations as incurred. Major improvements and replacements, which have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t>
  </si>
  <si>
    <t>Impairment of Long-Lived Assets</t>
  </si>
  <si>
    <t>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The Company did not recognize any impairment losses on the disposal of fixed
assets during the years ended December 31, 2017 and 2016.</t>
  </si>
  <si>
    <t>Construction in Progress</t>
  </si>
  <si>
    <t>Construction in Progress The Company is constructing a grow house in
its leased facility, which became operational during the first quarter of 2018, at which time depreciation commenced. The Company
incurred and capitalized within Construction in Progress a total of $408,812 and $239,220, respectively. The estimated cost to
be incurred to complete construction of the grow house is approximately $1.7 million. The construction will be completed in phases
and the portion of the $1.7 million incurred after the facility is initially operational will be capitalized separately as separate
leasehold improvements, while the costs incurred to get the facility operational will begin to be depreciated upon commencement
of operations.</t>
  </si>
  <si>
    <t>Deferred Rent Obligation</t>
  </si>
  <si>
    <t>Deferred Rent Obligation The Company has entered into operating lease
agreements for its corporate office which contains provisions for future rent increases. In accordance with generally accepted
accounting principles, the Company records monthly rent expense equal to the total of the payments due over the lease term, divided
by the number of months of the lease terms. The difference between rent expense recorded and the amount paid is credited or charged
to “Deferred rent obligation,” which is reflected as a separate line item in the accompanying Balance Sheets.</t>
  </si>
  <si>
    <t>Revenue Recognition</t>
  </si>
  <si>
    <t>Revenue Recognition Revenue is primarily generated through our
subsidiary, Green Leaf Holdings, LLC. Green Leaf recognizes revenue from the sale of the following cannabis products and services
to licensed dispensaries within the state of Nevada:
● Premium organic medical cannabis sold wholesale to licensed retailers
● Recreational marijuana cannabis products sold wholesale to distributors and retailers
● Extraction products such as oils and waxes derived from in-house cannabis production
● Processing and extraction services for licensed medical cannabis cultivators in Nevada
● High quality cannabis strains in the form of vegetative cuttings for sale to licensed medical cannabis cultivators in Nevada Revenue from the sale of our cannabis products
is recognized by our subsidiary at the point of sale, at which time payment is received. Management estimates an allowance for
sales returns. The Company also intends to recognize revenue
from its internet television platform from internally generated products and from partnered merchants when the following criteria
are met: persuasive evidence of an arrangement exists; delivery has occurred; the selling price is fixed or determinable; and collectability
is reasonably assured. These criteria are met when the customers purchase a product or access a web-based video, the product or
web-based video has been electronically delivered to the purchaser and payment has been received. At that time, the Company’s
obligations to the customer is substantially complete. The Company records the net amount it retains from the sale of items from
its internet television platform after paying any agreed upon percentage of the purchase price to the featured advertising merchant
excluding any applicable taxes. Revenue is recorded on a net basis because the Company is acting as an agent of the partnered merchant
in the transaction.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Network revenue consists of monthly network
broadcast subscription revenue, which is recognized over the period in which the subscription service is available. Broadcast
television advertising revenue is recognized when advertisements are aired. Video production revenue is recognized as digital
video film is completed and accepted by the customer and collection is reasonably assured.</t>
  </si>
  <si>
    <t>Deferred Rent Obligation The Company has entered into operating lease
agreements for its corporate office and GLFH’s warehouse which contains provisions for future rent increases. In accordance
with generally accepted accounting principles, the Company records monthly rent expense equal to the total of the payments due
over the lease term, divided by the number of months of the lease terms. The difference between rent expense recorded and the
amount paid is credited or charged to “Deferred rent obligation,” which is reflected as a separate line item in the
accompanying Balance Sheets.</t>
  </si>
  <si>
    <t>Derivative Liability</t>
  </si>
  <si>
    <t>Derivative Liability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 and tainted Warrant),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t>
  </si>
  <si>
    <t>Advertising Costs</t>
  </si>
  <si>
    <t>Advertising Costs The Company expenses the cost of advertising
and promotions as incurred. Advertising and promotions expense was $111,416 and $11,571 for the years ended December 31, 2017
and 2016, respectively.</t>
  </si>
  <si>
    <t>Basic and Diluted Loss Per Share</t>
  </si>
  <si>
    <t>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2017 and 2016, potential dilutive securities had an anti-dilutive effect and were not
included in the calculation of diluted net loss per common share.</t>
  </si>
  <si>
    <t>Stock-Based Compensation</t>
  </si>
  <si>
    <t>Stock-Based Compensation Under FASB ASC 718-10-30-2, all share-based
payments to employees, including grants of employee stock options, to be recognized in the income statement based on their fair
values. Pro forma disclosure is no longer an alternative. Stock and stock options issued for services and compensation totaled
$2,744,884 and $431,500 for the years ended December 31, 2017 and 2016, respectively.</t>
  </si>
  <si>
    <t>Income Taxes PNTV recognizes deferred tax assets and liabilities
based on differences between the financial reporting and tax basis of assets and liabilities using the enacted tax rates and laws
that are expected to be in effect when the differences are expected to be recovered. PNTV provides a valuation allowance for deferred
tax assets for which it does not consider realization of such assets to be more likely than not.</t>
  </si>
  <si>
    <t>Uncertain Tax Positions</t>
  </si>
  <si>
    <t>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t>
  </si>
  <si>
    <t>Recent Accounting Pronouncements</t>
  </si>
  <si>
    <t>Recent
Accounting Pronouncements In May 2017, the Financial Accounting Standards
Board (“FASB”) issued Accounting Standard Update (“ASU”) No. 2017-09 , Compensation
— Stock Compensation (Topic 718): Scope of Modification Accounting. Per ASU 2017-9, a ASU 2017-9 is effective for public business entities
for annual and interim periods in fiscal years beginning after December 15, 2017. ASU 2017-9 In March 2017, the FASB issued ASU No. 2017-7,
Compensation - Retirement Benefits (Topic 715): Improving the Presentation of Net Periodic Pension Cost and Net Periodic Postretirement
Benefit Cost In January 2017, the FASB issued ASU No. 2017-3,
Accounting Changes and Error Corrections (Topic 250) and Investments-Equity Method and Joint Ventures (Topic 232): Amendments
to SEC Paragraphs Pursuant to Staff Announcements at the September 22, 2016 and November 17, 2016 EITF Meetings No other new accounting pronouncements, issued
or effective during the year ended December 31, 2017, have had or are expected to have a significant impact on the Company’s
financial statements.</t>
  </si>
  <si>
    <t>Nature of Business and Significant Accounting Policies (Tables)</t>
  </si>
  <si>
    <t>Schedule of Principles of Consolidation</t>
  </si>
  <si>
    <t>The accompanying consolidated financial statements
include the accounts of the following entities, all of which are under common control and ownership:
State of Abbreviated
Name of Entity Incorporation Relationship Reference
Players Network (1) Nevada Parent PNTV
Green Leaf Farms Holdings, Inc. (2) Nevada Subsidiary GLFH (1) (2)</t>
  </si>
  <si>
    <t>Schedule of Fixed Assets Estimated Life</t>
  </si>
  <si>
    <t>The cost of property, plant and equipment is
depreciated using the straight-line method based on the lesser of the estimated useful lives of the assets or the lease term based
on the following life expectancy:
Software 3 years
Office equipment and website development costs 5 years
Furniture and fixtures 7 years</t>
  </si>
  <si>
    <t>Fair Value of Financial Instruments (Tables)</t>
  </si>
  <si>
    <t>Schedule of Financial Instruments at Fair Value on Non-recurring Basis</t>
  </si>
  <si>
    <t>The following schedule summarizes the valuation
of financial instruments at fair value on a non-recurring basis in the balance sheets as of December 31, 2017 and 2016, respectively:
Fair Value Measurements at December 31, 2017
Level 1 Level 2 Level 3
Assets
Cash $ 65,840 $ - $ -
Total assets 65,840 - -
Liabilities
Convertible debentures, net of discounts of $790,621 - - 374,679
Short term debt, net of discounts of $432,190 - 775,810 -
Derivative liability - - 4,016,985
Total liabilities - 775,810 4,391,664
$ 65,840 $ (775,810 ) $ (4,391,664 )
Fair Value Measurements at December 31, 2016
Level 1 Level 2 Level 3
Assets
Cash $ 145,119 $ - $ -
Total assets 145,119 - -
Liabilities
Convertible debentures, net of discounts of $241,634 - - 58,366
Short term debt, net of discounts of $60 - 142,940 -
Long term debt, net of discounts of $885,271 - - 39,729
Derivative liability - - 482,674
Total liabilities - 142,940 580,769
$ 145,119 $ (142,940 ) $ (580,769 )</t>
  </si>
  <si>
    <t>Other Current Assets (Tables)</t>
  </si>
  <si>
    <t>Schedule of Other Current Assets</t>
  </si>
  <si>
    <t xml:space="preserve">Other current assets included the following
as of December 31, 2017 and 2016, respectively:
December 31, 2017 December 31, 2016
Security deposits $ 52,100 $ 50,000
Prepaid expenses 31,080 35,150
$ 83,180 $ 85,150 </t>
  </si>
  <si>
    <t>Inventory (Tables)</t>
  </si>
  <si>
    <t>Schedule of Inventories</t>
  </si>
  <si>
    <t xml:space="preserve">Inventories, consisting of material, material
overhead, labor, and manufacturing overhead, are stated at the lower of cost (first-in, first-out) or market and consist of the
following:
December 31, 2017 December 31, 2016
Raw materials $ 76,677 $ -
Finished goods 178,809 -
$ 255,486 $ - </t>
  </si>
  <si>
    <t>Fixed Assets and Construction in Progress (Tables)</t>
  </si>
  <si>
    <t>Summary of Fixed Assets</t>
  </si>
  <si>
    <t xml:space="preserve">Fixed assets consist of the following at December
31, 2017 and 2016, respectively:
December 31, 2017 December 31, 2016
Office equipment $ 102,037 $ 60,968
Website development costs 99,880 99,880
Furniture and fixtures 27,066 2,730
Leasehold improvements 373,842 -
Total 602,825 163,578
Less accumulated depreciation (206,370 ) (134,450 )
Fixed assets, net $ 396,455 $ 29,128 </t>
  </si>
  <si>
    <t>Accrued Expenses (Tables)</t>
  </si>
  <si>
    <t>Summary of Accrued Expenses</t>
  </si>
  <si>
    <t xml:space="preserve">Accrued expenses included the following as
of December 31, 2017 and 2016, respectively:
December 31, 2017 December 31, 2016
Accrued payroll, officers $ 113,393 $ 31,343
Accrued payroll and payroll taxes 135,234 135,234
Accrued interest 117,411 21,841
Advances 82,500 105,000
$ 448,538 $ 293,418 </t>
  </si>
  <si>
    <t>Convertible Debentures (Tables)</t>
  </si>
  <si>
    <t>Schedule of Convertible Debentures</t>
  </si>
  <si>
    <t xml:space="preserve">Convertible debentures consist of the following
at December 31, 2017 and 2016, respectively:
December 31, 2017 December 31, 2016
On December 15, 2017, the Company received net proceeds of $120,000 in exchange for an unsecured convertible promissory note that carries a 10% interest rate with a face value of $122,400 (“Third Group Ten Note”), which matures on December 15, 2018. The principal and interest is convertible into shares of common stock at the discretion of the note holder at a price equal to seventy percent (70%) of the average of the two lowest closing traded prices of the Company’s common stock over the fifteen (15) trading days preceding the conversion date. The note holder is limited to owning 4.99% of the Company’s issued and outstanding shares. The Company paid total debt issuance costs of $2,400 that is being amortized over the life of the loan on the straight line method, which approximates the effective interest method. The Company must at all times reserve at least 30 million shares of common stock for potential conversions. $ 122,400 $ -
On November 8, 2017, the Company amended the two notes with Black Mountain Equities, Inc. (“First Black Mountain Note”) and Gemini Master Fund, Ltd. (“First Gemini Note”). The amended notes extended the maturity dates to December 9, 2017, increased the principal amount owed by $8,250 each, and established conversion features. The principal and interest became convertible into shares of common stock at the discretion of the note holder at a price equal to seventy percent (70%) of the lowest volume weighted average price (“VWAP”) over the fifteen (15) trading days preceding the conversion date, as limited to $40,000 of conversion during any 10 day trading period. The notes were originally entered into on May 8, 2017, pursuant to which the Company sold to each Investor, for a purchase price of $150,000, (i) a Promissory Note (a “Note”) in the principal amount of $165,000, and (ii) a Warrant exercisable until May 31, 2022 to purchase 1,500,000 shares of the Company’s common at a price of $0.14 per share (a “Warrant”), resulting in aggregate gross proceeds to the Company of $300,000. Each Note matures on November 8, 2017, bears interest at a rate of 10% per annum payable at maturity, and is subject to acceleration in the event the Company becomes delinquent in its reporting obligation with the Securities and Exchange Commission and upon other customary events of default set forth in the Notes. The Warrants can be exercised on a cashless basis by the Investors, and the Company can require the Investors to exercise the Warrants on a cashless basis at any time following the six-month anniversary of the issuance date, provided that at such time (i) the volume weighted average price of the common stock has been greater than $0.25 for a period of thirty (30) consecutive trading days, and (ii) trading in the common stock has not been suspended by the Securities and Exchange Commission or the OTC Bulletin Board (or other exchange or market on which the Common Stock is trading). On December 11, 2017, each noteholder converted $40,000 of principal in exchange for the issuance of 757,576 shares each. The note is currently in default. 266,500 -
On November 8, 2017, the Company issued a $200,000 promissory note (“Second Group Ten Note”) in exchange for the debt acquired from Rxmm, as note below. The new note matures on November 8, 2018. The principal and interest is convertible into shares of common stock at the discretion of the note holder at a price equal to seventy percent (70%) of the average of the two lowest closing traded prices of the Company’s common stock over the ten (10) trading days preceding the conversion date. The note holder is limited to owning 4.99% of the Company’s issued and outstanding shares. The Company must at all times reserve at least 50 million shares of common stock for potential conversions. On December 6, 2017, the noteholder converted $50,000 of principal in exchange for the issuance of 908,760 shares. 150,000 -
On November 7, 2017, the Company received net proceeds of $120,000 in exchange for an unsecured convertible promissory note with a face value of $122,400 (“First Group Ten Note”), which matures on November 7, 2018. The principal and interest is convertible into shares of common stock at the discretion of the note holder at a price equal to seventy percent (70%) of the average of the two lowest closing traded prices of the Company’s common stock over the fifteen (15) trading days preceding the conversion date. The note holder is limited to owning 4.99% of the Company’s issued and outstanding shares. The Company paid total debt issuance costs of $2,400 that is being amortized over the life of the loan on the straight line method, which approximates the effective interest method. The Company must at all times reserve at least 50 million shares of common stock for potential conversions. 122,400 -
On November 8, 2017, provisions within two notes with Black Mountain Equities, Inc. (“Second Black Mountain Note”) and Gemini Master Fund, Ltd. (“Second Gemini Note”) established conversion features. The principal and interest became convertible into shares of common stock at the discretion of the note holder at a price equal to seventy five percent (75%) of the lowest traded price during the fifteen (15) trading days preceding the conversion date. The notes were originally entered into on September 14, 2017, the Company entered into a Securities Purchase Agreement with Black Mountain Equities, Inc. and Gemini Master Fund, Ltd. (the “Investors”), pursuant to which the Company sold to each Investor, for a purchase price of $150,000, (i) a Promissory Note (a “Note”) in the principal amount of $158,000, and (ii) a Warrant exercisable until May 31, 2022 to purchase 1,500,000 shares of the Company’s common at a price of $0.14 per share (a “Warrant”), resulting in aggregate gross proceeds to the Company of $300,000. Each Note matures on March 14, 2018, bears interest at a rate of 10% per annum payable at maturity, and is subject to acceleration in the event the Company becomes delinquent in its reporting obligation with the Securities and Exchange Commission and upon other customary events of default set forth in the Notes. The Warrants can be exercised on a cashless basis by the Investors, and the Company can require the Investors to exercise the Warrants on a cashless basis at any time following the six-month anniversary of the issuance date, provided that at such time (i) the volume weighted average price of the common stock has been greater than $0.25 for a period of thirty (30) consecutive trading days, and (ii) trading in the common stock has not been suspended by the Securities and Exchange Commission or the OTC Bulletin Board (or other exchange or market on which the Common Stock is trading). 316,000 -
On October 27, 2017, the Company received net proceeds of $73,000 in exchange for an unsecured convertible promissory note that carries an 8% interest rate with a face value of $76,500 (“First Fourth Man Note”), which matures on October 27, 2018. The principal and interest is convertible into shares of common stock at the discretion of the note holder at a price equal to seventy five percent (75%) of the lowest traded price of the Company’s common stock over the fifteen (15) trading days preceding the conversion date. The note holder is limited to owning 4.99% of the Company’s issued and outstanding shares. The Company paid total debt issuance costs of $3,500 that is being amortized over the life of the loan on the straight line method, which approximates the effective interest method. The Company must at all times reserve at least 5 million shares of common stock for potential conversions. 76,500 -
On October 27, 2017, the Company received net proceeds of $73,000 in exchange for an unsecured convertible promissory note that carries an 8% interest rate with a face value of $76,500 (“First Emunah Note”), which matures on October 27, 2018. The principal and interest is convertible into shares of common stock at the discretion of the note holder at a price equal to seventy five percent (75%) of the lowest traded price of the Company’s common stock over the fifteen (15) trading days preceding the conversion date. The note holder is limited to owning 4.99% of the Company’s issued and outstanding shares. The Company paid total debt issuance costs of $3,500 that is being amortized over the life of the loan on the straight line method, which approximates the effective interest method. The Company must at all times reserve at least 5 million shares of common stock for potential conversions. 76,500 -
On August 15, 2016, the Company entered into a definitive funding agreement with RxMM Health Limited (“RxMM”) in which a convertible note was issued for a total gross investment of $2,500,000. In consideration of such investment, RxMM would have received 50,000,000 callable warrants as a fee per the milestone schedule below, and would have been entitled to 20% of all adjusted gross revenue and 20% of the gross income generated by the Company through any of its medical marijuana holdings or its media platform, of which would have reduced the principal until this debenture was either paid back or converted into equity.
Debenture Funding Milestone Warrants and Exercise Price Details
$400,000 10 million shares exercisable at $0.05 per share over 2 years
$400,001 - $800,000 15 million shares exercisable at $0.06 per share over 2 years
$800,001 - $1,600,000 15 million shares exercisable at $0.07 per share over 2 years
$1,600,001 - $2,500,000 10 million shares exercisable at $0.08 per share over 2 years
The warrants were callable if the stock averaged
200% of the warrant strike price for any thirty (30) day trading period. The convertible debenture, bearing interest at 5% per
annum, would have mature 24 months after the full investment was realized, and was convertible into common stock at a 25% discount
to the preceding 30 day average closing stock price. The Company was required at all times to have authorized and reserved the
number of shares that was actually issuable upon full conversion of the note. The Company had received the following payments on
the funding agreement: $ 25,000 – August 19, 2016 $ 175,000 – August 15, 2016 The $200,000 of debt was sold and assigned
to Group 10 on November 8, 2017, at which time the note was exchanged for a new note (Second Group 10 Note). - 200,000
On July 28, 2016, the Company received proceeds of $35,000 in exchange for an unsecured convertible promissory note, bearing interest at eight percent (8%) (“First EJR Note”), which matures on July 28, 2017. The principal and interest is convertible into shares of common stock at the discretion of the note holder at a price equal to seventy eight percent (78%) of the average of the closing traded prices during the ten (10) trading days prior to the conversion request date (the “Variable Conversion Price”). The Company is required at all times to have authorized and reserved the number of shares that is actually issuable upon full conversion of the note. On December 12, 2017, the noteholder converted $38,849, consisting of $35,000 of principal and $3,849 of interest, in exchange for the issuance of 567,968 shares. - 35,000
On June 24, 2016, the Company received proceeds of $30,000 in exchange for an unsecured convertible promissory note, bearing interest at eight percent (8%) (“First SH Note”), which matures on June 24, 2017. The principal and interest is convertible into shares of common stock at the discretion of the note holder at a price equal to seventy eight percent (78%) of the average of the closing traded prices during the ten (10) trading days prior to the conversion request date (the “Variable Conversion Price”). In the event of default, the outstanding principal, unpaid interest and liquidated damages and fees immediately prior to the occurrence of the event of default shall become immediately due and payable in cash, at the Lender’s election, at a premium default rate determined by dividing the outstanding amount by the Variable Conversion Price on the date of default. The Company was required at all times to have authorized and reserved the number of shares that is actually issuable upon full conversion of the note. On June 16, 2017, the noteholder converted $32,350, consisting of $30,000 of principal and $2,350 of interest, in exchange for the issuance of 392,155 shares. - 30,000
On April 24, 2014, the Company received net proceeds of $33,250 in exchange for an unsecured convertible promissory note that carries an 8% interest rate with a face value of $35,000 (“Second LG Note”), which matured on April 11, 2015. The principal and interest is convertible into shares of common stock at the discretion of the note holder at a price equal to fifty five percent (55%) of the average of the lowest closing bid prices of the Company’s common stock for the twelve (12) trading days prior to, and including, the conversion date. The note carries an eighteen percent (18%) interest rate in the event of default, and the debt holder is limited to owning 4.99% of the Company’s issued and outstanding shares. The Company paid total debt issuance cost of $1,750 that is being amortized over the life of the loan on the straight line method, which approximates the effective interest method. The Company must at all times reserve at least 5 million shares of common stock for potential conversions. On October 31, 2014, the note holder sent demand for repayment. The note is currently in default. 35,000 35,000
Total convertible debentures 1,165,300 300,000
Less: unamortized debt discounts (790,621 ) (241,634 )
Convertible debentures $ 374,679 $ 58,366 </t>
  </si>
  <si>
    <t>Short Term Debt (Tables)</t>
  </si>
  <si>
    <t>Summary of Short-Term Debt</t>
  </si>
  <si>
    <t xml:space="preserve">Short term debt consists of the following at
December 31, 2017 and 2016, respectively:
December 31, 2017 December 31, 2016
On December 28, 2017, the Company received net proceeds of $80,000 in exchange for an unsecured convertible promissory note that carries a 5% interest rate with a face value of $90,000 (“First RDP Note”), which matured on February 26, 2018. The Company is required to have fully paid all principal and accrued interest due and owing to SK L-58, LLC, the certain Promissory Note dated September 19, 2017 in the principal amount of $50,000, as shown below. The note carries an eighteen percent (18%) interest rate in the event of default. The Company paid total debt issuance cost of $10,000 that is being amortized over the life of the loan on the straight line method, which approximates the effective interest method. In addition, the Note Holder was awarded 10,000,000 warrants, exercisable at $0.03 per share over a period of four months, commencing on August 11, 2019. The warrants are cancellable in exchange for $1 if this note and the SK L-58, LLC note dated September 19, 2017 are repaid in full. This note is currently in default. $ 90,000 $ -
On September 19, 2017, the Company issued a $50,000 unsecured promissory note to SK L-58, LLC bearing interest at a rate of 5% per annum, with a maturity date of November 3, 2017. Upon an event of default, the Company is required to issue to lender warrants to acquire one million shares at an exercise price of $0.05 per share every 30 days the note is unpaid. Each warrant issued as a result of an Event of Default will become and remain exercisable for the four (4) complete calendar month period beginning on the first day of the thirty second (32 nd 50,000 -
On April 25, 2017, the Company issued an unsecured promissory note to an individual at par for proceeds of $10,000, bearing interest at a rate of 24% per annum, with a maturity date of May 31, 2017. A total of $10,200, consisting of $10,000 of principal and $200 was repaid on May 8, 2017. - -
On April 21, 2017, the Company entered issued a $25,000 unsecured promissory note to SK L-43, LLC bearing interest at a rate of 5% per annum, with a maturity date of July 20, 2017. In accordance with the default provisions, the principal balance of the note and unpaid interest were converted into common stock at $0.04 per share, along with an equal number of warrants, exercisable at $0.08 per share with a call feature entitling the Company to require exercise if the average stock price over the 30 preceding trading days following the six month anniversary of the warrant date exceeds $0.16 per share. On July 1, 2017 the Note was assigned by the holder to SK L-54, LLC, SK L-55, LLC and SK L-56, LLC. On July 20, 2017, the note went into default and the note holders received an aggregate of 632,706 shares in satisfaction of the $25,000 of principal and $308 of interest. The shares were so issued on October 2, 2017. - -
On April 5, 2017, the Company issued a $50,000 unsecured promissory note to SK L-43, LLC bearing interest at a rate of 5% per annum, with a maturity date of July 5, 2017. In accordance with the default provisions, the principal balance of the note and unpaid interest were converted into common stock at $0.04 per share, along with an equal number of warrants, exercisable at $0.08 per share with a call feature entitling the borrower to require exercise if the average stock price over the 30 preceding trading days following the six month anniversary of the warrant date exceeds $0.16 per share. On July 5, 2017, the note went into default and the note holder received 1,265,411 shares in satisfaction of the $50,000 of principal and $616 of interest. The shares were so issued on October 2, 2017. - -
On November 21, 2016, the Company entered into
a letter agreement with SK L-43, LLC providing for the making of loans by the SK L-43 to the Company, at SK L-43’s option
(i) in the aggregate principal amount of $925,000 by December 15, 2016, and (ii) in the amounts of $1,500,000 each on or before
each of April 1, 2017 and May 1, 2017. Advances under the letter agreement are unsecured; bear interest at a rate of 5% per annum,
payable on December 31 st $125,000 – November 02, 2016
(including $25,000 assigned from PNTV Investors Note) $267,000 – November 21, 2016 $267,000 – December 02, 2016 $266,000 – December 19, 2016 Pursuant to the advances above, SK L-43 was
issued warrants to purchase up to 92,500,002 shares of the Company’s common stock as additional consideration for making
the loans at various exercise prices of $0.03 and $0.06 per share. For each additional loan of $1,500,000 each on or before each
of April 1, 2017 and May 1, 2017, SK L-43 will also be entitled to additional warrants to purchase 42,857,142 shares of the Company’s
common stock. These additional warrants will have an exercise price equal to 125% of the average closing price of the Company’s
common stock over the thirty trading days immediately preceding the date of the applicable additional loan; provided, however,
that if during the 90 trading day period following the date of such additional loan, the average closing price of the Company’s
common stock (the “Post-Advance Closing Average”) is equal to or less than 80% of the Pre-Advance Closing Average,
the exercise price for such additional warrant will be equal to 125% of the Post-Advance Closing Average. Each warrant vested four months following its
date of issuance and is exercisable for a period of two years thereafter. 925,000 925,000
On various dates between January 11, 2016 and April 20, 2016, the Company received aggregate refundable advances of $143,000 as the Company and an investor developed terms to a potential partnership agreement with GLFH. On June 1, 2016, the Company issued a promissory note in exchange for those deposits. The unsecured promissory note bears interest at 4% per annum (“First ZG Note”), which matured on January 3, 2017, and awarded the lender options to acquire up to 5,000,000 shares of common stock, exercisable at $0.01 per share over a four (4) week period from the origination date, which expired on July 1, 2016, in addition to options to acquire up to another 3,000,000 shares of common stock, exercisable at $0.08 per share over a twenty four (24) month period from the origination date. The aggregate fair value of the options is $6,996 and is being amortized over the earlier of the life of the loan, or the life of the options, as a debt discount. The note is in default and carries a default rate of 10% and remains outstanding. 143,000 143,000
Total notes payable 1,208,000 1,068,000
Less: unamortized debt discounts (432,190 ) (885,331 )
775,810 182,669
Less: current maturities (775,810 ) (142,940 )
Long term debt $ - $ 39,729 </t>
  </si>
  <si>
    <t>Schedule of Components of Interest Expenses</t>
  </si>
  <si>
    <t xml:space="preserve">The following presents components of interest
expense, net, by instrument type at December 31, 2017 and 2016, respectively:
December 31, 2017 December 31, 2016
Interest on convertible debentures $ 25,794 $ 31,330
Amortization of debt discounts 1,318,977 357,612
Loss on debt conversions - 4,272
Interest on short and long term debt 77,100 12,131
Accounts payable related finance charges 2,699 4,303
Interest income (27 ) -
$ 1,424,543 $ 409,648 </t>
  </si>
  <si>
    <t>Derivative Liabilities (Tables)</t>
  </si>
  <si>
    <t>Summary of Derivative Liability Value</t>
  </si>
  <si>
    <t xml:space="preserve">The following presents the derivative liability
value by instrument type at December 31, 2017 and 2016, respectively:
December 31, 2017 December 31, 2016
Convertible debentures $ 1,033,644 $ 462,489
Common stock warrants 8,496,652 20,185
$ 9,530,296 $ 482,674 </t>
  </si>
  <si>
    <t>Summary of Changes in Fair Market Value of Derivative Liability</t>
  </si>
  <si>
    <t xml:space="preserve">The following is a summary of changes in the
fair market value of the derivative liability during the years ended December 31, 2017 and 2016, respectively:
Derivative
Liability
Total
Balance, December 31, 2015 $ 1,038,504
Increase in derivative value due to issuances of convertible promissory notes 261,796
Increase in derivative value attributable to issuance of warrants 7,400
Change in fair market value of derivative liabilities due to the mark to market adjustment 227,102
Debt conversions (1,052,128 )
Balance, December 31, 2016 $ 482,674
Increase in derivative value attributable to issuance of convertible notes 956,320
Increase in derivative value attributable to issuance of warrants 4,321,045
Change in fair market value of derivative liabilities due to the mark to market adjustment 4,221,728
Debt conversions and redemptions (451,471 )
Balance, December 31, 2017 $ 9,530,296 </t>
  </si>
  <si>
    <t>Common Stock Options (Tables)</t>
  </si>
  <si>
    <t>Schedule of Common Stock Options Outstanding</t>
  </si>
  <si>
    <t xml:space="preserve">The following is a summary of information about
the Common Stock Warrants outstanding at December 31, 2017.
Shares Underlying
Shares Underlying Warrants Outstanding Warrants Exercisable
Weighted
Shares Average Weighted Shares Weighted
Range of Underlying Remaining Average Underlying Average
Exercise Warrants Contractual Exercise Warrants Exercise
Prices Outstanding Life Price Exercisable Price
$0.03 - $0.24 151,284,792 1.9 years $ 0.03 151,284,792 $ 0.03 </t>
  </si>
  <si>
    <t>Schedule of Stock Options Valuation Assumptions</t>
  </si>
  <si>
    <t xml:space="preserve">The fair value of each warrant grant is estimated
on the date of grant using the Black-Scholes option pricing model with the following weighted-average assumptions used for grants
under the fixed option plan:
December 31, 2017 December 31, 2016
Average risk-free interest rates 1.37 % 1.13
Average expected life (in years) 2.58 2.40
Volatility 221 % 238 </t>
  </si>
  <si>
    <t>Schedule of Stock Options Activity</t>
  </si>
  <si>
    <t xml:space="preserve">The following is a summary of activity of outstanding
common stock warrants:
Weighted
Average
Number Exercise
of Shares Price
Balance, December 31, 2015 13,400,000 $ 0.050
Warrants expired (3,200,000 ) (0.065 )
Warrants granted 101,500,002 0.046
Warrants exercised (9,000,000 ) (0.005 )
Balance, December 31, 2016 102,700,002 0.050
Warrants expired (200,000 ) (0.180 )
Warrants granted 52,784,790 0.085
Warrants exercised (4,000,000 ) (0.040 )
Balance, December 31, 2017 151,284,792 $ 0.030
Exercisable, December 31, 2017 151,284,792 $ 0.030 </t>
  </si>
  <si>
    <t>Common Stock Warrants (Tables)</t>
  </si>
  <si>
    <t>Schedule of Warrant Granted</t>
  </si>
  <si>
    <t xml:space="preserve">Pursuant to the Financing Agreement, SK L-43,
LLC was issued warrants to purchase shares of the Company’s common stock as additional consideration, as follows:
Advance Date Advance Amount Warrant A (Number of Warrant Shares) Warrant A Exercise Price Warrant B (Number of Warrant Shares) Warrant B Exercise Price Warrant C (Number of Warrant Shares) Warrant C Exercise Price
November 02, 2016 $ 125,000.00 4,166,667 $ 0.03 4,166,667 $ 0.06 4,166,667 $ 0.06
November 21, 2016 $ 267,000.00 8,900,000 $ 0.03 8,900,000 $ 0.06 8,900,000 $ 0.06
December 02, 2016 $ 267,000.00 8,900,000 $ 0.03 8,900,000 $ 0.06 8,900,000 $ 0.06
December 19, 2016 $ 266,000.00 8,866,667 $ 0.03 8,866,667 $ 0.06 8,866,667 $ 0.06
Total $ 925,000.00 30,833,334 30,833,334 30,833,334 </t>
  </si>
  <si>
    <t>Summary of Information About Common Stock Warrants Outstanding</t>
  </si>
  <si>
    <t>Schedule of Fair Value of Each Warrant Grant is Estimated On Date of Grant</t>
  </si>
  <si>
    <t>Schedule of Common Stock Warrant Activity</t>
  </si>
  <si>
    <t>Income Taxes (Tables)</t>
  </si>
  <si>
    <t>Schedule of Deferred Tax Assets</t>
  </si>
  <si>
    <t xml:space="preserve">The components of the Company’s deferred
tax asset are as follows:
December 31,
2017 2016
Deferred tax assets:
Net operating loss carry forwards $ 9,328,900 $ 7,763,000
Net deferred tax assets before valuation allowance $ 9,328,900 $ 7,763,000
Less: Valuation allowance (9,328,900 ) (7,763,000 )
Net deferred tax assets $ - $ - </t>
  </si>
  <si>
    <t>Schedule of U.S. and State Statutory Income Tax Rate to Pre-tax Loss</t>
  </si>
  <si>
    <t>A reconciliation between the amounts of income
tax benefit determined by applying the applicable U.S. and State statutory income tax rate to pre-tax loss is as follows:
December 31,
2017 2016
Federal and state statutory rate 35 % 35 %
Change in valuation allowance on deferred tax assets (35 %) (35 %)</t>
  </si>
  <si>
    <t>Future Minimum Lease Payments (Tables)</t>
  </si>
  <si>
    <t>Schedule of Future Minimum Lease Payments</t>
  </si>
  <si>
    <t xml:space="preserve">Future minimum lease payments required under
operating leases according to our fiscal year-end are as follows:
Year Ending
December 31, Amount
2018 $ 337,693
2019 347,824
2020 358,258
2021 107,526
Thereafter -
$ 1,151,301 </t>
  </si>
  <si>
    <t>Nature of Business and Significant Accounting Policies (Details Narrative) - USD ($)</t>
  </si>
  <si>
    <t>Percentage of holds an interest</t>
  </si>
  <si>
    <t>85.40%</t>
  </si>
  <si>
    <t>Cash equivalents</t>
  </si>
  <si>
    <t>Debts expense</t>
  </si>
  <si>
    <t>Impairment expense</t>
  </si>
  <si>
    <t>Impairment losses on the disposal of fixed assets</t>
  </si>
  <si>
    <t>Advertising costs</t>
  </si>
  <si>
    <t>Stock-based compensation</t>
  </si>
  <si>
    <t>Construction in Progress [Member]</t>
  </si>
  <si>
    <t>Estimated cost of construction</t>
  </si>
  <si>
    <t>Nature of Business and Significant Accounting Policies - Schedule of Principles of Consolidation (Details)</t>
  </si>
  <si>
    <t>Players Network [Member]</t>
  </si>
  <si>
    <t>Name of Entity</t>
  </si>
  <si>
    <t>Players Network</t>
  </si>
  <si>
    <t>[1]</t>
  </si>
  <si>
    <t>State of Incorporation</t>
  </si>
  <si>
    <t>Nevada</t>
  </si>
  <si>
    <t>Relationship</t>
  </si>
  <si>
    <t>Parent</t>
  </si>
  <si>
    <t>Abbreviated Reference</t>
  </si>
  <si>
    <t>Green Leaf Farms Holdings, Inc [Member]</t>
  </si>
  <si>
    <t>Green Leaf Farms Holdings, Inc</t>
  </si>
  <si>
    <t>[2]</t>
  </si>
  <si>
    <t>Subsidiary</t>
  </si>
  <si>
    <t>GLFH</t>
  </si>
  <si>
    <t>Players Network entity is in the form of a corporation.</t>
  </si>
  <si>
    <t>Majority-owned subsidiary formed on July 8, 2014, in which PNTV retained 84% ownership, with the remaining 16% held by key experts and advisors. An additional 1.6% was sold to an investor on December 8, 2014 and 3% was transferred back from a founding member on December 2, 2015, giving PNTV 85.4% ownership and minority interests ownership of 14.6%. The form of the entity was changed from a corporation to a limited liability company on May 9, 2017 at which time the name was changed from Green Leaf Farms Holdings, Inc. to Green Leaf Farms Holdings LLC ("GLFH").</t>
  </si>
  <si>
    <t>Nature of Business and Significant Accounting Policies - Schedule of Principles of Consolidation (Details) (Parenthetical)</t>
  </si>
  <si>
    <t>Dec. 02, 2015</t>
  </si>
  <si>
    <t>Dec. 08, 2014</t>
  </si>
  <si>
    <t>Jul. 08, 2014</t>
  </si>
  <si>
    <t>Key Experts and Advisors [Member]</t>
  </si>
  <si>
    <t>Ownership percent</t>
  </si>
  <si>
    <t>16.00%</t>
  </si>
  <si>
    <t>Investor [Member]</t>
  </si>
  <si>
    <t>3.00%</t>
  </si>
  <si>
    <t>1.60%</t>
  </si>
  <si>
    <t>84.00%</t>
  </si>
  <si>
    <t>Minority interests ownership percent</t>
  </si>
  <si>
    <t>14.60%</t>
  </si>
  <si>
    <t>Nature of Business and Significant Accounting Policies - Schedule of Fixed Assets Estimated Life (Details)</t>
  </si>
  <si>
    <t>Software [Member]</t>
  </si>
  <si>
    <t>Estimated useful lives</t>
  </si>
  <si>
    <t>3 years</t>
  </si>
  <si>
    <t>Office Equipment and Website Development Costs [Member]</t>
  </si>
  <si>
    <t>5 years</t>
  </si>
  <si>
    <t>Furniture and Fixtures [Member]</t>
  </si>
  <si>
    <t>7 years</t>
  </si>
  <si>
    <t>Going Concern (Details Narrative) - USD ($)</t>
  </si>
  <si>
    <t>Accumulated deficit</t>
  </si>
  <si>
    <t>Working capital</t>
  </si>
  <si>
    <t>Liabilities exceeded its total assets</t>
  </si>
  <si>
    <t>Related Party (Details Narrative) - USD ($)</t>
  </si>
  <si>
    <t>Dec. 11, 2017</t>
  </si>
  <si>
    <t>Oct. 02, 2017</t>
  </si>
  <si>
    <t>Oct. 01, 2017</t>
  </si>
  <si>
    <t>Sep. 11, 2017</t>
  </si>
  <si>
    <t>Aug. 08, 2017</t>
  </si>
  <si>
    <t>Jul. 05, 2017</t>
  </si>
  <si>
    <t>Jul. 04, 2017</t>
  </si>
  <si>
    <t>Jul. 02, 2017</t>
  </si>
  <si>
    <t>May 02, 2017</t>
  </si>
  <si>
    <t>Jan. 26, 2017</t>
  </si>
  <si>
    <t>Jan. 22, 2017</t>
  </si>
  <si>
    <t>Sep. 02, 2016</t>
  </si>
  <si>
    <t>Mar. 02, 2016</t>
  </si>
  <si>
    <t>Sep. 30, 2016</t>
  </si>
  <si>
    <t>Fair value of issued common stock</t>
  </si>
  <si>
    <t>Compensation expenses</t>
  </si>
  <si>
    <t>Stock issued during period, shares</t>
  </si>
  <si>
    <t>Stock issued during period values</t>
  </si>
  <si>
    <t>Officer compensation expense</t>
  </si>
  <si>
    <t>Officer balance owed</t>
  </si>
  <si>
    <t>CFO [Member]</t>
  </si>
  <si>
    <t>CFO [Member] | Mr. Lawrence [Member]</t>
  </si>
  <si>
    <t>CFO Geoffrey Lawrence [Member]</t>
  </si>
  <si>
    <t>Stock issued during period acquisitions, shares</t>
  </si>
  <si>
    <t>Stock option exercise price per share</t>
  </si>
  <si>
    <t>Stock based volatility rate</t>
  </si>
  <si>
    <t>273.00%</t>
  </si>
  <si>
    <t>Call option per share</t>
  </si>
  <si>
    <t>Stock issued during period acquisitions, value</t>
  </si>
  <si>
    <t>Mr. Lawrence CFO/CCO[Member]</t>
  </si>
  <si>
    <t>CEO Mark Bradley [Member]</t>
  </si>
  <si>
    <t>226.00%</t>
  </si>
  <si>
    <t>Michael Berk [Member]</t>
  </si>
  <si>
    <t>CEO [Member]</t>
  </si>
  <si>
    <t>Number of common shares issued in satisfaction of unpaid compensation</t>
  </si>
  <si>
    <t>Value of common shares in satisfaction of unpaid compensation</t>
  </si>
  <si>
    <t>CEO [Member] | Warrant [Member]</t>
  </si>
  <si>
    <t>Warrant exercisable, per share</t>
  </si>
  <si>
    <t>CEO [Member] | Common Stock [Member]</t>
  </si>
  <si>
    <t>Mark Bradley [Member] | Series C Preferred Stock [Member]</t>
  </si>
  <si>
    <t>Unpaid compensation amount</t>
  </si>
  <si>
    <t>Value of shares issued in lieu of unpaid compensation</t>
  </si>
  <si>
    <t>Brett Pojunis [Member]</t>
  </si>
  <si>
    <t>Board of Directors [Member]</t>
  </si>
  <si>
    <t>234.00%</t>
  </si>
  <si>
    <t>Number of common stock options shares vested</t>
  </si>
  <si>
    <t>Stock options exercisable date</t>
  </si>
  <si>
    <t>May 1,
		2020</t>
  </si>
  <si>
    <t>Call option value</t>
  </si>
  <si>
    <t>Board of Directors One [Member]</t>
  </si>
  <si>
    <t>Three Directors [Member]</t>
  </si>
  <si>
    <t>Three Directors One [Member]</t>
  </si>
  <si>
    <t>Three Directors Two [Member]</t>
  </si>
  <si>
    <t>Fair Value of Financial Instruments (Details Narrative) - USD ($)</t>
  </si>
  <si>
    <t>Long term debt</t>
  </si>
  <si>
    <t>Long term debt, net of discounts</t>
  </si>
  <si>
    <t>Convertible debentures</t>
  </si>
  <si>
    <t>Level 2 [Member]</t>
  </si>
  <si>
    <t>Short term, unsecured, promissory notes</t>
  </si>
  <si>
    <t>Level 3 [Member]</t>
  </si>
  <si>
    <t>Fair Value of Financial Instruments - Schedule of Financial Instruments at Fair Value on Non-recurring Basis (Details) - USD ($)</t>
  </si>
  <si>
    <t>Dec. 31, 2015</t>
  </si>
  <si>
    <t>Derivative liability</t>
  </si>
  <si>
    <t>Level 1 [Member] | Fair Value Measurements Nonrecurring [Member]</t>
  </si>
  <si>
    <t>Total assets</t>
  </si>
  <si>
    <t>Short term debt</t>
  </si>
  <si>
    <t>Total liabilities</t>
  </si>
  <si>
    <t>Total fair value</t>
  </si>
  <si>
    <t>Level 2 [Member] | Fair Value Measurements Nonrecurring [Member]</t>
  </si>
  <si>
    <t>Level 3 [Member] | Fair Value Measurements Nonrecurring [Member]</t>
  </si>
  <si>
    <t>Fair Value of Financial Instruments - Schedule of Financial Instruments at Fair Value on Non-recurring Basis (Details) (Parenthetical) - USD ($)</t>
  </si>
  <si>
    <t>Subsidiary Formation (Details Narrative) - USD ($)</t>
  </si>
  <si>
    <t>Mr. Bradley [Member]</t>
  </si>
  <si>
    <t>Mr. Berk [Member]</t>
  </si>
  <si>
    <t>1.00%</t>
  </si>
  <si>
    <t>Individuals [Member]</t>
  </si>
  <si>
    <t>Sale of parent equity interest</t>
  </si>
  <si>
    <t>Founding [Member]</t>
  </si>
  <si>
    <t>Green Leaf Farms Holdings, LLC [Member]</t>
  </si>
  <si>
    <t>Other Current Assets - Schedule of Other Current Assets (Details) - USD ($)</t>
  </si>
  <si>
    <t>Security deposit</t>
  </si>
  <si>
    <t>Prepaid expenses</t>
  </si>
  <si>
    <t>Inventory - Schedule of Inventories (Details) - USD ($)</t>
  </si>
  <si>
    <t>Raw materials</t>
  </si>
  <si>
    <t>Finished goods</t>
  </si>
  <si>
    <t>Inventory, net</t>
  </si>
  <si>
    <t>Fixed Assets and Construction in Progress (Details Narrative) - USD ($)</t>
  </si>
  <si>
    <t>Fixed Assets and Construction in Progress - Summary of Fixed Assets (Details) - USD ($)</t>
  </si>
  <si>
    <t>Fixed assets, gross</t>
  </si>
  <si>
    <t>Less accumulated depreciation</t>
  </si>
  <si>
    <t>Office Equipment [Member]</t>
  </si>
  <si>
    <t>Website Development Costs [Member]</t>
  </si>
  <si>
    <t>Leasehold Improvements [Member]</t>
  </si>
  <si>
    <t>Accrued Expenses - Summary of Accrued Expenses (Details) - USD ($)</t>
  </si>
  <si>
    <t>Accrued payroll, officers</t>
  </si>
  <si>
    <t>Accrued payroll and payroll taxes</t>
  </si>
  <si>
    <t>Accrued interest</t>
  </si>
  <si>
    <t>Refundable advances</t>
  </si>
  <si>
    <t>Settlements Payable (Details Narrative)</t>
  </si>
  <si>
    <t>Jul. 05, 2017USD ($)</t>
  </si>
  <si>
    <t>Jul. 02, 2017USD ($)</t>
  </si>
  <si>
    <t>Mar. 31, 2017USD ($)</t>
  </si>
  <si>
    <t>Aug. 12, 2016USD ($)Number</t>
  </si>
  <si>
    <t>Mar. 02, 2016USD ($)</t>
  </si>
  <si>
    <t>Jan. 21, 2016USD ($)</t>
  </si>
  <si>
    <t>Jan. 06, 2016USD ($)</t>
  </si>
  <si>
    <t>Jan. 04, 2016USD ($)</t>
  </si>
  <si>
    <t>Feb. 02, 2015USD ($)</t>
  </si>
  <si>
    <t>Nov. 17, 2014USD ($)</t>
  </si>
  <si>
    <t>Aug. 26, 2014USD ($)</t>
  </si>
  <si>
    <t>Jun. 27, 2014USD ($)</t>
  </si>
  <si>
    <t>Dec. 31, 2017USD ($)</t>
  </si>
  <si>
    <t>Dec. 31, 2016USD ($)</t>
  </si>
  <si>
    <t>Sep. 22, 2016USD ($)Number</t>
  </si>
  <si>
    <t>Settlements liabilities</t>
  </si>
  <si>
    <t>Settlements payable, total</t>
  </si>
  <si>
    <t>Settlements payable, principal</t>
  </si>
  <si>
    <t>Settlements payable, interest</t>
  </si>
  <si>
    <t>Settlement Agreement [Member]</t>
  </si>
  <si>
    <t>WHC Capital, LLC [Member] | PayOff Agreement [Member]</t>
  </si>
  <si>
    <t>Number of settlement installments | Number</t>
  </si>
  <si>
    <t>Number of convertible notes | Number</t>
  </si>
  <si>
    <t>WHC Capital, LLC [Member] | PayOff Agreement [Member] | October 21, 2016 through February 21, 2017 [Member]</t>
  </si>
  <si>
    <t>WHC Capital, LLC [Member] | PayOff Agreement [Member] | Range One [Member] | October 21, 2016 through February 21, 2017 [Member]</t>
  </si>
  <si>
    <t>WHC Capital, LLC [Member] | PayOff Agreement [Member] | Range Two [Member] | October 21, 2016 through February 21, 2017 [Member]</t>
  </si>
  <si>
    <t>Vis Vires [Member] | Settlement Agreement [Member]</t>
  </si>
  <si>
    <t>Vis Vires [Member] | Settlement Agreement [Member] | August 6, 2016 Through November 3, 2016 [Member]</t>
  </si>
  <si>
    <t>Tangiers Investment Group [Member]</t>
  </si>
  <si>
    <t>Settlements payable, various monthly payment</t>
  </si>
  <si>
    <t>Company is obligated to repay a total of $80,000 in various monthly installments of between $6,000 and $20,000 from February 8, 2016 through June 26, 2016.</t>
  </si>
  <si>
    <t>JSJ Investments [Member]</t>
  </si>
  <si>
    <t>Company was obligated to repay a total of $70,000 in six monthly installments of approximately $11,667 from January 21, 2016 through June 21, 2016.</t>
  </si>
  <si>
    <t>Convertible Debentures (Details Narrative) - USD ($)</t>
  </si>
  <si>
    <t>Amortization of note discounts</t>
  </si>
  <si>
    <t>Interest expense on convertible debt</t>
  </si>
  <si>
    <t>Convertible Debt [Member]</t>
  </si>
  <si>
    <t>Total discounts for variable conversion features of the convertible debts</t>
  </si>
  <si>
    <t>Discounts, including original issue discounts</t>
  </si>
  <si>
    <t>Maximum percentage of debt holder owning issued and outstanding shares</t>
  </si>
  <si>
    <t>4.99%</t>
  </si>
  <si>
    <t>Convertible Debentures - Schedule of Convertible Debentures (Details) - USD ($)</t>
  </si>
  <si>
    <t>Total convertible debentures</t>
  </si>
  <si>
    <t>Less: unamortized debt discounts</t>
  </si>
  <si>
    <t>Convertible Debt One [Member]</t>
  </si>
  <si>
    <t>Convertible Debt Two [Member]</t>
  </si>
  <si>
    <t>Convertible Debt Three [Member]</t>
  </si>
  <si>
    <t>Convertible Debt Four [Member]</t>
  </si>
  <si>
    <t>Convertible Debt Five [Member]</t>
  </si>
  <si>
    <t>Convertible Debt Six [Member]</t>
  </si>
  <si>
    <t>Convertible Debt Seven [Member]</t>
  </si>
  <si>
    <t>Convertible Debt Eight [Member]</t>
  </si>
  <si>
    <t>Convertible Debt Nine [Member]</t>
  </si>
  <si>
    <t>Convertible Debt Ten [Member]</t>
  </si>
  <si>
    <t>Convertible Debentures - Schedule of Convertible Debentures (Details) (Parenthetical) - USD ($)</t>
  </si>
  <si>
    <t>Dec. 15, 2017</t>
  </si>
  <si>
    <t>Dec. 12, 2017</t>
  </si>
  <si>
    <t>Dec. 06, 2017</t>
  </si>
  <si>
    <t>Nov. 08, 2017</t>
  </si>
  <si>
    <t>Nov. 07, 2017</t>
  </si>
  <si>
    <t>Oct. 27, 2017</t>
  </si>
  <si>
    <t>Aug. 05, 2017</t>
  </si>
  <si>
    <t>Jul. 28, 2017</t>
  </si>
  <si>
    <t>Jun. 24, 2017</t>
  </si>
  <si>
    <t>Jun. 23, 2017</t>
  </si>
  <si>
    <t>Jun. 16, 2017</t>
  </si>
  <si>
    <t>Jun. 09, 2017</t>
  </si>
  <si>
    <t>Apr. 18, 2017</t>
  </si>
  <si>
    <t>Mar. 31, 2017</t>
  </si>
  <si>
    <t>Aug. 19, 2016</t>
  </si>
  <si>
    <t>Aug. 15, 2016</t>
  </si>
  <si>
    <t>Aug. 05, 2016</t>
  </si>
  <si>
    <t>Jan. 21, 2016</t>
  </si>
  <si>
    <t>Jan. 06, 2016</t>
  </si>
  <si>
    <t>Jan. 04, 2016</t>
  </si>
  <si>
    <t>Apr. 24, 2014</t>
  </si>
  <si>
    <t>Jul. 20, 2017</t>
  </si>
  <si>
    <t>Net proceeds from convertible debt</t>
  </si>
  <si>
    <t>Debt instrument face amount</t>
  </si>
  <si>
    <t>Amortized debt issuance cost</t>
  </si>
  <si>
    <t>Warrant to purchase common stock</t>
  </si>
  <si>
    <t>Warrant exercise price</t>
  </si>
  <si>
    <t>Proceeds from isuance of warrant</t>
  </si>
  <si>
    <t>Debt conversion of shares value</t>
  </si>
  <si>
    <t>Debt conversion of convertible shares</t>
  </si>
  <si>
    <t>Debt instrument principal amount</t>
  </si>
  <si>
    <t>Debt instrument interest</t>
  </si>
  <si>
    <t>Convertible debt bearing interest percent</t>
  </si>
  <si>
    <t>10.00%</t>
  </si>
  <si>
    <t>Convertible debt maturity date</t>
  </si>
  <si>
    <t>Dec. 15,
		2018</t>
  </si>
  <si>
    <t>Percent of convertible debt conversion</t>
  </si>
  <si>
    <t>70.00%</t>
  </si>
  <si>
    <t>Convertible debt trading days</t>
  </si>
  <si>
    <t>15 days</t>
  </si>
  <si>
    <t>Maximum percent of debt holder owning issued and outstanding shares</t>
  </si>
  <si>
    <t>Common stock reserved for potential conversions</t>
  </si>
  <si>
    <t>Convertible Debt Two [Member] | Black Mountain Equities Inc and Gemini Master Fund, Ltd [Member]</t>
  </si>
  <si>
    <t>Dec. 9,
		2017</t>
  </si>
  <si>
    <t>Number of detachable warrants to acquire shares of common stock</t>
  </si>
  <si>
    <t>Convertible Debt Two [Member] | Black Mountain Equities Inc and Gemini Master Fund, Ltd [Member] | Warrant [Member]</t>
  </si>
  <si>
    <t>Warrants exercisable period</t>
  </si>
  <si>
    <t>May 31,
		2022</t>
  </si>
  <si>
    <t>Convertible Debt Two [Member] | Black Mountain Equities Inc and Gemini Master Fund, Ltd [Member] | Promissory Note Member [Member]</t>
  </si>
  <si>
    <t>Convertible Debt Two [Member] | Black Mountain Equities Inc [Member]</t>
  </si>
  <si>
    <t>Nov. 8,
		2017</t>
  </si>
  <si>
    <t>25.00%</t>
  </si>
  <si>
    <t>30 days</t>
  </si>
  <si>
    <t>Convertible Debt Two [Member] | Gemini master Fund Ltd [Member]</t>
  </si>
  <si>
    <t>Nov. 8,
		2018</t>
  </si>
  <si>
    <t>10 days</t>
  </si>
  <si>
    <t>Nov. 7,
		2018</t>
  </si>
  <si>
    <t>Convertible Debt Five [Member] | Black Mountain Equities Inc and Gemini Master Fund, Ltd [Member]</t>
  </si>
  <si>
    <t>75.00%</t>
  </si>
  <si>
    <t>Convertible Debt Five [Member] | Black Mountain Equities Inc and Gemini Master Fund, Ltd [Member] | Warrant [Member]</t>
  </si>
  <si>
    <t>Convertible Debt Five [Member] | Black Mountain Equities Inc and Gemini Master Fund, Ltd [Member] | Promissory Note Member [Member]</t>
  </si>
  <si>
    <t>Convertible Debt Five [Member] | Black Mountain Equities Inc [Member]</t>
  </si>
  <si>
    <t>Mar. 14,
		2018</t>
  </si>
  <si>
    <t>Convertible Debt Five [Member] | Gemini master Fund Ltd [Member]</t>
  </si>
  <si>
    <t>8.00%</t>
  </si>
  <si>
    <t>Oct. 27,
		2018</t>
  </si>
  <si>
    <t>5.00%</t>
  </si>
  <si>
    <t>Gross revenue</t>
  </si>
  <si>
    <t>20.00%</t>
  </si>
  <si>
    <t>Debt instrument, maturity date, description</t>
  </si>
  <si>
    <t>The convertible debenture, bearing interest at 5% per annum, will mature 24 months after the full investment is realized, and is convertible into common stock at a 25% discount to the preceding 30 day average closing stock price.</t>
  </si>
  <si>
    <t>Convertible Debt Seven [Member] | 30 Days [Member]</t>
  </si>
  <si>
    <t>Common stock discount rate</t>
  </si>
  <si>
    <t>200.00%</t>
  </si>
  <si>
    <t>Convertible Debt Seven [Member] | $400,000 [Member]</t>
  </si>
  <si>
    <t>Exercise price per share</t>
  </si>
  <si>
    <t>Warrants and exercise price details</t>
  </si>
  <si>
    <t>10 million shares exercisable at $0.05 per share over 2 years</t>
  </si>
  <si>
    <t>Convertible Debt Seven [Member] | $400,001 - $800,000 [Member]</t>
  </si>
  <si>
    <t>15 million shares exercisable at $0.06 per share over 2 years</t>
  </si>
  <si>
    <t>Convertible Debt Seven [Member] | $800,001 - $1,600,000 [Member]</t>
  </si>
  <si>
    <t>15 million shares exercisable at $0.07 per share over 2 years</t>
  </si>
  <si>
    <t>Convertible Debt Seven [Member] | $1,600,001 - $2,500,000 [Member]</t>
  </si>
  <si>
    <t>10 million shares exercisable at $0.08 per share over 2 years</t>
  </si>
  <si>
    <t>Convertible Debt Seven [Member] | Medical Marijuana Holdings [Member]</t>
  </si>
  <si>
    <t>Jul. 28,
		2017</t>
  </si>
  <si>
    <t>78.00%</t>
  </si>
  <si>
    <t>56796800.00%</t>
  </si>
  <si>
    <t>Jun. 24,
		2017</t>
  </si>
  <si>
    <t>Apr. 11,
		2015</t>
  </si>
  <si>
    <t>55.00%</t>
  </si>
  <si>
    <t>12 days</t>
  </si>
  <si>
    <t>Debt conversion description</t>
  </si>
  <si>
    <t xml:space="preserve">The principal and interest is convertible into shares of common stock at the discretion of the note holder at a price equal to fifty five percent (55%) of the average of the lowest closing bid prices of the Companys common stock for the twelve (12) trading days prior to, and including, the conversion date. The note carries an eighteen percent (18%) interest rate in the event of default, and the debt holder is limited to owning 4.99% of the Companys issued and outstanding shares. </t>
  </si>
  <si>
    <t>Short Term Debt (Details Narrative) - USD ($)</t>
  </si>
  <si>
    <t>Amortization of note discount</t>
  </si>
  <si>
    <t>Interest expenses on promissory notes</t>
  </si>
  <si>
    <t>Short-term Debt [Member]</t>
  </si>
  <si>
    <t>Short Term Debt - Summary of Short-Term Debt (Details) - USD ($)</t>
  </si>
  <si>
    <t>Total notes payable</t>
  </si>
  <si>
    <t>Less: current maturities</t>
  </si>
  <si>
    <t>Short-term Debt One [Member]</t>
  </si>
  <si>
    <t>Short-term Debt Two [Member]</t>
  </si>
  <si>
    <t>Short-term Debt Three [Member]</t>
  </si>
  <si>
    <t>Short-term Debt Four [Member]</t>
  </si>
  <si>
    <t>Short-term Debt Five [Member]</t>
  </si>
  <si>
    <t>Short Term Debt Six [Member]</t>
  </si>
  <si>
    <t>Short-term Debt Seven [Member]</t>
  </si>
  <si>
    <t>Short Term Debt - Summary of Short-Term Debt (Details) (Parenthetical) - USD ($)</t>
  </si>
  <si>
    <t>Dec. 28, 2017</t>
  </si>
  <si>
    <t>Sep. 19, 2017</t>
  </si>
  <si>
    <t>Apr. 25, 2017</t>
  </si>
  <si>
    <t>Apr. 21, 2017</t>
  </si>
  <si>
    <t>Apr. 05, 2017</t>
  </si>
  <si>
    <t>Dec. 19, 2016</t>
  </si>
  <si>
    <t>Dec. 02, 2016</t>
  </si>
  <si>
    <t>Nov. 21, 2016</t>
  </si>
  <si>
    <t>Nov. 02, 2016</t>
  </si>
  <si>
    <t>Jun. 02, 2016</t>
  </si>
  <si>
    <t>Feb. 02, 2015</t>
  </si>
  <si>
    <t>Nov. 17, 2014</t>
  </si>
  <si>
    <t>Aug. 26, 2014</t>
  </si>
  <si>
    <t>Jun. 27, 2014</t>
  </si>
  <si>
    <t>Apr. 20, 2016</t>
  </si>
  <si>
    <t>Debt principal amount</t>
  </si>
  <si>
    <t>Warrant exercise price per share</t>
  </si>
  <si>
    <t>Debt Principal payment</t>
  </si>
  <si>
    <t>Debt periodic payment</t>
  </si>
  <si>
    <t>Debt interest payment</t>
  </si>
  <si>
    <t>Common stock conversion price per share</t>
  </si>
  <si>
    <t>Advanced amount</t>
  </si>
  <si>
    <t>Short-term Debt One [Member] | SK L-58, LLC [Member]</t>
  </si>
  <si>
    <t>Debt interest rate</t>
  </si>
  <si>
    <t>Short term debt maturity date</t>
  </si>
  <si>
    <t>Feb. 26,
		2018</t>
  </si>
  <si>
    <t>Debt default rate</t>
  </si>
  <si>
    <t>18.00%</t>
  </si>
  <si>
    <t>Number of additional warrants issued during the period</t>
  </si>
  <si>
    <t>Cancellation of warrant exchange price</t>
  </si>
  <si>
    <t>Short-term Debt Two [Member] | SK L-58, LLC [Member]</t>
  </si>
  <si>
    <t>Nov. 3,
		2017</t>
  </si>
  <si>
    <t>24.00%</t>
  </si>
  <si>
    <t>May 31,
		2017</t>
  </si>
  <si>
    <t>Jul. 20,
		2017</t>
  </si>
  <si>
    <t>Short-term Debt Four [Member] | Maximum [Member]</t>
  </si>
  <si>
    <t>Jul. 5,
		2017</t>
  </si>
  <si>
    <t>Short-term Debt Five [Member] | Maximum [Member]</t>
  </si>
  <si>
    <t>Short Term Debt Six [Member] | PNTV Investors Note [Member]</t>
  </si>
  <si>
    <t>Short Term Debt Six [Member] | SK L-43, LLC [Member]</t>
  </si>
  <si>
    <t>Warrant to purchase of common stock</t>
  </si>
  <si>
    <t>Warrant average closing price percentage</t>
  </si>
  <si>
    <t>125.00%</t>
  </si>
  <si>
    <t>Short Term Debt Six [Member] | SK L-43, LLC [Member] | Pre-Advance Closing Average [Member]</t>
  </si>
  <si>
    <t>80.00%</t>
  </si>
  <si>
    <t>Short Term Debt Six [Member] | SK L-43, LLC [Member] | Post-Advance Closing Average [Member]</t>
  </si>
  <si>
    <t>Short Term Debt Six [Member] | SK L-43, LLC [Member] | April 1, 2017 and May 1, 2017 [Member]</t>
  </si>
  <si>
    <t>Additional loan</t>
  </si>
  <si>
    <t>Short Term Debt Six [Member] | SK L-43, LLC [Member] | Letter Agreement [Member]</t>
  </si>
  <si>
    <t>Debt maturity year</t>
  </si>
  <si>
    <t>2 years</t>
  </si>
  <si>
    <t>Short Term Debt Six [Member] | SK L-43, LLC [Member] | Letter Agreement [Member] | April 1, 2017 and May 1, 2017 [Member]</t>
  </si>
  <si>
    <t>Short Term Debt Six [Member] | SK L-43, LLC [Member] | Maximum [Member]</t>
  </si>
  <si>
    <t>Short Term Debt Six [Member] | SK L-43, LLC [Member] | Minimum [Member]</t>
  </si>
  <si>
    <t>Short-term Debt Seven [Member] | Stock Options [Member]</t>
  </si>
  <si>
    <t>Jul. 1,
		2016</t>
  </si>
  <si>
    <t>Options fair value</t>
  </si>
  <si>
    <t>Short-term Debt Seven [Member] | First ZG Note [Member]</t>
  </si>
  <si>
    <t>4.00%</t>
  </si>
  <si>
    <t>Jan. 3,
		2017</t>
  </si>
  <si>
    <t>Short Term Debt - Schedule of Components of Interest Expenses (Details) - USD ($)</t>
  </si>
  <si>
    <t>Interest on convertible debentures</t>
  </si>
  <si>
    <t>Loss on debt conversions</t>
  </si>
  <si>
    <t>Interest on short and long term debt</t>
  </si>
  <si>
    <t>Accounts payable related finance charges</t>
  </si>
  <si>
    <t>Interest income</t>
  </si>
  <si>
    <t>Derivative Liabilities (Details Narrative) - USD ($)</t>
  </si>
  <si>
    <t>Derivative liabilities current</t>
  </si>
  <si>
    <t>Amount of loss excess of convertible notes face value</t>
  </si>
  <si>
    <t>Fair value of convertible debt</t>
  </si>
  <si>
    <t>Fair value of warrant</t>
  </si>
  <si>
    <t>Monthly trading volume increase percentage</t>
  </si>
  <si>
    <t>0.00%</t>
  </si>
  <si>
    <t>Minimum [Member] | Convertible Debt [Member]</t>
  </si>
  <si>
    <t>Convertible note interest rate in case of default</t>
  </si>
  <si>
    <t>Maximum [Member] | Convertible Debt [Member]</t>
  </si>
  <si>
    <t>50.00%</t>
  </si>
  <si>
    <t>Warrant [Member] | Minimum [Member]</t>
  </si>
  <si>
    <t>Warrant exercise period</t>
  </si>
  <si>
    <t>Conversion of ownership interest monthly</t>
  </si>
  <si>
    <t>Warrant [Member] | Maximum [Member]</t>
  </si>
  <si>
    <t>10 years</t>
  </si>
  <si>
    <t>Monthly trade volume, value</t>
  </si>
  <si>
    <t>Initially Available Convertible Note [Member]</t>
  </si>
  <si>
    <t>Derivative Liabilities - Summary of Derivative Liability Value (Details) - USD ($)</t>
  </si>
  <si>
    <t>Common Stock Warrants [Member]</t>
  </si>
  <si>
    <t>Convertible Debentures [Member]</t>
  </si>
  <si>
    <t>Derivative Liabilities - Summary of Changes in Fair Market Value of Derivative Liability (Details) - USD ($)</t>
  </si>
  <si>
    <t>Derivative liability, beginning balance</t>
  </si>
  <si>
    <t>Increase in derivative value due to issuances of convertible promissory notes</t>
  </si>
  <si>
    <t>Increase in derivative value attributable to issuance of warrants</t>
  </si>
  <si>
    <t>Change in fair market value of derivative liabilities due to the mark to market adjustment</t>
  </si>
  <si>
    <t>Debt conversions and redemptions</t>
  </si>
  <si>
    <t>Derivative liability - ending balance</t>
  </si>
  <si>
    <t>Stockholders' Equity (Deficit) (Details Narrative) - USD ($)</t>
  </si>
  <si>
    <t>Nov. 20, 2017</t>
  </si>
  <si>
    <t>Nov. 03, 2017</t>
  </si>
  <si>
    <t>Oct. 24, 2017</t>
  </si>
  <si>
    <t>Sep. 23, 2017</t>
  </si>
  <si>
    <t>Sep. 22, 2017</t>
  </si>
  <si>
    <t>Sep. 21, 2017</t>
  </si>
  <si>
    <t>Sep. 07, 2017</t>
  </si>
  <si>
    <t>Sep. 06, 2017</t>
  </si>
  <si>
    <t>Aug. 30, 2017</t>
  </si>
  <si>
    <t>Aug. 24, 2017</t>
  </si>
  <si>
    <t>Aug. 21, 2017</t>
  </si>
  <si>
    <t>Aug. 09, 2017</t>
  </si>
  <si>
    <t>Aug. 07, 2017</t>
  </si>
  <si>
    <t>Jul. 17, 2017</t>
  </si>
  <si>
    <t>Jul. 15, 2017</t>
  </si>
  <si>
    <t>Jun. 29, 2017</t>
  </si>
  <si>
    <t>Jun. 21, 2017</t>
  </si>
  <si>
    <t>Jun. 15, 2017</t>
  </si>
  <si>
    <t>Jun. 13, 2017</t>
  </si>
  <si>
    <t>Apr. 20, 2017</t>
  </si>
  <si>
    <t>Apr. 08, 2017</t>
  </si>
  <si>
    <t>Mar. 14, 2017</t>
  </si>
  <si>
    <t>Feb. 02, 2017</t>
  </si>
  <si>
    <t>Oct. 14, 2016</t>
  </si>
  <si>
    <t>Sep. 15, 2016</t>
  </si>
  <si>
    <t>Aug. 08, 2016</t>
  </si>
  <si>
    <t>Jul. 15, 2016</t>
  </si>
  <si>
    <t>Mar. 28, 2016</t>
  </si>
  <si>
    <t>Feb. 01, 2016</t>
  </si>
  <si>
    <t>Jan. 30, 2016</t>
  </si>
  <si>
    <t>Mar. 02, 2017</t>
  </si>
  <si>
    <t>Unpaid interest</t>
  </si>
  <si>
    <t>Warrants to purchase common stock</t>
  </si>
  <si>
    <t>Proceeds from warrants</t>
  </si>
  <si>
    <t>Number of warrants exercised</t>
  </si>
  <si>
    <t>Shares converted into stock</t>
  </si>
  <si>
    <t>Shares converted into stock, value</t>
  </si>
  <si>
    <t>Conversion price per share</t>
  </si>
  <si>
    <t>Fair value of common stock based on closing price</t>
  </si>
  <si>
    <t>Gain on extinguishment of Debt</t>
  </si>
  <si>
    <t>Stock issued during period for services, value</t>
  </si>
  <si>
    <t>Cancellation of common stock</t>
  </si>
  <si>
    <t>Cancellation of common stock shares</t>
  </si>
  <si>
    <t>JSBarkats PLLC [Member]</t>
  </si>
  <si>
    <t>First EJR Note [Member]</t>
  </si>
  <si>
    <t>First Gemini Note [Member]</t>
  </si>
  <si>
    <t>First Black Mountain Note [Member]</t>
  </si>
  <si>
    <t>Fourth Vista Note [Member]</t>
  </si>
  <si>
    <t>WHC Note [Member]</t>
  </si>
  <si>
    <t>Transferring shares of common stock</t>
  </si>
  <si>
    <t>First WHC Note [Member]</t>
  </si>
  <si>
    <t>First Collier Note [Member]</t>
  </si>
  <si>
    <t>First Tangiers Note [Member]</t>
  </si>
  <si>
    <t>Second WHC Note[Member]</t>
  </si>
  <si>
    <t>Warrants [Member]</t>
  </si>
  <si>
    <t>Warrants exercisable term</t>
  </si>
  <si>
    <t>Warrants One [Member]</t>
  </si>
  <si>
    <t>Common Stock One [Member]</t>
  </si>
  <si>
    <t>Warrants Two [Member]</t>
  </si>
  <si>
    <t>Individual Investors [Member]</t>
  </si>
  <si>
    <t>Sale of stock price per share</t>
  </si>
  <si>
    <t>Individual Investors One [Member]</t>
  </si>
  <si>
    <t>Accredited Investor [Member]</t>
  </si>
  <si>
    <t>Note Holder and Potential Investor [Member]</t>
  </si>
  <si>
    <t>Proceeds from related party</t>
  </si>
  <si>
    <t>Equity Purchase Agreement And Registration Rights Agreement [Member]</t>
  </si>
  <si>
    <t>Sixteen Service Providers [Member]</t>
  </si>
  <si>
    <t>Six Service Providers [Member]</t>
  </si>
  <si>
    <t>Seven Service Providers [Member]</t>
  </si>
  <si>
    <t>Four Service Providers [Member]</t>
  </si>
  <si>
    <t>Five Service Providers [Member]</t>
  </si>
  <si>
    <t>Consultant [Member]</t>
  </si>
  <si>
    <t>Consultant [Member] | Green Leaf Farms Holdings, LLC [Member]</t>
  </si>
  <si>
    <t>Land Lord [Member]</t>
  </si>
  <si>
    <t>Land Lord [Member] | Green Leaf Farms Holdings, LLC [Member]</t>
  </si>
  <si>
    <t>Consultant One [Member]</t>
  </si>
  <si>
    <t>Consultant One [Member] | Green Leaf Farms Holdings, LLC [Member]</t>
  </si>
  <si>
    <t>Indepensedt Contractor [Member] | Green Leaf Farms Holdings, LLC [Member]</t>
  </si>
  <si>
    <t>Contractort [Member] | Green Leaf Farms Holdings, LLC [Member]</t>
  </si>
  <si>
    <t>Independent Contractor One [Member] | Green Leaf Farms Holdings, LLC [Member]</t>
  </si>
  <si>
    <t>Independent Contractor Two [Member] | Green Leaf Farms Holdings, LLC [Member]</t>
  </si>
  <si>
    <t>Independent Contractor Three [Member]</t>
  </si>
  <si>
    <t>Vendor [Member]</t>
  </si>
  <si>
    <t>Preferred Stock [Member]</t>
  </si>
  <si>
    <t>Preferred stock, remaining undesignated</t>
  </si>
  <si>
    <t>Preferred stock designated</t>
  </si>
  <si>
    <t>Preferred stock description</t>
  </si>
  <si>
    <t>The Series A shares carry 25:1 preferential voting rights, and are convertible into shares of common stock on a 1:1 basis.</t>
  </si>
  <si>
    <t>The Series C shares carry 50:1 preferential voting rights, and are convertible into shares of common stock on a 1:1 basis.</t>
  </si>
  <si>
    <t>Series C Preferred Stock [Member] | CEO [Member] | Employment Agreement [Member]</t>
  </si>
  <si>
    <t>Compensation expense</t>
  </si>
  <si>
    <t>Number of shares reserved</t>
  </si>
  <si>
    <t>Common Stock [Member] | CEO [Member]</t>
  </si>
  <si>
    <t>Warrant One [Member]</t>
  </si>
  <si>
    <t>Warrant Three [Member]</t>
  </si>
  <si>
    <t>Common Stock Options (Details Narrative) - USD ($)</t>
  </si>
  <si>
    <t>Mar. 01, 2017</t>
  </si>
  <si>
    <t>Jan. 08, 2017</t>
  </si>
  <si>
    <t>Jul. 02, 2016</t>
  </si>
  <si>
    <t>Apr. 11, 2016</t>
  </si>
  <si>
    <t>Stock option volatility rate</t>
  </si>
  <si>
    <t>23500.00%</t>
  </si>
  <si>
    <t>227.00%</t>
  </si>
  <si>
    <t>Number of options expired</t>
  </si>
  <si>
    <t>Strike price</t>
  </si>
  <si>
    <t>Fair value of stock options granted</t>
  </si>
  <si>
    <t>Amortization of common stock options</t>
  </si>
  <si>
    <t>Stock issued during period acquisition, shares</t>
  </si>
  <si>
    <t>Stock option exercisable</t>
  </si>
  <si>
    <t>Stock issued during period acquisition, value</t>
  </si>
  <si>
    <t>Director Brett Pojunis [Member]</t>
  </si>
  <si>
    <t>Stock option exercisable date</t>
  </si>
  <si>
    <t>Board of Directors Two [Member]</t>
  </si>
  <si>
    <t>Board of Directors Three [Member]</t>
  </si>
  <si>
    <t>Lender [Member]</t>
  </si>
  <si>
    <t>Stock option epiration date</t>
  </si>
  <si>
    <t>Lender One [Member]</t>
  </si>
  <si>
    <t>Common Stock Options - Schedule of Common Stock Options Outstanding (Details) - Stock Options [Member]</t>
  </si>
  <si>
    <t>Dec. 31, 2017$ / sharesshares</t>
  </si>
  <si>
    <t>Range of exercise price, minimum</t>
  </si>
  <si>
    <t>Range of exercise price, maximum</t>
  </si>
  <si>
    <t>Options outstanding outstanding number of options | shares</t>
  </si>
  <si>
    <t>Options exercisable weighted average remaining life in years</t>
  </si>
  <si>
    <t>1 year 6 months 3 days</t>
  </si>
  <si>
    <t>Options outstanding weighted average exercise price</t>
  </si>
  <si>
    <t>Options exercisable exercisable number of options | shares</t>
  </si>
  <si>
    <t>Common Stock Options - Schedule of Stock Options Valuation Assumptions (Details)</t>
  </si>
  <si>
    <t>Volatility</t>
  </si>
  <si>
    <t>Stock Options [Member]</t>
  </si>
  <si>
    <t>Average risk-free interest rates</t>
  </si>
  <si>
    <t>1.35%</t>
  </si>
  <si>
    <t>0.59%</t>
  </si>
  <si>
    <t>Average expected life (in years)</t>
  </si>
  <si>
    <t>2 years 5 months 20 days</t>
  </si>
  <si>
    <t>1 year 5 months 1 day</t>
  </si>
  <si>
    <t>235.00%</t>
  </si>
  <si>
    <t>Common Stock Options - Schedule of Stock Options Activity (Details) - $ / shares</t>
  </si>
  <si>
    <t>Weighted average exercise price options granted</t>
  </si>
  <si>
    <t>Number of shares options outstanding, Beginning</t>
  </si>
  <si>
    <t>Number of shares options expired</t>
  </si>
  <si>
    <t>Number of shares options granted</t>
  </si>
  <si>
    <t>Number of shares options outstanding, Ending</t>
  </si>
  <si>
    <t>Number of shares options exercisable</t>
  </si>
  <si>
    <t>Weighted average exercise price options outstanding, Beginning</t>
  </si>
  <si>
    <t>Weighted average exercise price options expired</t>
  </si>
  <si>
    <t>Weighted average exercise price options outstanding, Ending</t>
  </si>
  <si>
    <t>Weighted average exercise price option exercisable</t>
  </si>
  <si>
    <t>Common Stock Warrants (Details Narrative) - USD ($)</t>
  </si>
  <si>
    <t>Sep. 14, 2017</t>
  </si>
  <si>
    <t>May 08, 2017</t>
  </si>
  <si>
    <t>Mar. 08, 2016</t>
  </si>
  <si>
    <t>Apr. 02, 2017</t>
  </si>
  <si>
    <t>Dec. 15, 2016</t>
  </si>
  <si>
    <t>Warrant strike price</t>
  </si>
  <si>
    <t>Debt conversion price per share</t>
  </si>
  <si>
    <t>Fair value of warrants</t>
  </si>
  <si>
    <t>Weighted average exercise price of warrants granted</t>
  </si>
  <si>
    <t>Note Holder [Member]</t>
  </si>
  <si>
    <t>Number of aggregate shares</t>
  </si>
  <si>
    <t>Individual Investor [Member]</t>
  </si>
  <si>
    <t>Individual Investor One [Member]</t>
  </si>
  <si>
    <t>Securities Purchase Agreement [Member] | Series A Warrant [Member]</t>
  </si>
  <si>
    <t>Warrant maturity date</t>
  </si>
  <si>
    <t>Oct. 27,
		2022</t>
  </si>
  <si>
    <t>Securities Purchase Agreement [Member] | Series A Warrant [Member] | February 7, 2018 [Member]</t>
  </si>
  <si>
    <t>Debt instrument maturity date</t>
  </si>
  <si>
    <t>Warrants ratchet provisions</t>
  </si>
  <si>
    <t>Securities Purchase Agreement [Member] | Series B Warrant [Member]</t>
  </si>
  <si>
    <t>Securities Purchase Agreement [Member] | Series B Warrant [Member] | February 7, 2018 [Member]</t>
  </si>
  <si>
    <t>Securities Purchase Agreement [Member] | Series A and B Warrant [Member]</t>
  </si>
  <si>
    <t>Weighted average price</t>
  </si>
  <si>
    <t>Securities Purchase Agreement [Member] | Black Mountain Equities Inc [Member]</t>
  </si>
  <si>
    <t>Purchase price</t>
  </si>
  <si>
    <t>Sep. 14,
		2022</t>
  </si>
  <si>
    <t>Securities Purchase Agreement [Member] | Gemini master Fund Ltd [Member]</t>
  </si>
  <si>
    <t>Warrants Granted (2017) [Member]</t>
  </si>
  <si>
    <t>Number of warrants issued</t>
  </si>
  <si>
    <t>4 months</t>
  </si>
  <si>
    <t>Cancellation of warrants in exchanged</t>
  </si>
  <si>
    <t>Common Stock [Member] | Individual Investor [Member]</t>
  </si>
  <si>
    <t>Common Stock [Member] | Individual Investor One [Member]</t>
  </si>
  <si>
    <t>Warrants [Member] | Individual Investor [Member]</t>
  </si>
  <si>
    <t>Warrants [Member] | Another Individual Investors [Member]</t>
  </si>
  <si>
    <t>Warrants [Member] | Another Individual Investors One [Member]</t>
  </si>
  <si>
    <t>Warrant [Member] | Individual Investors One [Member]</t>
  </si>
  <si>
    <t>Warrant [Member] | CEO [Member]</t>
  </si>
  <si>
    <t>Warrants Granted (2016) [Member]</t>
  </si>
  <si>
    <t>Value of detachable warrants to acquire shares of common stock</t>
  </si>
  <si>
    <t>Warrants Granted (2016) [Member] | Financing Agreement [Member]</t>
  </si>
  <si>
    <t>Unsecured Convertible Promissory Note [Member]</t>
  </si>
  <si>
    <t>Proceeds from unsecured debt</t>
  </si>
  <si>
    <t>Common Stock Warrants - Schedule of Warrant Granted (Details) - USD ($)</t>
  </si>
  <si>
    <t>Advance Amount</t>
  </si>
  <si>
    <t>Number of Warrant Shares</t>
  </si>
  <si>
    <t>Warrant Exercise Price</t>
  </si>
  <si>
    <t>Warrant A [Member]</t>
  </si>
  <si>
    <t>Warrant B [Member]</t>
  </si>
  <si>
    <t>Warrant C [Member]</t>
  </si>
  <si>
    <t>November 02, 2016 [Member]</t>
  </si>
  <si>
    <t>Advance Date</t>
  </si>
  <si>
    <t>Nov. 2,
		2016</t>
  </si>
  <si>
    <t>November 02, 2016 [Member] | Warrant A [Member]</t>
  </si>
  <si>
    <t>November 02, 2016 [Member] | Warrant B [Member]</t>
  </si>
  <si>
    <t>November 02, 2016 [Member] | Warrant C [Member]</t>
  </si>
  <si>
    <t>November 21, 2016 [Member]</t>
  </si>
  <si>
    <t>Nov. 21,
		2016</t>
  </si>
  <si>
    <t>November 21, 2016 [Member] | Warrant A [Member]</t>
  </si>
  <si>
    <t>November 21, 2016 [Member] | Warrant B [Member]</t>
  </si>
  <si>
    <t>November 21, 2016 [Member] | Warrant C [Member]</t>
  </si>
  <si>
    <t>December 02, 2016 [Member]</t>
  </si>
  <si>
    <t>Dec. 2,
		2016</t>
  </si>
  <si>
    <t>December 02, 2016 [Member] | Warrant A [Member]</t>
  </si>
  <si>
    <t>December 02, 2016 [Member] | Warrant B [Member]</t>
  </si>
  <si>
    <t>December 02, 2016 [Member] | Warrant C [Member]</t>
  </si>
  <si>
    <t>December 19, 2016 [Member]</t>
  </si>
  <si>
    <t>Dec. 19,
		2016</t>
  </si>
  <si>
    <t>December 19, 2016 [Member] | Warrant A [Member]</t>
  </si>
  <si>
    <t>December 19, 2016 [Member] | Warrant B [Member]</t>
  </si>
  <si>
    <t>December 19, 2016 [Member] | Warrant C [Member]</t>
  </si>
  <si>
    <t>Common Stock Warrants - Summary of Information About Common Stock Warrants Outstanding (Details) - Warrants [Member] - $ / shares</t>
  </si>
  <si>
    <t>Range of Exercise Price, Minimum</t>
  </si>
  <si>
    <t>Range of Exercise Price, Maximum</t>
  </si>
  <si>
    <t>Shares Underlying Warrants Outstanding</t>
  </si>
  <si>
    <t>Warrants Outstanding Weighted Average Remaining Contractual Life</t>
  </si>
  <si>
    <t>1 year 10 months 25 days</t>
  </si>
  <si>
    <t>Warrants Outstanding Weighted Average Exercise Price</t>
  </si>
  <si>
    <t>Shares Underlying Warrants Exercisable</t>
  </si>
  <si>
    <t>Warrants Exercisable Weighted Average Exercise Price</t>
  </si>
  <si>
    <t>Common Stock Warrants - Schedule of Fair Value of Each Warrant Grant is Estimated On Date of Grant (Details)</t>
  </si>
  <si>
    <t>1.37%</t>
  </si>
  <si>
    <t>1.13%</t>
  </si>
  <si>
    <t>2 years 6 months 29 days</t>
  </si>
  <si>
    <t>2 years 4 months 24 days</t>
  </si>
  <si>
    <t>221.00%</t>
  </si>
  <si>
    <t>238.00%</t>
  </si>
  <si>
    <t>Common Stock Warrants - Schedule of Common Stock Warrant Activity (Details) - $ / shares</t>
  </si>
  <si>
    <t>Weighted Average Exercise Price Warrants granted</t>
  </si>
  <si>
    <t>Number of Shares Beginning Balance</t>
  </si>
  <si>
    <t>Number of Shares Warrants expired</t>
  </si>
  <si>
    <t>Number of Shares Warrants granted</t>
  </si>
  <si>
    <t>Number of Shares Warrants exercised</t>
  </si>
  <si>
    <t>Number of Shares Ending Balance</t>
  </si>
  <si>
    <t>Number of Shares Exercisable</t>
  </si>
  <si>
    <t>Weighted Average Exercise Price Beginning Balance</t>
  </si>
  <si>
    <t>Weighted Average Exercise Price Warrants expired</t>
  </si>
  <si>
    <t>Weighted Average Exercise Price Warrants exercised</t>
  </si>
  <si>
    <t>Weighted Average Exercise Price Ending Balance</t>
  </si>
  <si>
    <t>Weighted Average Exercise Price Exercisable</t>
  </si>
  <si>
    <t>Gain (Loss) on Debt Extinguishment (Details Narrative) - USD ($)</t>
  </si>
  <si>
    <t>Nov. 03, 2016</t>
  </si>
  <si>
    <t>Sep. 22, 2016</t>
  </si>
  <si>
    <t>Feb. 08, 2016</t>
  </si>
  <si>
    <t>Gain (loss) on debt extinguishment</t>
  </si>
  <si>
    <t>Debt conversion amount</t>
  </si>
  <si>
    <t>Promissory note</t>
  </si>
  <si>
    <t>Promissory note equal payments</t>
  </si>
  <si>
    <t>Debt forgiveness</t>
  </si>
  <si>
    <t>Payment of debt</t>
  </si>
  <si>
    <t>Convertible Debt [Member] | February 8, 2016 through June 26, 2016 [Member]</t>
  </si>
  <si>
    <t>Convertible Debt One [Member] | January 21, 2016 through June 21, 2016 [Member]</t>
  </si>
  <si>
    <t>Rxmm Health Pty Ltd [Member]</t>
  </si>
  <si>
    <t>Debt outstanding amount</t>
  </si>
  <si>
    <t>Conversion percentage</t>
  </si>
  <si>
    <t>Vista Capital Investments, LLC [Member]</t>
  </si>
  <si>
    <t>WHC Capital, LLC [Member]</t>
  </si>
  <si>
    <t>Debt instrument, annual principal payment</t>
  </si>
  <si>
    <t>WHC Capital, LLC [Member] | Minimum [Member] | October 21, 2016 through February 21, 2017 [Member]</t>
  </si>
  <si>
    <t>WHC Capital, LLC [Member] | Maximum [Member] | October 21, 2016 through February 21, 2017 [Member]</t>
  </si>
  <si>
    <t>Vista Capital Investments, LLC UnderWHC Capital, LLC [Member]</t>
  </si>
  <si>
    <t>Income Taxes (Details Narrative)</t>
  </si>
  <si>
    <t>Federal net operating losses</t>
  </si>
  <si>
    <t>Net operating loss carry forwards expiration year</t>
  </si>
  <si>
    <t>Income Taxes - Schedule of Deferred Tax Assets (Details) - USD ($)</t>
  </si>
  <si>
    <t>Net operating loss carry forwards</t>
  </si>
  <si>
    <t>Net deferred tax assets before valuation allowance</t>
  </si>
  <si>
    <t>Less: valuation allowance</t>
  </si>
  <si>
    <t>Net deferred tax assets</t>
  </si>
  <si>
    <t>Income Taxes - Schedule of U.S. and State Statutory Income Tax Rate to Pre-tax Loss (Details)</t>
  </si>
  <si>
    <t>Federal and state statutory rate</t>
  </si>
  <si>
    <t>35.00%</t>
  </si>
  <si>
    <t>Change in valuation allowance on deferred tax assets</t>
  </si>
  <si>
    <t>(35.00%)</t>
  </si>
  <si>
    <t>Non-Controlling Interest (Details Narrative) - USD ($)</t>
  </si>
  <si>
    <t>Noncontrolling interest</t>
  </si>
  <si>
    <t>Net loss attributable to parent</t>
  </si>
  <si>
    <t>Ten Individuals [Member]</t>
  </si>
  <si>
    <t>Minority interests ownership percent by parent</t>
  </si>
  <si>
    <t>15.60%</t>
  </si>
  <si>
    <t>Future Minimum Lease Payments (Details Narrative) - USD ($)</t>
  </si>
  <si>
    <t>Lease term</t>
  </si>
  <si>
    <t>Lease expiration date</t>
  </si>
  <si>
    <t>Aug. 31,
		2016</t>
  </si>
  <si>
    <t>Rent expense</t>
  </si>
  <si>
    <t>Culminating in a monthly payment</t>
  </si>
  <si>
    <t>Renewable security deposit</t>
  </si>
  <si>
    <t>Operating lease rent</t>
  </si>
  <si>
    <t>Belmont NLV LLC [Member]</t>
  </si>
  <si>
    <t>Apr. 17,
		2016</t>
  </si>
  <si>
    <t>Renewable lease term</t>
  </si>
  <si>
    <t>Renewable lease expiration date</t>
  </si>
  <si>
    <t>Apr. 16,
		2021</t>
  </si>
  <si>
    <t>Option to purchase the building</t>
  </si>
  <si>
    <t>Future Minimum Lease Payments - Schedule of Future Minimum Lease Payments (Details)</t>
  </si>
  <si>
    <t>Thereafter</t>
  </si>
  <si>
    <t>Legal Proceedings (Details Narrative) - USD ($)</t>
  </si>
  <si>
    <t>Stock returned during the period</t>
  </si>
  <si>
    <t>Promissory notes</t>
  </si>
  <si>
    <t>Subsequent Events (Details Narrative) - USD ($)</t>
  </si>
  <si>
    <t>Mar. 28, 2018</t>
  </si>
  <si>
    <t>Mar. 22, 2018</t>
  </si>
  <si>
    <t>Mar. 14, 2018</t>
  </si>
  <si>
    <t>Mar. 12, 2018</t>
  </si>
  <si>
    <t>Feb. 20, 2018</t>
  </si>
  <si>
    <t>Feb. 07, 2018</t>
  </si>
  <si>
    <t>Feb. 05, 2018</t>
  </si>
  <si>
    <t>Jan. 22, 2018</t>
  </si>
  <si>
    <t>Jan. 16, 2018</t>
  </si>
  <si>
    <t>Jan. 08, 2018</t>
  </si>
  <si>
    <t>Jan. 02, 2018</t>
  </si>
  <si>
    <t>Apr. 01, 2017</t>
  </si>
  <si>
    <t>Mar. 12, 2017</t>
  </si>
  <si>
    <t>Jan. 02, 2017</t>
  </si>
  <si>
    <t>Proceeds from issuance of warrant</t>
  </si>
  <si>
    <t>Shares issued for debt conversion, shares</t>
  </si>
  <si>
    <t>Subsequent Event [Member]</t>
  </si>
  <si>
    <t>Sale of stock, shares</t>
  </si>
  <si>
    <t>Number of warrant issued</t>
  </si>
  <si>
    <t>Warrant term</t>
  </si>
  <si>
    <t>Subsequent Event [Member] | First Gemini Note [Member]</t>
  </si>
  <si>
    <t>Subsequent Event [Member] | First Black Mountain Note [Member]</t>
  </si>
  <si>
    <t>Subsequent Event [Member] | Mr. Lawrence [Member]</t>
  </si>
  <si>
    <t>Stock issued for compensation, value</t>
  </si>
  <si>
    <t>Stock issued for compensation, shares</t>
  </si>
  <si>
    <t>Subsequent Event [Member] | Consultant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713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75232247</v>
      </c>
    </row>
    <row r="15" spans="1:4">
      <c r="A15" s="4" t="s">
        <v>25</v>
      </c>
      <c r="C15" s="5" t="n">
        <v>589994130</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90</v>
      </c>
    </row>
    <row r="4" spans="1:2">
      <c r="A4" s="4" t="s">
        <v>36</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6</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5840</v>
      </c>
      <c r="C3" s="6" t="n">
        <v>145119</v>
      </c>
    </row>
    <row r="4" spans="1:3">
      <c r="A4" s="4" t="s">
        <v>35</v>
      </c>
      <c r="B4" s="5" t="n">
        <v>83180</v>
      </c>
      <c r="C4" s="5" t="n">
        <v>85150</v>
      </c>
    </row>
    <row r="5" spans="1:3">
      <c r="A5" s="4" t="s">
        <v>36</v>
      </c>
      <c r="B5" s="5" t="n">
        <v>255486</v>
      </c>
      <c r="C5" s="4" t="s">
        <v>37</v>
      </c>
    </row>
    <row r="6" spans="1:3">
      <c r="A6" s="4" t="s">
        <v>38</v>
      </c>
      <c r="B6" s="5" t="n">
        <v>404506</v>
      </c>
      <c r="C6" s="5" t="n">
        <v>230269</v>
      </c>
    </row>
    <row r="7" spans="1:3">
      <c r="A7" s="4" t="s">
        <v>39</v>
      </c>
      <c r="B7" s="5" t="n">
        <v>396455</v>
      </c>
      <c r="C7" s="5" t="n">
        <v>29128</v>
      </c>
    </row>
    <row r="8" spans="1:3">
      <c r="A8" s="4" t="s">
        <v>40</v>
      </c>
      <c r="B8" s="5" t="n">
        <v>408812</v>
      </c>
      <c r="C8" s="5" t="n">
        <v>239220</v>
      </c>
    </row>
    <row r="9" spans="1:3">
      <c r="A9" s="4" t="s">
        <v>41</v>
      </c>
      <c r="B9" s="5" t="n">
        <v>1209773</v>
      </c>
      <c r="C9" s="5" t="n">
        <v>498617</v>
      </c>
    </row>
    <row r="10" spans="1:3">
      <c r="A10" s="3" t="s">
        <v>42</v>
      </c>
    </row>
    <row r="11" spans="1:3">
      <c r="A11" s="4" t="s">
        <v>43</v>
      </c>
      <c r="B11" s="5" t="n">
        <v>702865</v>
      </c>
      <c r="C11" s="5" t="n">
        <v>298861</v>
      </c>
    </row>
    <row r="12" spans="1:3">
      <c r="A12" s="4" t="s">
        <v>44</v>
      </c>
      <c r="B12" s="5" t="n">
        <v>448538</v>
      </c>
      <c r="C12" s="5" t="n">
        <v>293418</v>
      </c>
    </row>
    <row r="13" spans="1:3">
      <c r="A13" s="4" t="s">
        <v>45</v>
      </c>
      <c r="B13" s="5" t="n">
        <v>28809</v>
      </c>
      <c r="C13" s="5" t="n">
        <v>15656</v>
      </c>
    </row>
    <row r="14" spans="1:3">
      <c r="A14" s="4" t="s">
        <v>46</v>
      </c>
      <c r="B14" s="4" t="s">
        <v>37</v>
      </c>
      <c r="C14" s="5" t="n">
        <v>70000</v>
      </c>
    </row>
    <row r="15" spans="1:3">
      <c r="A15" s="4" t="s">
        <v>47</v>
      </c>
      <c r="B15" s="5" t="n">
        <v>374679</v>
      </c>
      <c r="C15" s="5" t="n">
        <v>58366</v>
      </c>
    </row>
    <row r="16" spans="1:3">
      <c r="A16" s="4" t="s">
        <v>48</v>
      </c>
      <c r="B16" s="5" t="n">
        <v>775810</v>
      </c>
      <c r="C16" s="5" t="n">
        <v>142940</v>
      </c>
    </row>
    <row r="17" spans="1:3">
      <c r="A17" s="4" t="s">
        <v>49</v>
      </c>
      <c r="B17" s="5" t="n">
        <v>9530296</v>
      </c>
      <c r="C17" s="5" t="n">
        <v>482674</v>
      </c>
    </row>
    <row r="18" spans="1:3">
      <c r="A18" s="4" t="s">
        <v>50</v>
      </c>
      <c r="B18" s="5" t="n">
        <v>11860997</v>
      </c>
      <c r="C18" s="5" t="n">
        <v>1361915</v>
      </c>
    </row>
    <row r="19" spans="1:3">
      <c r="A19" s="4" t="s">
        <v>51</v>
      </c>
      <c r="B19" s="4" t="s">
        <v>37</v>
      </c>
      <c r="C19" s="5" t="n">
        <v>39729</v>
      </c>
    </row>
    <row r="20" spans="1:3">
      <c r="A20" s="4" t="s">
        <v>52</v>
      </c>
      <c r="B20" s="5" t="n">
        <v>11860997</v>
      </c>
      <c r="C20" s="5" t="n">
        <v>1401644</v>
      </c>
    </row>
    <row r="21" spans="1:3">
      <c r="A21" s="3" t="s">
        <v>53</v>
      </c>
    </row>
    <row r="22" spans="1:3">
      <c r="A22" s="4" t="s">
        <v>54</v>
      </c>
      <c r="B22" s="5" t="n">
        <v>580717</v>
      </c>
      <c r="C22" s="5" t="n">
        <v>524394</v>
      </c>
    </row>
    <row r="23" spans="1:3">
      <c r="A23" s="4" t="s">
        <v>55</v>
      </c>
      <c r="B23" s="5" t="n">
        <v>33753106</v>
      </c>
      <c r="C23" s="5" t="n">
        <v>29463343</v>
      </c>
    </row>
    <row r="24" spans="1:3">
      <c r="A24" s="4" t="s">
        <v>56</v>
      </c>
      <c r="B24" s="4" t="s">
        <v>37</v>
      </c>
      <c r="C24" s="5" t="n">
        <v>11400</v>
      </c>
    </row>
    <row r="25" spans="1:3">
      <c r="A25" s="4" t="s">
        <v>57</v>
      </c>
      <c r="B25" s="5" t="n">
        <v>-44597401</v>
      </c>
      <c r="C25" s="5" t="n">
        <v>-30639417</v>
      </c>
    </row>
    <row r="26" spans="1:3">
      <c r="A26" s="4" t="s">
        <v>58</v>
      </c>
      <c r="B26" s="5" t="n">
        <v>-10249578</v>
      </c>
      <c r="C26" s="5" t="n">
        <v>-626280</v>
      </c>
    </row>
    <row r="27" spans="1:3">
      <c r="A27" s="4" t="s">
        <v>59</v>
      </c>
      <c r="B27" s="5" t="n">
        <v>-401646</v>
      </c>
      <c r="C27" s="5" t="n">
        <v>-276747</v>
      </c>
    </row>
    <row r="28" spans="1:3">
      <c r="A28" s="4" t="s">
        <v>60</v>
      </c>
      <c r="B28" s="5" t="n">
        <v>-10651224</v>
      </c>
      <c r="C28" s="5" t="n">
        <v>-903027</v>
      </c>
    </row>
    <row r="29" spans="1:3">
      <c r="A29" s="4" t="s">
        <v>61</v>
      </c>
      <c r="B29" s="5" t="n">
        <v>1209773</v>
      </c>
      <c r="C29" s="5" t="n">
        <v>498617</v>
      </c>
    </row>
    <row r="30" spans="1:3">
      <c r="A30" s="4" t="s">
        <v>62</v>
      </c>
    </row>
    <row r="31" spans="1:3">
      <c r="A31" s="3" t="s">
        <v>53</v>
      </c>
    </row>
    <row r="32" spans="1:3">
      <c r="A32" s="4" t="s">
        <v>63</v>
      </c>
      <c r="B32" s="5" t="n">
        <v>2000</v>
      </c>
      <c r="C32" s="5" t="n">
        <v>2000</v>
      </c>
    </row>
    <row r="33" spans="1:3">
      <c r="A33" s="4" t="s">
        <v>64</v>
      </c>
    </row>
    <row r="34" spans="1:3">
      <c r="A34" s="3" t="s">
        <v>53</v>
      </c>
    </row>
    <row r="35" spans="1:3">
      <c r="A35" s="4" t="s">
        <v>63</v>
      </c>
      <c r="B35" s="6" t="n">
        <v>12000</v>
      </c>
      <c r="C35" s="6" t="n">
        <v>1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01</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182</v>
      </c>
      <c r="B9" s="4" t="s">
        <v>246</v>
      </c>
    </row>
    <row r="10" spans="1:2">
      <c r="A10" s="4" t="s">
        <v>247</v>
      </c>
      <c r="B10" s="4" t="s">
        <v>248</v>
      </c>
    </row>
    <row r="11" spans="1:2">
      <c r="A11" s="4" t="s">
        <v>249</v>
      </c>
      <c r="B11" s="4" t="s">
        <v>250</v>
      </c>
    </row>
    <row r="12" spans="1:2">
      <c r="A12" s="4" t="s">
        <v>251</v>
      </c>
      <c r="B12" s="4" t="s">
        <v>252</v>
      </c>
    </row>
    <row r="13" spans="1:2">
      <c r="A13" s="4" t="s">
        <v>36</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0</v>
      </c>
      <c r="B19" s="4" t="s">
        <v>264</v>
      </c>
    </row>
    <row r="20" spans="1:2">
      <c r="A20" s="4" t="s">
        <v>265</v>
      </c>
      <c r="B20" s="4" t="s">
        <v>266</v>
      </c>
    </row>
    <row r="21" spans="1:2">
      <c r="A21" s="4" t="s">
        <v>267</v>
      </c>
      <c r="B21" s="4" t="s">
        <v>268</v>
      </c>
    </row>
    <row r="22" spans="1:2">
      <c r="A22" s="4" t="s">
        <v>269</v>
      </c>
      <c r="B22" s="4" t="s">
        <v>270</v>
      </c>
    </row>
    <row r="23" spans="1:2">
      <c r="A23" s="4" t="s">
        <v>271</v>
      </c>
      <c r="B23" s="4" t="s">
        <v>272</v>
      </c>
    </row>
    <row r="24" spans="1:2">
      <c r="A24" s="4" t="s">
        <v>219</v>
      </c>
      <c r="B24" s="4" t="s">
        <v>273</v>
      </c>
    </row>
    <row r="25" spans="1:2">
      <c r="A25" s="4" t="s">
        <v>274</v>
      </c>
      <c r="B25" s="4" t="s">
        <v>275</v>
      </c>
    </row>
    <row r="26" spans="1:2">
      <c r="A26" s="4" t="s">
        <v>276</v>
      </c>
      <c r="B26"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5</v>
      </c>
      <c r="B1" s="2" t="s">
        <v>2</v>
      </c>
      <c r="C1" s="2" t="s">
        <v>32</v>
      </c>
    </row>
    <row r="2" spans="1:3">
      <c r="A2" s="4" t="s">
        <v>66</v>
      </c>
      <c r="B2" s="6" t="n">
        <v>790621</v>
      </c>
      <c r="C2" s="6" t="n">
        <v>241634</v>
      </c>
    </row>
    <row r="3" spans="1:3">
      <c r="A3" s="4" t="s">
        <v>67</v>
      </c>
      <c r="B3" s="5" t="n">
        <v>432190</v>
      </c>
      <c r="C3" s="5" t="n">
        <v>60</v>
      </c>
    </row>
    <row r="4" spans="1:3">
      <c r="A4" s="4" t="s">
        <v>68</v>
      </c>
      <c r="B4" s="6" t="n">
        <v>0</v>
      </c>
      <c r="C4" s="6" t="n">
        <v>885271</v>
      </c>
    </row>
    <row r="5" spans="1:3">
      <c r="A5" s="4" t="s">
        <v>69</v>
      </c>
      <c r="B5" s="7" t="n">
        <v>0.001</v>
      </c>
      <c r="C5" s="7" t="n">
        <v>0.001</v>
      </c>
    </row>
    <row r="6" spans="1:3">
      <c r="A6" s="4" t="s">
        <v>70</v>
      </c>
      <c r="B6" s="5" t="n">
        <v>1200000000</v>
      </c>
      <c r="C6" s="5" t="n">
        <v>1200000000</v>
      </c>
    </row>
    <row r="7" spans="1:3">
      <c r="A7" s="4" t="s">
        <v>71</v>
      </c>
      <c r="B7" s="5" t="n">
        <v>580716669</v>
      </c>
      <c r="C7" s="5" t="n">
        <v>524394239</v>
      </c>
    </row>
    <row r="8" spans="1:3">
      <c r="A8" s="4" t="s">
        <v>72</v>
      </c>
      <c r="B8" s="5" t="n">
        <v>580716669</v>
      </c>
      <c r="C8" s="5" t="n">
        <v>524394239</v>
      </c>
    </row>
    <row r="9" spans="1:3">
      <c r="A9" s="4" t="s">
        <v>73</v>
      </c>
      <c r="B9" s="5" t="n">
        <v>0</v>
      </c>
      <c r="C9" s="5" t="n">
        <v>1000000</v>
      </c>
    </row>
    <row r="10" spans="1:3">
      <c r="A10" s="4" t="s">
        <v>62</v>
      </c>
    </row>
    <row r="11" spans="1:3">
      <c r="A11" s="4" t="s">
        <v>74</v>
      </c>
      <c r="B11" s="7" t="n">
        <v>0.001</v>
      </c>
      <c r="C11" s="7" t="n">
        <v>0.001</v>
      </c>
    </row>
    <row r="12" spans="1:3">
      <c r="A12" s="4" t="s">
        <v>75</v>
      </c>
      <c r="B12" s="5" t="n">
        <v>2000000</v>
      </c>
      <c r="C12" s="5" t="n">
        <v>2000000</v>
      </c>
    </row>
    <row r="13" spans="1:3">
      <c r="A13" s="4" t="s">
        <v>76</v>
      </c>
      <c r="B13" s="5" t="n">
        <v>2000000</v>
      </c>
      <c r="C13" s="5" t="n">
        <v>2000000</v>
      </c>
    </row>
    <row r="14" spans="1:3">
      <c r="A14" s="4" t="s">
        <v>77</v>
      </c>
      <c r="B14" s="5" t="n">
        <v>2000000</v>
      </c>
      <c r="C14" s="5" t="n">
        <v>2000000</v>
      </c>
    </row>
    <row r="15" spans="1:3">
      <c r="A15" s="4" t="s">
        <v>64</v>
      </c>
    </row>
    <row r="16" spans="1:3">
      <c r="A16" s="4" t="s">
        <v>74</v>
      </c>
      <c r="B16" s="7" t="n">
        <v>0.001</v>
      </c>
      <c r="C16" s="7" t="n">
        <v>0.001</v>
      </c>
    </row>
    <row r="17" spans="1:3">
      <c r="A17" s="4" t="s">
        <v>75</v>
      </c>
      <c r="B17" s="5" t="n">
        <v>12000000</v>
      </c>
      <c r="C17" s="5" t="n">
        <v>12000000</v>
      </c>
    </row>
    <row r="18" spans="1:3">
      <c r="A18" s="4" t="s">
        <v>76</v>
      </c>
      <c r="B18" s="5" t="n">
        <v>12000000</v>
      </c>
      <c r="C18" s="5" t="n">
        <v>12000000</v>
      </c>
    </row>
    <row r="19" spans="1:3">
      <c r="A19" s="4" t="s">
        <v>77</v>
      </c>
      <c r="B19" s="5" t="n">
        <v>12000000</v>
      </c>
      <c r="C19" s="5" t="n">
        <v>1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8</v>
      </c>
      <c r="B1" s="2" t="s">
        <v>1</v>
      </c>
    </row>
    <row r="2" spans="1:2">
      <c r="B2" s="2" t="s">
        <v>2</v>
      </c>
    </row>
    <row r="3" spans="1:2">
      <c r="A3" s="3" t="s">
        <v>235</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3</v>
      </c>
      <c r="B1" s="2" t="s">
        <v>1</v>
      </c>
    </row>
    <row r="2" spans="1:2">
      <c r="B2" s="2" t="s">
        <v>2</v>
      </c>
    </row>
    <row r="3" spans="1:2">
      <c r="A3" s="3" t="s">
        <v>183</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2</v>
      </c>
    </row>
    <row r="3" spans="1:2">
      <c r="A3" s="3" t="s">
        <v>188</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v>
      </c>
    </row>
    <row r="3" spans="1:2">
      <c r="A3" s="3" t="s">
        <v>190</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2</v>
      </c>
      <c r="B1" s="2" t="s">
        <v>1</v>
      </c>
    </row>
    <row r="2" spans="1:2">
      <c r="B2" s="2" t="s">
        <v>2</v>
      </c>
    </row>
    <row r="3" spans="1:2">
      <c r="A3" s="3" t="s">
        <v>193</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196</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8</v>
      </c>
      <c r="B1" s="2" t="s">
        <v>1</v>
      </c>
    </row>
    <row r="2" spans="1:2">
      <c r="B2" s="2" t="s">
        <v>2</v>
      </c>
    </row>
    <row r="3" spans="1:2">
      <c r="A3" s="3" t="s">
        <v>201</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01</v>
      </c>
      <c r="B1" s="2" t="s">
        <v>1</v>
      </c>
    </row>
    <row r="2" spans="1:2">
      <c r="B2" s="2" t="s">
        <v>2</v>
      </c>
    </row>
    <row r="3" spans="1:2">
      <c r="A3" s="3" t="s">
        <v>20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06</v>
      </c>
      <c r="B1" s="2" t="s">
        <v>1</v>
      </c>
    </row>
    <row r="2" spans="1:2">
      <c r="B2" s="2" t="s">
        <v>2</v>
      </c>
    </row>
    <row r="3" spans="1:2">
      <c r="A3" s="3" t="s">
        <v>20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212</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8</v>
      </c>
      <c r="B1" s="2" t="s">
        <v>1</v>
      </c>
    </row>
    <row r="2" spans="1:3">
      <c r="B2" s="2" t="s">
        <v>2</v>
      </c>
      <c r="C2" s="2" t="s">
        <v>32</v>
      </c>
    </row>
    <row r="3" spans="1:3">
      <c r="A3" s="3" t="s">
        <v>79</v>
      </c>
    </row>
    <row r="4" spans="1:3">
      <c r="A4" s="4" t="s">
        <v>80</v>
      </c>
      <c r="B4" s="6" t="n">
        <v>87913</v>
      </c>
      <c r="C4" s="6" t="n">
        <v>135234</v>
      </c>
    </row>
    <row r="5" spans="1:3">
      <c r="A5" s="4" t="s">
        <v>81</v>
      </c>
      <c r="B5" s="5" t="n">
        <v>60816</v>
      </c>
      <c r="C5" s="4" t="s">
        <v>37</v>
      </c>
    </row>
    <row r="6" spans="1:3">
      <c r="A6" s="4" t="s">
        <v>82</v>
      </c>
      <c r="B6" s="5" t="n">
        <v>27097</v>
      </c>
      <c r="C6" s="5" t="n">
        <v>135234</v>
      </c>
    </row>
    <row r="7" spans="1:3">
      <c r="A7" s="3" t="s">
        <v>83</v>
      </c>
    </row>
    <row r="8" spans="1:3">
      <c r="A8" s="4" t="s">
        <v>84</v>
      </c>
      <c r="B8" s="5" t="n">
        <v>499799</v>
      </c>
      <c r="C8" s="5" t="n">
        <v>145324</v>
      </c>
    </row>
    <row r="9" spans="1:3">
      <c r="A9" s="4" t="s">
        <v>85</v>
      </c>
      <c r="B9" s="5" t="n">
        <v>3941394</v>
      </c>
      <c r="C9" s="5" t="n">
        <v>1078409</v>
      </c>
    </row>
    <row r="10" spans="1:3">
      <c r="A10" s="4" t="s">
        <v>86</v>
      </c>
      <c r="B10" s="5" t="n">
        <v>650786</v>
      </c>
      <c r="C10" s="5" t="n">
        <v>175673</v>
      </c>
    </row>
    <row r="11" spans="1:3">
      <c r="A11" s="4" t="s">
        <v>87</v>
      </c>
      <c r="B11" s="5" t="n">
        <v>71920</v>
      </c>
      <c r="C11" s="5" t="n">
        <v>24084</v>
      </c>
    </row>
    <row r="12" spans="1:3">
      <c r="A12" s="4" t="s">
        <v>88</v>
      </c>
      <c r="B12" s="5" t="n">
        <v>5163899</v>
      </c>
      <c r="C12" s="5" t="n">
        <v>1423490</v>
      </c>
    </row>
    <row r="13" spans="1:3">
      <c r="A13" s="4" t="s">
        <v>89</v>
      </c>
      <c r="B13" s="5" t="n">
        <v>-5136802</v>
      </c>
      <c r="C13" s="5" t="n">
        <v>-1288256</v>
      </c>
    </row>
    <row r="14" spans="1:3">
      <c r="A14" s="3" t="s">
        <v>90</v>
      </c>
    </row>
    <row r="15" spans="1:3">
      <c r="A15" s="4" t="s">
        <v>91</v>
      </c>
      <c r="B15" s="5" t="n">
        <v>135239</v>
      </c>
      <c r="C15" s="4" t="s">
        <v>37</v>
      </c>
    </row>
    <row r="16" spans="1:3">
      <c r="A16" s="4" t="s">
        <v>92</v>
      </c>
      <c r="B16" s="5" t="n">
        <v>-62641</v>
      </c>
      <c r="C16" s="5" t="n">
        <v>165615</v>
      </c>
    </row>
    <row r="17" spans="1:3">
      <c r="A17" s="4" t="s">
        <v>93</v>
      </c>
      <c r="B17" s="5" t="n">
        <v>-1424543</v>
      </c>
      <c r="C17" s="5" t="n">
        <v>-409648</v>
      </c>
    </row>
    <row r="18" spans="1:3">
      <c r="A18" s="4" t="s">
        <v>94</v>
      </c>
      <c r="B18" s="5" t="n">
        <v>-7594136</v>
      </c>
      <c r="C18" s="5" t="n">
        <v>-231519</v>
      </c>
    </row>
    <row r="19" spans="1:3">
      <c r="A19" s="4" t="s">
        <v>95</v>
      </c>
      <c r="B19" s="5" t="n">
        <v>-8946081</v>
      </c>
      <c r="C19" s="5" t="n">
        <v>-475552</v>
      </c>
    </row>
    <row r="20" spans="1:3">
      <c r="A20" s="4" t="s">
        <v>96</v>
      </c>
      <c r="B20" s="5" t="n">
        <v>-14082883</v>
      </c>
      <c r="C20" s="5" t="n">
        <v>-1763808</v>
      </c>
    </row>
    <row r="21" spans="1:3">
      <c r="A21" s="4" t="s">
        <v>97</v>
      </c>
      <c r="B21" s="5" t="n">
        <v>124899</v>
      </c>
      <c r="C21" s="5" t="n">
        <v>61998</v>
      </c>
    </row>
    <row r="22" spans="1:3">
      <c r="A22" s="4" t="s">
        <v>98</v>
      </c>
      <c r="B22" s="6" t="n">
        <v>-13957984</v>
      </c>
      <c r="C22" s="6" t="n">
        <v>-1701810</v>
      </c>
    </row>
    <row r="23" spans="1:3">
      <c r="A23" s="4" t="s">
        <v>99</v>
      </c>
      <c r="B23" s="5" t="n">
        <v>558393739</v>
      </c>
      <c r="C23" s="5" t="n">
        <v>428311253</v>
      </c>
    </row>
    <row r="24" spans="1:3">
      <c r="A24" s="4" t="s">
        <v>100</v>
      </c>
      <c r="B24" s="8" t="n">
        <v>-0.02</v>
      </c>
      <c r="C24"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18</v>
      </c>
      <c r="B1" s="2" t="s">
        <v>1</v>
      </c>
    </row>
    <row r="2" spans="1:2">
      <c r="B2" s="2" t="s">
        <v>2</v>
      </c>
    </row>
    <row r="3" spans="1:2">
      <c r="A3" s="3" t="s">
        <v>215</v>
      </c>
    </row>
    <row r="4" spans="1:2">
      <c r="A4" s="4" t="s">
        <v>319</v>
      </c>
      <c r="B4" s="4" t="s">
        <v>320</v>
      </c>
    </row>
    <row r="5" spans="1:2">
      <c r="A5" s="4" t="s">
        <v>321</v>
      </c>
      <c r="B5" s="4" t="s">
        <v>313</v>
      </c>
    </row>
    <row r="6" spans="1:2">
      <c r="A6" s="4" t="s">
        <v>322</v>
      </c>
      <c r="B6" s="4" t="s">
        <v>315</v>
      </c>
    </row>
    <row r="7" spans="1:2">
      <c r="A7" s="4" t="s">
        <v>323</v>
      </c>
      <c r="B7" s="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1</v>
      </c>
    </row>
    <row r="2" spans="1:2">
      <c r="B2" s="2" t="s">
        <v>2</v>
      </c>
    </row>
    <row r="3" spans="1:2">
      <c r="A3" s="3" t="s">
        <v>220</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9</v>
      </c>
      <c r="B1" s="2" t="s">
        <v>1</v>
      </c>
    </row>
    <row r="2" spans="1:2">
      <c r="B2" s="2" t="s">
        <v>2</v>
      </c>
    </row>
    <row r="3" spans="1:2">
      <c r="A3" s="3" t="s">
        <v>226</v>
      </c>
    </row>
    <row r="4" spans="1:2">
      <c r="A4" s="4" t="s">
        <v>330</v>
      </c>
      <c r="B4"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32</v>
      </c>
    </row>
    <row r="3" spans="1:3">
      <c r="A3" s="4" t="s">
        <v>333</v>
      </c>
      <c r="B3" s="4" t="s">
        <v>334</v>
      </c>
    </row>
    <row r="4" spans="1:3">
      <c r="A4" s="4" t="s">
        <v>335</v>
      </c>
      <c r="B4" s="4" t="s">
        <v>37</v>
      </c>
      <c r="C4" s="4" t="s">
        <v>37</v>
      </c>
    </row>
    <row r="5" spans="1:3">
      <c r="A5" s="4" t="s">
        <v>336</v>
      </c>
      <c r="B5" s="4" t="s">
        <v>37</v>
      </c>
      <c r="C5" s="4" t="s">
        <v>37</v>
      </c>
    </row>
    <row r="6" spans="1:3">
      <c r="A6" s="4" t="s">
        <v>337</v>
      </c>
      <c r="B6" s="4" t="s">
        <v>37</v>
      </c>
      <c r="C6" s="4" t="s">
        <v>37</v>
      </c>
    </row>
    <row r="7" spans="1:3">
      <c r="A7" s="4" t="s">
        <v>338</v>
      </c>
      <c r="B7" s="4" t="s">
        <v>37</v>
      </c>
      <c r="C7" s="4" t="s">
        <v>37</v>
      </c>
    </row>
    <row r="8" spans="1:3">
      <c r="A8" s="4" t="s">
        <v>40</v>
      </c>
      <c r="B8" s="5" t="n">
        <v>408812</v>
      </c>
      <c r="C8" s="5" t="n">
        <v>239220</v>
      </c>
    </row>
    <row r="9" spans="1:3">
      <c r="A9" s="4" t="s">
        <v>339</v>
      </c>
      <c r="B9" s="5" t="n">
        <v>111416</v>
      </c>
      <c r="C9" s="5" t="n">
        <v>11571</v>
      </c>
    </row>
    <row r="10" spans="1:3">
      <c r="A10" s="4" t="s">
        <v>340</v>
      </c>
      <c r="B10" s="5" t="n">
        <v>2744884</v>
      </c>
      <c r="C10" s="6" t="n">
        <v>431500</v>
      </c>
    </row>
    <row r="11" spans="1:3">
      <c r="A11" s="4" t="s">
        <v>341</v>
      </c>
    </row>
    <row r="12" spans="1:3">
      <c r="A12" s="4" t="s">
        <v>342</v>
      </c>
      <c r="B12" s="6" t="n">
        <v>17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43</v>
      </c>
      <c r="B1" s="2" t="s">
        <v>1</v>
      </c>
    </row>
    <row r="2" spans="1:3">
      <c r="B2" s="2" t="s">
        <v>2</v>
      </c>
    </row>
    <row r="3" spans="1:3">
      <c r="A3" s="4" t="s">
        <v>344</v>
      </c>
    </row>
    <row r="4" spans="1:3">
      <c r="A4" s="4" t="s">
        <v>345</v>
      </c>
      <c r="B4" s="4" t="s">
        <v>346</v>
      </c>
      <c r="C4" s="4" t="s">
        <v>347</v>
      </c>
    </row>
    <row r="5" spans="1:3">
      <c r="A5" s="4" t="s">
        <v>348</v>
      </c>
      <c r="B5" s="4" t="s">
        <v>349</v>
      </c>
      <c r="C5" s="4" t="s">
        <v>347</v>
      </c>
    </row>
    <row r="6" spans="1:3">
      <c r="A6" s="4" t="s">
        <v>350</v>
      </c>
      <c r="B6" s="4" t="s">
        <v>351</v>
      </c>
      <c r="C6" s="4" t="s">
        <v>347</v>
      </c>
    </row>
    <row r="7" spans="1:3">
      <c r="A7" s="4" t="s">
        <v>352</v>
      </c>
      <c r="B7" s="4" t="s">
        <v>27</v>
      </c>
      <c r="C7" s="4" t="s">
        <v>347</v>
      </c>
    </row>
    <row r="8" spans="1:3">
      <c r="A8" s="4" t="s">
        <v>353</v>
      </c>
    </row>
    <row r="9" spans="1:3">
      <c r="A9" s="4" t="s">
        <v>345</v>
      </c>
      <c r="B9" s="4" t="s">
        <v>354</v>
      </c>
      <c r="C9" s="4" t="s">
        <v>355</v>
      </c>
    </row>
    <row r="10" spans="1:3">
      <c r="A10" s="4" t="s">
        <v>348</v>
      </c>
      <c r="B10" s="4" t="s">
        <v>349</v>
      </c>
      <c r="C10" s="4" t="s">
        <v>355</v>
      </c>
    </row>
    <row r="11" spans="1:3">
      <c r="A11" s="4" t="s">
        <v>350</v>
      </c>
      <c r="B11" s="4" t="s">
        <v>356</v>
      </c>
      <c r="C11" s="4" t="s">
        <v>355</v>
      </c>
    </row>
    <row r="12" spans="1:3">
      <c r="A12" s="4" t="s">
        <v>352</v>
      </c>
      <c r="B12" s="4" t="s">
        <v>357</v>
      </c>
      <c r="C12" s="4" t="s">
        <v>355</v>
      </c>
    </row>
    <row r="13" spans="1:3"/>
    <row r="14" spans="1:3">
      <c r="A14" s="4" t="s">
        <v>347</v>
      </c>
      <c r="B14" s="4" t="s">
        <v>358</v>
      </c>
    </row>
    <row r="15" spans="1:3">
      <c r="A15" s="4" t="s">
        <v>355</v>
      </c>
      <c r="B15" s="4" t="s">
        <v>359</v>
      </c>
    </row>
  </sheetData>
  <mergeCells count="6">
    <mergeCell ref="A1:A2"/>
    <mergeCell ref="B1:C1"/>
    <mergeCell ref="B2:C2"/>
    <mergeCell ref="A13:C13"/>
    <mergeCell ref="B14:C14"/>
    <mergeCell ref="B15:C1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0</v>
      </c>
      <c r="B1" s="2" t="s">
        <v>2</v>
      </c>
      <c r="C1" s="2" t="s">
        <v>361</v>
      </c>
      <c r="D1" s="2" t="s">
        <v>362</v>
      </c>
      <c r="E1" s="2" t="s">
        <v>363</v>
      </c>
    </row>
    <row r="2" spans="1:5">
      <c r="A2" s="4" t="s">
        <v>364</v>
      </c>
    </row>
    <row r="3" spans="1:5">
      <c r="A3" s="4" t="s">
        <v>365</v>
      </c>
      <c r="E3" s="4" t="s">
        <v>366</v>
      </c>
    </row>
    <row r="4" spans="1:5">
      <c r="A4" s="4" t="s">
        <v>367</v>
      </c>
    </row>
    <row r="5" spans="1:5">
      <c r="A5" s="4" t="s">
        <v>365</v>
      </c>
      <c r="C5" s="4" t="s">
        <v>368</v>
      </c>
      <c r="D5" s="4" t="s">
        <v>369</v>
      </c>
    </row>
    <row r="6" spans="1:5">
      <c r="A6" s="4" t="s">
        <v>344</v>
      </c>
    </row>
    <row r="7" spans="1:5">
      <c r="A7" s="4" t="s">
        <v>365</v>
      </c>
      <c r="B7" s="4" t="s">
        <v>334</v>
      </c>
      <c r="C7" s="4" t="s">
        <v>334</v>
      </c>
      <c r="E7" s="4" t="s">
        <v>370</v>
      </c>
    </row>
    <row r="8" spans="1:5">
      <c r="A8" s="4" t="s">
        <v>371</v>
      </c>
      <c r="B8" s="4" t="s">
        <v>372</v>
      </c>
      <c r="C8" s="4" t="s">
        <v>3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73</v>
      </c>
      <c r="B1" s="2" t="s">
        <v>1</v>
      </c>
    </row>
    <row r="2" spans="1:2">
      <c r="B2" s="2" t="s">
        <v>2</v>
      </c>
    </row>
    <row r="3" spans="1:2">
      <c r="A3" s="4" t="s">
        <v>374</v>
      </c>
    </row>
    <row r="4" spans="1:2">
      <c r="A4" s="4" t="s">
        <v>375</v>
      </c>
      <c r="B4" s="4" t="s">
        <v>376</v>
      </c>
    </row>
    <row r="5" spans="1:2">
      <c r="A5" s="4" t="s">
        <v>377</v>
      </c>
    </row>
    <row r="6" spans="1:2">
      <c r="A6" s="4" t="s">
        <v>375</v>
      </c>
      <c r="B6" s="4" t="s">
        <v>378</v>
      </c>
    </row>
    <row r="7" spans="1:2">
      <c r="A7" s="4" t="s">
        <v>379</v>
      </c>
    </row>
    <row r="8" spans="1:2">
      <c r="A8" s="4" t="s">
        <v>375</v>
      </c>
      <c r="B8" s="4"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2</v>
      </c>
    </row>
    <row r="2" spans="1:3">
      <c r="A2" s="3" t="s">
        <v>175</v>
      </c>
    </row>
    <row r="3" spans="1:3">
      <c r="A3" s="4" t="s">
        <v>382</v>
      </c>
      <c r="B3" s="6" t="n">
        <v>-44597401</v>
      </c>
      <c r="C3" s="6" t="n">
        <v>-30639417</v>
      </c>
    </row>
    <row r="4" spans="1:3">
      <c r="A4" s="4" t="s">
        <v>383</v>
      </c>
      <c r="B4" s="5" t="n">
        <v>11456491</v>
      </c>
    </row>
    <row r="5" spans="1:3">
      <c r="A5" s="4" t="s">
        <v>384</v>
      </c>
      <c r="B5" s="6" t="n">
        <v>106512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R8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385</v>
      </c>
      <c r="B1" s="2" t="s">
        <v>386</v>
      </c>
      <c r="C1" s="2" t="s">
        <v>387</v>
      </c>
      <c r="D1" s="2" t="s">
        <v>388</v>
      </c>
      <c r="E1" s="2" t="s">
        <v>389</v>
      </c>
      <c r="F1" s="2" t="s">
        <v>390</v>
      </c>
      <c r="G1" s="2" t="s">
        <v>391</v>
      </c>
      <c r="H1" s="2" t="s">
        <v>392</v>
      </c>
      <c r="I1" s="2" t="s">
        <v>392</v>
      </c>
      <c r="J1" s="2" t="s">
        <v>393</v>
      </c>
      <c r="K1" s="2" t="s">
        <v>394</v>
      </c>
      <c r="L1" s="2" t="s">
        <v>395</v>
      </c>
      <c r="M1" s="2" t="s">
        <v>396</v>
      </c>
      <c r="N1" s="2" t="s">
        <v>397</v>
      </c>
      <c r="O1" s="2" t="s">
        <v>398</v>
      </c>
      <c r="P1" s="2" t="s">
        <v>399</v>
      </c>
      <c r="Q1" s="2" t="s">
        <v>2</v>
      </c>
      <c r="R1" s="2" t="s">
        <v>32</v>
      </c>
    </row>
    <row r="2" spans="1:18">
      <c r="A2" s="4" t="s">
        <v>113</v>
      </c>
      <c r="B2" s="5" t="n">
        <v>1500000</v>
      </c>
    </row>
    <row r="3" spans="1:18">
      <c r="A3" s="4" t="s">
        <v>400</v>
      </c>
      <c r="Q3" s="6" t="n">
        <v>-200760</v>
      </c>
      <c r="R3" s="6" t="n">
        <v>-339000</v>
      </c>
    </row>
    <row r="4" spans="1:18">
      <c r="A4" s="4" t="s">
        <v>401</v>
      </c>
      <c r="Q4" s="5" t="n">
        <v>2744884</v>
      </c>
      <c r="R4" s="5" t="n">
        <v>431500</v>
      </c>
    </row>
    <row r="5" spans="1:18">
      <c r="A5" s="4" t="s">
        <v>402</v>
      </c>
      <c r="G5" s="5" t="n">
        <v>1265411</v>
      </c>
      <c r="J5" s="5" t="n">
        <v>632706</v>
      </c>
    </row>
    <row r="6" spans="1:18">
      <c r="A6" s="4" t="s">
        <v>403</v>
      </c>
      <c r="Q6" s="5" t="n">
        <v>808000</v>
      </c>
      <c r="R6" s="5" t="n">
        <v>298850</v>
      </c>
    </row>
    <row r="7" spans="1:18">
      <c r="A7" s="4" t="s">
        <v>404</v>
      </c>
      <c r="P7" s="6" t="n">
        <v>175673</v>
      </c>
      <c r="Q7" s="5" t="n">
        <v>650786</v>
      </c>
    </row>
    <row r="8" spans="1:18">
      <c r="A8" s="4" t="s">
        <v>405</v>
      </c>
      <c r="Q8" s="6" t="n">
        <v>113393</v>
      </c>
      <c r="R8" s="6" t="n">
        <v>31343</v>
      </c>
    </row>
    <row r="9" spans="1:18">
      <c r="A9" s="4" t="s">
        <v>406</v>
      </c>
    </row>
    <row r="10" spans="1:18">
      <c r="A10" s="4" t="s">
        <v>113</v>
      </c>
      <c r="B10" s="5" t="n">
        <v>100000</v>
      </c>
      <c r="D10" s="5" t="n">
        <v>157091</v>
      </c>
      <c r="E10" s="5" t="n">
        <v>150000</v>
      </c>
    </row>
    <row r="11" spans="1:18">
      <c r="A11" s="4" t="s">
        <v>400</v>
      </c>
      <c r="B11" s="6" t="n">
        <v>9500</v>
      </c>
      <c r="E11" s="6" t="n">
        <v>15000</v>
      </c>
    </row>
    <row r="12" spans="1:18">
      <c r="A12" s="4" t="s">
        <v>407</v>
      </c>
    </row>
    <row r="13" spans="1:18">
      <c r="A13" s="4" t="s">
        <v>401</v>
      </c>
      <c r="C13" s="6" t="n">
        <v>12960</v>
      </c>
    </row>
    <row r="14" spans="1:18">
      <c r="A14" s="4" t="s">
        <v>402</v>
      </c>
      <c r="C14" s="5" t="n">
        <v>157091</v>
      </c>
    </row>
    <row r="15" spans="1:18">
      <c r="A15" s="4" t="s">
        <v>408</v>
      </c>
    </row>
    <row r="16" spans="1:18">
      <c r="A16" s="4" t="s">
        <v>409</v>
      </c>
      <c r="F16" s="5" t="n">
        <v>2000000</v>
      </c>
    </row>
    <row r="17" spans="1:18">
      <c r="A17" s="4" t="s">
        <v>410</v>
      </c>
      <c r="F17" s="8" t="n">
        <v>0.17</v>
      </c>
    </row>
    <row r="18" spans="1:18">
      <c r="A18" s="4" t="s">
        <v>411</v>
      </c>
      <c r="F18" s="4" t="s">
        <v>412</v>
      </c>
    </row>
    <row r="19" spans="1:18">
      <c r="A19" s="4" t="s">
        <v>413</v>
      </c>
      <c r="F19" s="9" t="n">
        <v>0.08939999999999999</v>
      </c>
    </row>
    <row r="20" spans="1:18">
      <c r="A20" s="4" t="s">
        <v>414</v>
      </c>
      <c r="F20" s="6" t="n">
        <v>178765</v>
      </c>
    </row>
    <row r="21" spans="1:18">
      <c r="A21" s="4" t="s">
        <v>415</v>
      </c>
    </row>
    <row r="22" spans="1:18">
      <c r="A22" s="4" t="s">
        <v>400</v>
      </c>
      <c r="I22" s="6" t="n">
        <v>42200</v>
      </c>
    </row>
    <row r="23" spans="1:18">
      <c r="A23" s="4" t="s">
        <v>402</v>
      </c>
      <c r="I23" s="5" t="n">
        <v>250000</v>
      </c>
    </row>
    <row r="24" spans="1:18">
      <c r="A24" s="4" t="s">
        <v>403</v>
      </c>
      <c r="I24" s="6" t="n">
        <v>42200</v>
      </c>
    </row>
    <row r="25" spans="1:18">
      <c r="A25" s="4" t="s">
        <v>416</v>
      </c>
    </row>
    <row r="26" spans="1:18">
      <c r="A26" s="4" t="s">
        <v>409</v>
      </c>
      <c r="H26" s="5" t="n">
        <v>1750000</v>
      </c>
    </row>
    <row r="27" spans="1:18">
      <c r="A27" s="4" t="s">
        <v>410</v>
      </c>
      <c r="H27" s="8" t="n">
        <v>0.17</v>
      </c>
      <c r="I27" s="8" t="n">
        <v>0.17</v>
      </c>
    </row>
    <row r="28" spans="1:18">
      <c r="A28" s="4" t="s">
        <v>411</v>
      </c>
      <c r="H28" s="4" t="s">
        <v>417</v>
      </c>
    </row>
    <row r="29" spans="1:18">
      <c r="A29" s="4" t="s">
        <v>413</v>
      </c>
      <c r="H29" s="9" t="n">
        <v>0.1409</v>
      </c>
      <c r="I29" s="10" t="n">
        <v>0.1409</v>
      </c>
    </row>
    <row r="30" spans="1:18">
      <c r="A30" s="4" t="s">
        <v>414</v>
      </c>
      <c r="H30" s="6" t="n">
        <v>246621</v>
      </c>
    </row>
    <row r="31" spans="1:18">
      <c r="A31" s="4" t="s">
        <v>418</v>
      </c>
    </row>
    <row r="32" spans="1:18">
      <c r="A32" s="4" t="s">
        <v>409</v>
      </c>
      <c r="H32" s="5" t="n">
        <v>1750000</v>
      </c>
    </row>
    <row r="33" spans="1:18">
      <c r="A33" s="4" t="s">
        <v>410</v>
      </c>
      <c r="H33" s="8" t="n">
        <v>0.17</v>
      </c>
      <c r="I33" s="11" t="n">
        <v>0.17</v>
      </c>
    </row>
    <row r="34" spans="1:18">
      <c r="A34" s="4" t="s">
        <v>411</v>
      </c>
      <c r="H34" s="4" t="s">
        <v>417</v>
      </c>
    </row>
    <row r="35" spans="1:18">
      <c r="A35" s="4" t="s">
        <v>413</v>
      </c>
      <c r="H35" s="9" t="n">
        <v>0.1409</v>
      </c>
      <c r="I35" s="10" t="n">
        <v>0.1409</v>
      </c>
    </row>
    <row r="36" spans="1:18">
      <c r="A36" s="4" t="s">
        <v>414</v>
      </c>
      <c r="H36" s="6" t="n">
        <v>246621</v>
      </c>
    </row>
    <row r="37" spans="1:18">
      <c r="A37" s="4" t="s">
        <v>419</v>
      </c>
    </row>
    <row r="38" spans="1:18">
      <c r="A38" s="4" t="s">
        <v>113</v>
      </c>
      <c r="M38" s="5" t="n">
        <v>2000000</v>
      </c>
      <c r="N38" s="5" t="n">
        <v>20400000</v>
      </c>
    </row>
    <row r="39" spans="1:18">
      <c r="A39" s="4" t="s">
        <v>400</v>
      </c>
      <c r="M39" s="6" t="n">
        <v>34600</v>
      </c>
    </row>
    <row r="40" spans="1:18">
      <c r="A40" s="4" t="s">
        <v>402</v>
      </c>
      <c r="L40" s="5" t="n">
        <v>14000000</v>
      </c>
    </row>
    <row r="41" spans="1:18">
      <c r="A41" s="4" t="s">
        <v>403</v>
      </c>
      <c r="L41" s="6" t="n">
        <v>350000</v>
      </c>
    </row>
    <row r="42" spans="1:18">
      <c r="A42" s="4" t="s">
        <v>420</v>
      </c>
      <c r="N42" s="5" t="n">
        <v>20400000</v>
      </c>
    </row>
    <row r="43" spans="1:18">
      <c r="A43" s="4" t="s">
        <v>421</v>
      </c>
      <c r="N43" s="6" t="n">
        <v>102000</v>
      </c>
    </row>
    <row r="44" spans="1:18">
      <c r="A44" s="4" t="s">
        <v>422</v>
      </c>
    </row>
    <row r="45" spans="1:18">
      <c r="A45" s="4" t="s">
        <v>402</v>
      </c>
      <c r="L45" s="5" t="n">
        <v>14000000</v>
      </c>
    </row>
    <row r="46" spans="1:18">
      <c r="A46" s="4" t="s">
        <v>423</v>
      </c>
      <c r="L46" s="8" t="n">
        <v>0.05</v>
      </c>
    </row>
    <row r="47" spans="1:18">
      <c r="A47" s="4" t="s">
        <v>424</v>
      </c>
    </row>
    <row r="48" spans="1:18">
      <c r="A48" s="4" t="s">
        <v>402</v>
      </c>
      <c r="L48" s="5" t="n">
        <v>14000000</v>
      </c>
    </row>
    <row r="49" spans="1:18">
      <c r="A49" s="4" t="s">
        <v>425</v>
      </c>
    </row>
    <row r="50" spans="1:18">
      <c r="A50" s="4" t="s">
        <v>401</v>
      </c>
      <c r="O50" s="6" t="n">
        <v>173250</v>
      </c>
    </row>
    <row r="51" spans="1:18">
      <c r="A51" s="4" t="s">
        <v>76</v>
      </c>
      <c r="O51" s="5" t="n">
        <v>6250000</v>
      </c>
    </row>
    <row r="52" spans="1:18">
      <c r="A52" s="4" t="s">
        <v>426</v>
      </c>
      <c r="O52" s="6" t="n">
        <v>18750</v>
      </c>
    </row>
    <row r="53" spans="1:18">
      <c r="A53" s="4" t="s">
        <v>427</v>
      </c>
      <c r="O53" s="6" t="n">
        <v>192000</v>
      </c>
    </row>
    <row r="54" spans="1:18">
      <c r="A54" s="4" t="s">
        <v>428</v>
      </c>
    </row>
    <row r="55" spans="1:18">
      <c r="A55" s="4" t="s">
        <v>409</v>
      </c>
      <c r="H55" s="5" t="n">
        <v>3000000</v>
      </c>
    </row>
    <row r="56" spans="1:18">
      <c r="A56" s="4" t="s">
        <v>410</v>
      </c>
      <c r="H56" s="8" t="n">
        <v>0.17</v>
      </c>
      <c r="I56" s="11" t="n">
        <v>0.17</v>
      </c>
    </row>
    <row r="57" spans="1:18">
      <c r="A57" s="4" t="s">
        <v>411</v>
      </c>
      <c r="H57" s="4" t="s">
        <v>417</v>
      </c>
    </row>
    <row r="58" spans="1:18">
      <c r="A58" s="4" t="s">
        <v>413</v>
      </c>
      <c r="H58" s="9" t="n">
        <v>0.1409</v>
      </c>
      <c r="I58" s="9" t="n">
        <v>0.1409</v>
      </c>
    </row>
    <row r="59" spans="1:18">
      <c r="A59" s="4" t="s">
        <v>414</v>
      </c>
      <c r="H59" s="6" t="n">
        <v>422779</v>
      </c>
    </row>
    <row r="60" spans="1:18">
      <c r="A60" s="4" t="s">
        <v>429</v>
      </c>
    </row>
    <row r="61" spans="1:18">
      <c r="A61" s="4" t="s">
        <v>409</v>
      </c>
      <c r="K61" s="5" t="n">
        <v>2000000</v>
      </c>
    </row>
    <row r="62" spans="1:18">
      <c r="A62" s="4" t="s">
        <v>410</v>
      </c>
      <c r="K62" s="8" t="n">
        <v>0.07000000000000001</v>
      </c>
    </row>
    <row r="63" spans="1:18">
      <c r="A63" s="4" t="s">
        <v>411</v>
      </c>
      <c r="K63" s="4" t="s">
        <v>430</v>
      </c>
    </row>
    <row r="64" spans="1:18">
      <c r="A64" s="4" t="s">
        <v>413</v>
      </c>
      <c r="K64" s="9" t="n">
        <v>0.0525</v>
      </c>
    </row>
    <row r="65" spans="1:18">
      <c r="A65" s="4" t="s">
        <v>414</v>
      </c>
      <c r="K65" s="6" t="n">
        <v>105083</v>
      </c>
    </row>
    <row r="66" spans="1:18">
      <c r="A66" s="4" t="s">
        <v>431</v>
      </c>
      <c r="K66" s="5" t="n">
        <v>2000000</v>
      </c>
    </row>
    <row r="67" spans="1:18">
      <c r="A67" s="4" t="s">
        <v>432</v>
      </c>
      <c r="K67" s="4" t="s">
        <v>433</v>
      </c>
    </row>
    <row r="68" spans="1:18">
      <c r="A68" s="4" t="s">
        <v>434</v>
      </c>
      <c r="K68" s="6" t="n">
        <v>105083</v>
      </c>
    </row>
    <row r="69" spans="1:18">
      <c r="A69" s="4" t="s">
        <v>435</v>
      </c>
    </row>
    <row r="70" spans="1:18">
      <c r="A70" s="4" t="s">
        <v>409</v>
      </c>
      <c r="K70" s="5" t="n">
        <v>1000000</v>
      </c>
    </row>
    <row r="71" spans="1:18">
      <c r="A71" s="4" t="s">
        <v>410</v>
      </c>
      <c r="K71" s="8" t="n">
        <v>0.07000000000000001</v>
      </c>
    </row>
    <row r="72" spans="1:18">
      <c r="A72" s="4" t="s">
        <v>411</v>
      </c>
      <c r="K72" s="4" t="s">
        <v>430</v>
      </c>
    </row>
    <row r="73" spans="1:18">
      <c r="A73" s="4" t="s">
        <v>413</v>
      </c>
      <c r="K73" s="9" t="n">
        <v>0.0525</v>
      </c>
    </row>
    <row r="74" spans="1:18">
      <c r="A74" s="4" t="s">
        <v>414</v>
      </c>
      <c r="K74" s="6" t="n">
        <v>52542</v>
      </c>
    </row>
    <row r="75" spans="1:18">
      <c r="A75" s="4" t="s">
        <v>431</v>
      </c>
      <c r="K75" s="5" t="n">
        <v>1000000</v>
      </c>
    </row>
    <row r="76" spans="1:18">
      <c r="A76" s="4" t="s">
        <v>432</v>
      </c>
      <c r="K76" s="4" t="s">
        <v>433</v>
      </c>
    </row>
    <row r="77" spans="1:18">
      <c r="A77" s="4" t="s">
        <v>434</v>
      </c>
      <c r="K77" s="6" t="n">
        <v>52542</v>
      </c>
    </row>
    <row r="78" spans="1:18">
      <c r="A78" s="4" t="s">
        <v>436</v>
      </c>
    </row>
    <row r="79" spans="1:18">
      <c r="A79" s="4" t="s">
        <v>113</v>
      </c>
      <c r="M79" s="5" t="n">
        <v>2000000</v>
      </c>
    </row>
    <row r="80" spans="1:18">
      <c r="A80" s="4" t="s">
        <v>400</v>
      </c>
      <c r="M80" s="6" t="n">
        <v>34600</v>
      </c>
    </row>
    <row r="81" spans="1:18">
      <c r="A81" s="4" t="s">
        <v>437</v>
      </c>
    </row>
    <row r="82" spans="1:18">
      <c r="A82" s="4" t="s">
        <v>113</v>
      </c>
      <c r="M82" s="5" t="n">
        <v>3000000</v>
      </c>
    </row>
    <row r="83" spans="1:18">
      <c r="A83" s="4" t="s">
        <v>400</v>
      </c>
      <c r="M83" s="6" t="n">
        <v>51900</v>
      </c>
    </row>
    <row r="84" spans="1:18">
      <c r="A84" s="4" t="s">
        <v>438</v>
      </c>
    </row>
    <row r="85" spans="1:18">
      <c r="A85" s="4" t="s">
        <v>113</v>
      </c>
      <c r="N85" s="5" t="n">
        <v>3000000</v>
      </c>
    </row>
    <row r="86" spans="1:18">
      <c r="A86" s="4" t="s">
        <v>400</v>
      </c>
      <c r="N86" s="6" t="n">
        <v>4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39</v>
      </c>
      <c r="B1" s="2" t="s">
        <v>2</v>
      </c>
      <c r="C1" s="2" t="s">
        <v>32</v>
      </c>
    </row>
    <row r="2" spans="1:3">
      <c r="A2" s="4" t="s">
        <v>67</v>
      </c>
      <c r="B2" s="6" t="n">
        <v>432190</v>
      </c>
      <c r="C2" s="6" t="n">
        <v>60</v>
      </c>
    </row>
    <row r="3" spans="1:3">
      <c r="A3" s="4" t="s">
        <v>440</v>
      </c>
      <c r="B3" s="4" t="s">
        <v>37</v>
      </c>
      <c r="C3" s="5" t="n">
        <v>39729</v>
      </c>
    </row>
    <row r="4" spans="1:3">
      <c r="A4" s="4" t="s">
        <v>441</v>
      </c>
      <c r="B4" s="5" t="n">
        <v>0</v>
      </c>
      <c r="C4" s="5" t="n">
        <v>885271</v>
      </c>
    </row>
    <row r="5" spans="1:3">
      <c r="A5" s="4" t="s">
        <v>442</v>
      </c>
      <c r="B5" s="5" t="n">
        <v>1165300</v>
      </c>
      <c r="C5" s="5" t="n">
        <v>300000</v>
      </c>
    </row>
    <row r="6" spans="1:3">
      <c r="A6" s="4" t="s">
        <v>66</v>
      </c>
      <c r="B6" s="5" t="n">
        <v>790621</v>
      </c>
      <c r="C6" s="5" t="n">
        <v>241634</v>
      </c>
    </row>
    <row r="7" spans="1:3">
      <c r="A7" s="4" t="s">
        <v>49</v>
      </c>
      <c r="B7" s="5" t="n">
        <v>9530296</v>
      </c>
      <c r="C7" s="5" t="n">
        <v>482674</v>
      </c>
    </row>
    <row r="8" spans="1:3">
      <c r="A8" s="4" t="s">
        <v>443</v>
      </c>
    </row>
    <row r="9" spans="1:3">
      <c r="A9" s="4" t="s">
        <v>444</v>
      </c>
      <c r="B9" s="5" t="n">
        <v>1208000</v>
      </c>
      <c r="C9" s="5" t="n">
        <v>143000</v>
      </c>
    </row>
    <row r="10" spans="1:3">
      <c r="A10" s="4" t="s">
        <v>67</v>
      </c>
      <c r="B10" s="5" t="n">
        <v>432190</v>
      </c>
      <c r="C10" s="5" t="n">
        <v>60</v>
      </c>
    </row>
    <row r="11" spans="1:3">
      <c r="A11" s="4" t="s">
        <v>440</v>
      </c>
      <c r="C11" s="5" t="n">
        <v>925000</v>
      </c>
    </row>
    <row r="12" spans="1:3">
      <c r="A12" s="4" t="s">
        <v>441</v>
      </c>
      <c r="C12" s="5" t="n">
        <v>885271</v>
      </c>
    </row>
    <row r="13" spans="1:3">
      <c r="A13" s="4" t="s">
        <v>445</v>
      </c>
    </row>
    <row r="14" spans="1:3">
      <c r="A14" s="4" t="s">
        <v>442</v>
      </c>
      <c r="B14" s="5" t="n">
        <v>165300</v>
      </c>
      <c r="C14" s="5" t="n">
        <v>300000</v>
      </c>
    </row>
    <row r="15" spans="1:3">
      <c r="A15" s="4" t="s">
        <v>66</v>
      </c>
      <c r="B15" s="5" t="n">
        <v>790621</v>
      </c>
      <c r="C15" s="5" t="n">
        <v>241634</v>
      </c>
    </row>
    <row r="16" spans="1:3">
      <c r="A16" s="4" t="s">
        <v>49</v>
      </c>
      <c r="B16" s="6" t="n">
        <v>4016985</v>
      </c>
      <c r="C16" s="6" t="n">
        <v>4826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67"/>
    <col customWidth="1" max="2" min="2" width="34"/>
    <col customWidth="1" max="3" min="3" width="34"/>
    <col customWidth="1" max="4" min="4" width="22"/>
    <col customWidth="1" max="5" min="5" width="36"/>
    <col customWidth="1" max="6" min="6" width="31"/>
    <col customWidth="1" max="7" min="7" width="31"/>
    <col customWidth="1" max="8" min="8" width="33"/>
    <col customWidth="1" max="9" min="9" width="13"/>
  </cols>
  <sheetData>
    <row r="1" spans="1:9">
      <c r="A1" s="1" t="s">
        <v>101</v>
      </c>
      <c r="B1" s="2" t="s">
        <v>62</v>
      </c>
      <c r="C1" s="2" t="s">
        <v>64</v>
      </c>
      <c r="D1" s="2" t="s">
        <v>102</v>
      </c>
      <c r="E1" s="2" t="s">
        <v>103</v>
      </c>
      <c r="F1" s="2" t="s">
        <v>104</v>
      </c>
      <c r="G1" s="2" t="s">
        <v>105</v>
      </c>
      <c r="H1" s="2" t="s">
        <v>106</v>
      </c>
      <c r="I1" s="2" t="s">
        <v>107</v>
      </c>
    </row>
    <row r="2" spans="1:9">
      <c r="A2" s="4" t="s">
        <v>108</v>
      </c>
      <c r="B2" s="6" t="n">
        <v>2000</v>
      </c>
      <c r="C2" s="6" t="n">
        <v>5750</v>
      </c>
      <c r="D2" s="6" t="n">
        <v>351827</v>
      </c>
      <c r="E2" s="6" t="n">
        <v>26703900</v>
      </c>
      <c r="F2" s="4" t="s">
        <v>37</v>
      </c>
      <c r="G2" s="6" t="n">
        <v>-28937607</v>
      </c>
      <c r="H2" s="6" t="n">
        <v>-214749</v>
      </c>
      <c r="I2" s="6" t="n">
        <v>-2088879</v>
      </c>
    </row>
    <row r="3" spans="1:9">
      <c r="A3" s="4" t="s">
        <v>109</v>
      </c>
      <c r="B3" s="5" t="n">
        <v>2000000</v>
      </c>
      <c r="C3" s="5" t="n">
        <v>5750000</v>
      </c>
      <c r="D3" s="5" t="n">
        <v>351827400</v>
      </c>
    </row>
    <row r="4" spans="1:9">
      <c r="A4" s="4" t="s">
        <v>110</v>
      </c>
      <c r="B4" s="4" t="s">
        <v>37</v>
      </c>
      <c r="C4" s="4" t="s">
        <v>37</v>
      </c>
      <c r="D4" s="6" t="n">
        <v>56250</v>
      </c>
      <c r="E4" s="5" t="n">
        <v>242600</v>
      </c>
      <c r="F4" s="4" t="s">
        <v>37</v>
      </c>
      <c r="G4" s="4" t="s">
        <v>37</v>
      </c>
      <c r="H4" s="4" t="s">
        <v>37</v>
      </c>
      <c r="I4" s="5" t="n">
        <v>298850</v>
      </c>
    </row>
    <row r="5" spans="1:9">
      <c r="A5" s="4" t="s">
        <v>111</v>
      </c>
      <c r="B5" s="4" t="s">
        <v>37</v>
      </c>
      <c r="C5" s="4" t="s">
        <v>37</v>
      </c>
      <c r="D5" s="5" t="n">
        <v>56250000</v>
      </c>
    </row>
    <row r="6" spans="1:9">
      <c r="A6" s="4" t="s">
        <v>112</v>
      </c>
      <c r="B6" s="4" t="s">
        <v>37</v>
      </c>
      <c r="C6" s="4" t="s">
        <v>37</v>
      </c>
      <c r="D6" s="6" t="n">
        <v>8500</v>
      </c>
      <c r="E6" s="5" t="n">
        <v>72600</v>
      </c>
      <c r="F6" s="5" t="n">
        <v>11400</v>
      </c>
      <c r="G6" s="4" t="s">
        <v>37</v>
      </c>
      <c r="H6" s="4" t="s">
        <v>37</v>
      </c>
      <c r="I6" s="5" t="n">
        <v>92500</v>
      </c>
    </row>
    <row r="7" spans="1:9">
      <c r="A7" s="4" t="s">
        <v>113</v>
      </c>
      <c r="B7" s="4" t="s">
        <v>37</v>
      </c>
      <c r="C7" s="4" t="s">
        <v>37</v>
      </c>
      <c r="D7" s="5" t="n">
        <v>8500000</v>
      </c>
    </row>
    <row r="8" spans="1:9">
      <c r="A8" s="4" t="s">
        <v>114</v>
      </c>
      <c r="B8" s="4" t="s">
        <v>37</v>
      </c>
      <c r="C8" s="6" t="n">
        <v>6250</v>
      </c>
      <c r="D8" s="6" t="n">
        <v>29400</v>
      </c>
      <c r="E8" s="5" t="n">
        <v>303350</v>
      </c>
      <c r="F8" s="4" t="s">
        <v>37</v>
      </c>
      <c r="G8" s="4" t="s">
        <v>37</v>
      </c>
      <c r="H8" s="4" t="s">
        <v>37</v>
      </c>
      <c r="I8" s="5" t="n">
        <v>339000</v>
      </c>
    </row>
    <row r="9" spans="1:9">
      <c r="A9" s="4" t="s">
        <v>115</v>
      </c>
      <c r="B9" s="4" t="s">
        <v>37</v>
      </c>
      <c r="C9" s="5" t="n">
        <v>6250000</v>
      </c>
      <c r="D9" s="5" t="n">
        <v>29400000</v>
      </c>
    </row>
    <row r="10" spans="1:9">
      <c r="A10" s="4" t="s">
        <v>116</v>
      </c>
      <c r="B10" s="4" t="s">
        <v>37</v>
      </c>
      <c r="C10" s="4" t="s">
        <v>37</v>
      </c>
      <c r="D10" s="6" t="n">
        <v>78417</v>
      </c>
      <c r="E10" s="5" t="n">
        <v>142769</v>
      </c>
      <c r="F10" s="4" t="s">
        <v>37</v>
      </c>
      <c r="G10" s="4" t="s">
        <v>37</v>
      </c>
      <c r="H10" s="4" t="s">
        <v>37</v>
      </c>
      <c r="I10" s="5" t="n">
        <v>221186</v>
      </c>
    </row>
    <row r="11" spans="1:9">
      <c r="A11" s="4" t="s">
        <v>117</v>
      </c>
      <c r="B11" s="4" t="s">
        <v>37</v>
      </c>
      <c r="C11" s="4" t="s">
        <v>37</v>
      </c>
      <c r="D11" s="5" t="n">
        <v>78416839</v>
      </c>
    </row>
    <row r="12" spans="1:9">
      <c r="A12" s="4" t="s">
        <v>118</v>
      </c>
      <c r="B12" s="4" t="s">
        <v>37</v>
      </c>
      <c r="C12" s="4" t="s">
        <v>37</v>
      </c>
      <c r="D12" s="4" t="s">
        <v>37</v>
      </c>
      <c r="E12" s="5" t="n">
        <v>14000</v>
      </c>
      <c r="F12" s="4" t="s">
        <v>37</v>
      </c>
      <c r="G12" s="4" t="s">
        <v>37</v>
      </c>
      <c r="H12" s="4" t="s">
        <v>37</v>
      </c>
      <c r="I12" s="5" t="n">
        <v>14000</v>
      </c>
    </row>
    <row r="13" spans="1:9">
      <c r="A13" s="4" t="s">
        <v>119</v>
      </c>
      <c r="B13" s="4" t="s">
        <v>37</v>
      </c>
      <c r="C13" s="4" t="s">
        <v>37</v>
      </c>
      <c r="D13" s="4" t="s">
        <v>37</v>
      </c>
      <c r="E13" s="5" t="n">
        <v>931996</v>
      </c>
      <c r="F13" s="4" t="s">
        <v>37</v>
      </c>
      <c r="G13" s="4" t="s">
        <v>37</v>
      </c>
      <c r="H13" s="4" t="s">
        <v>37</v>
      </c>
      <c r="I13" s="5" t="n">
        <v>931996</v>
      </c>
    </row>
    <row r="14" spans="1:9">
      <c r="A14" s="4" t="s">
        <v>120</v>
      </c>
      <c r="B14" s="4" t="s">
        <v>37</v>
      </c>
      <c r="C14" s="4" t="s">
        <v>37</v>
      </c>
      <c r="D14" s="4" t="s">
        <v>37</v>
      </c>
      <c r="E14" s="5" t="n">
        <v>1052128</v>
      </c>
      <c r="F14" s="4" t="s">
        <v>37</v>
      </c>
      <c r="G14" s="4" t="s">
        <v>37</v>
      </c>
      <c r="H14" s="4" t="s">
        <v>37</v>
      </c>
      <c r="I14" s="5" t="n">
        <v>1052128</v>
      </c>
    </row>
    <row r="15" spans="1:9">
      <c r="A15" s="4" t="s">
        <v>121</v>
      </c>
      <c r="B15" s="4" t="s">
        <v>37</v>
      </c>
      <c r="C15" s="4" t="s">
        <v>37</v>
      </c>
      <c r="D15" s="4" t="s">
        <v>37</v>
      </c>
      <c r="E15" s="4" t="s">
        <v>37</v>
      </c>
      <c r="F15" s="4" t="s">
        <v>37</v>
      </c>
      <c r="G15" s="5" t="n">
        <v>-1701810</v>
      </c>
      <c r="H15" s="5" t="n">
        <v>-61998</v>
      </c>
      <c r="I15" s="5" t="n">
        <v>-1763808</v>
      </c>
    </row>
    <row r="16" spans="1:9">
      <c r="A16" s="4" t="s">
        <v>122</v>
      </c>
      <c r="B16" s="6" t="n">
        <v>2000</v>
      </c>
      <c r="C16" s="6" t="n">
        <v>12000</v>
      </c>
      <c r="D16" s="6" t="n">
        <v>524394</v>
      </c>
      <c r="E16" s="5" t="n">
        <v>29463343</v>
      </c>
      <c r="F16" s="5" t="n">
        <v>11400</v>
      </c>
      <c r="G16" s="5" t="n">
        <v>-30639417</v>
      </c>
      <c r="H16" s="5" t="n">
        <v>-276747</v>
      </c>
      <c r="I16" s="5" t="n">
        <v>-903027</v>
      </c>
    </row>
    <row r="17" spans="1:9">
      <c r="A17" s="4" t="s">
        <v>123</v>
      </c>
      <c r="B17" s="5" t="n">
        <v>2000000</v>
      </c>
      <c r="C17" s="5" t="n">
        <v>12000000</v>
      </c>
      <c r="D17" s="5" t="n">
        <v>524394239</v>
      </c>
    </row>
    <row r="18" spans="1:9">
      <c r="A18" s="4" t="s">
        <v>110</v>
      </c>
      <c r="B18" s="4" t="s">
        <v>37</v>
      </c>
      <c r="C18" s="4" t="s">
        <v>37</v>
      </c>
      <c r="D18" s="6" t="n">
        <v>7583</v>
      </c>
      <c r="E18" s="5" t="n">
        <v>800417</v>
      </c>
      <c r="F18" s="4" t="s">
        <v>37</v>
      </c>
      <c r="G18" s="4" t="s">
        <v>37</v>
      </c>
      <c r="H18" s="4" t="s">
        <v>37</v>
      </c>
      <c r="I18" s="5" t="n">
        <v>808000</v>
      </c>
    </row>
    <row r="19" spans="1:9">
      <c r="A19" s="4" t="s">
        <v>111</v>
      </c>
      <c r="B19" s="4" t="s">
        <v>37</v>
      </c>
      <c r="C19" s="4" t="s">
        <v>37</v>
      </c>
      <c r="D19" s="5" t="n">
        <v>7583333</v>
      </c>
    </row>
    <row r="20" spans="1:9">
      <c r="A20" s="4" t="s">
        <v>112</v>
      </c>
      <c r="B20" s="4" t="s">
        <v>37</v>
      </c>
      <c r="C20" s="4" t="s">
        <v>37</v>
      </c>
      <c r="D20" s="6" t="n">
        <v>15791</v>
      </c>
      <c r="E20" s="5" t="n">
        <v>961888</v>
      </c>
      <c r="F20" s="5" t="n">
        <v>-11400</v>
      </c>
      <c r="G20" s="4" t="s">
        <v>37</v>
      </c>
      <c r="H20" s="4" t="s">
        <v>37</v>
      </c>
      <c r="I20" s="5" t="n">
        <v>966279</v>
      </c>
    </row>
    <row r="21" spans="1:9">
      <c r="A21" s="4" t="s">
        <v>113</v>
      </c>
      <c r="B21" s="4" t="s">
        <v>37</v>
      </c>
      <c r="C21" s="4" t="s">
        <v>37</v>
      </c>
      <c r="D21" s="5" t="n">
        <v>15790435</v>
      </c>
    </row>
    <row r="22" spans="1:9">
      <c r="A22" s="4" t="s">
        <v>114</v>
      </c>
      <c r="B22" s="4" t="s">
        <v>37</v>
      </c>
      <c r="C22" s="4" t="s">
        <v>37</v>
      </c>
      <c r="D22" s="6" t="n">
        <v>7657</v>
      </c>
      <c r="E22" s="5" t="n">
        <v>193103</v>
      </c>
      <c r="F22" s="4" t="s">
        <v>37</v>
      </c>
      <c r="G22" s="4" t="s">
        <v>37</v>
      </c>
      <c r="H22" s="4" t="s">
        <v>37</v>
      </c>
      <c r="I22" s="5" t="n">
        <v>200760</v>
      </c>
    </row>
    <row r="23" spans="1:9">
      <c r="A23" s="4" t="s">
        <v>115</v>
      </c>
      <c r="B23" s="4" t="s">
        <v>37</v>
      </c>
      <c r="C23" s="4" t="s">
        <v>37</v>
      </c>
      <c r="D23" s="5" t="n">
        <v>7657091</v>
      </c>
    </row>
    <row r="24" spans="1:9">
      <c r="A24" s="4" t="s">
        <v>116</v>
      </c>
      <c r="B24" s="4" t="s">
        <v>37</v>
      </c>
      <c r="C24" s="4" t="s">
        <v>37</v>
      </c>
      <c r="D24" s="6" t="n">
        <v>7292</v>
      </c>
      <c r="E24" s="5" t="n">
        <v>309832</v>
      </c>
      <c r="F24" s="4" t="s">
        <v>37</v>
      </c>
      <c r="G24" s="4" t="s">
        <v>37</v>
      </c>
      <c r="H24" s="4" t="s">
        <v>37</v>
      </c>
      <c r="I24" s="5" t="n">
        <v>317124</v>
      </c>
    </row>
    <row r="25" spans="1:9">
      <c r="A25" s="4" t="s">
        <v>117</v>
      </c>
      <c r="B25" s="4" t="s">
        <v>37</v>
      </c>
      <c r="C25" s="4" t="s">
        <v>37</v>
      </c>
      <c r="D25" s="5" t="n">
        <v>7291571</v>
      </c>
    </row>
    <row r="26" spans="1:9">
      <c r="A26" s="4" t="s">
        <v>120</v>
      </c>
      <c r="B26" s="4" t="s">
        <v>37</v>
      </c>
      <c r="C26" s="4" t="s">
        <v>37</v>
      </c>
      <c r="D26" s="4" t="s">
        <v>37</v>
      </c>
      <c r="E26" s="5" t="n">
        <v>-60322</v>
      </c>
      <c r="F26" s="4" t="s">
        <v>37</v>
      </c>
      <c r="G26" s="4" t="s">
        <v>37</v>
      </c>
      <c r="H26" s="4" t="s">
        <v>37</v>
      </c>
      <c r="I26" s="5" t="n">
        <v>-60322</v>
      </c>
    </row>
    <row r="27" spans="1:9">
      <c r="A27" s="4" t="s">
        <v>124</v>
      </c>
      <c r="B27" s="4" t="s">
        <v>37</v>
      </c>
      <c r="C27" s="4" t="s">
        <v>37</v>
      </c>
      <c r="D27" s="4" t="s">
        <v>37</v>
      </c>
      <c r="E27" s="6" t="n">
        <v>4000</v>
      </c>
      <c r="F27" s="5" t="n">
        <v>171000</v>
      </c>
      <c r="G27" s="4" t="s">
        <v>37</v>
      </c>
      <c r="H27" s="4" t="s">
        <v>37</v>
      </c>
      <c r="I27" s="5" t="n">
        <v>175000</v>
      </c>
    </row>
    <row r="28" spans="1:9">
      <c r="A28" s="4" t="s">
        <v>125</v>
      </c>
      <c r="B28" s="4" t="s">
        <v>37</v>
      </c>
      <c r="C28" s="4" t="s">
        <v>37</v>
      </c>
      <c r="D28" s="4" t="s">
        <v>37</v>
      </c>
      <c r="E28" s="5" t="n">
        <v>4000000</v>
      </c>
    </row>
    <row r="29" spans="1:9">
      <c r="A29" s="4" t="s">
        <v>126</v>
      </c>
      <c r="B29" s="4" t="s">
        <v>37</v>
      </c>
      <c r="C29" s="4" t="s">
        <v>37</v>
      </c>
      <c r="D29" s="6" t="n">
        <v>14000</v>
      </c>
      <c r="E29" s="6" t="n">
        <v>336000</v>
      </c>
      <c r="F29" s="4" t="s">
        <v>37</v>
      </c>
      <c r="G29" s="4" t="s">
        <v>37</v>
      </c>
      <c r="H29" s="4" t="s">
        <v>37</v>
      </c>
      <c r="I29" s="5" t="n">
        <v>350000</v>
      </c>
    </row>
    <row r="30" spans="1:9">
      <c r="A30" s="4" t="s">
        <v>127</v>
      </c>
      <c r="B30" s="4" t="s">
        <v>37</v>
      </c>
      <c r="C30" s="4" t="s">
        <v>37</v>
      </c>
      <c r="D30" s="5" t="n">
        <v>14000000</v>
      </c>
    </row>
    <row r="31" spans="1:9">
      <c r="A31" s="4" t="s">
        <v>128</v>
      </c>
      <c r="B31" s="4" t="s">
        <v>37</v>
      </c>
      <c r="C31" s="4" t="s">
        <v>37</v>
      </c>
      <c r="D31" s="4" t="s">
        <v>37</v>
      </c>
      <c r="E31" s="5" t="n">
        <v>325434</v>
      </c>
      <c r="F31" s="4" t="s">
        <v>37</v>
      </c>
      <c r="G31" s="4" t="s">
        <v>37</v>
      </c>
      <c r="H31" s="4" t="s">
        <v>37</v>
      </c>
      <c r="I31" s="5" t="n">
        <v>325434</v>
      </c>
    </row>
    <row r="32" spans="1:9">
      <c r="A32" s="4" t="s">
        <v>129</v>
      </c>
      <c r="B32" s="4" t="s">
        <v>37</v>
      </c>
      <c r="C32" s="4" t="s">
        <v>37</v>
      </c>
      <c r="D32" s="4" t="s">
        <v>37</v>
      </c>
      <c r="E32" s="5" t="n">
        <v>1252411</v>
      </c>
      <c r="F32" s="4" t="s">
        <v>37</v>
      </c>
      <c r="G32" s="4" t="s">
        <v>37</v>
      </c>
      <c r="H32" s="4" t="s">
        <v>37</v>
      </c>
      <c r="I32" s="5" t="n">
        <v>1252411</v>
      </c>
    </row>
    <row r="33" spans="1:9">
      <c r="A33" s="4" t="s">
        <v>121</v>
      </c>
      <c r="B33" s="4" t="s">
        <v>37</v>
      </c>
      <c r="C33" s="4" t="s">
        <v>37</v>
      </c>
      <c r="D33" s="4" t="s">
        <v>37</v>
      </c>
      <c r="E33" s="4" t="s">
        <v>37</v>
      </c>
      <c r="F33" s="4" t="s">
        <v>37</v>
      </c>
      <c r="G33" s="5" t="n">
        <v>-13957984</v>
      </c>
      <c r="H33" s="5" t="n">
        <v>-124899</v>
      </c>
      <c r="I33" s="5" t="n">
        <v>-14082883</v>
      </c>
    </row>
    <row r="34" spans="1:9">
      <c r="A34" s="4" t="s">
        <v>130</v>
      </c>
      <c r="B34" s="6" t="n">
        <v>2000</v>
      </c>
      <c r="C34" s="6" t="n">
        <v>12000</v>
      </c>
      <c r="D34" s="6" t="n">
        <v>580717</v>
      </c>
      <c r="E34" s="6" t="n">
        <v>33753106</v>
      </c>
      <c r="F34" s="4" t="s">
        <v>37</v>
      </c>
      <c r="G34" s="6" t="n">
        <v>-44597401</v>
      </c>
      <c r="H34" s="6" t="n">
        <v>-401646</v>
      </c>
      <c r="I34" s="6" t="n">
        <v>-10651224</v>
      </c>
    </row>
    <row r="35" spans="1:9">
      <c r="A35" s="4" t="s">
        <v>131</v>
      </c>
      <c r="B35" s="5" t="n">
        <v>2000000</v>
      </c>
      <c r="C35" s="5" t="n">
        <v>12000000</v>
      </c>
      <c r="D35" s="5" t="n">
        <v>5807166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2</v>
      </c>
      <c r="C1" s="2" t="s">
        <v>32</v>
      </c>
      <c r="D1" s="2" t="s">
        <v>447</v>
      </c>
    </row>
    <row r="2" spans="1:4">
      <c r="A2" s="4" t="s">
        <v>442</v>
      </c>
      <c r="B2" s="6" t="n">
        <v>3372408</v>
      </c>
      <c r="C2" s="6" t="n">
        <v>4417</v>
      </c>
    </row>
    <row r="3" spans="1:4">
      <c r="A3" s="4" t="s">
        <v>448</v>
      </c>
      <c r="B3" s="5" t="n">
        <v>9530296</v>
      </c>
      <c r="C3" s="5" t="n">
        <v>482674</v>
      </c>
      <c r="D3" s="6" t="n">
        <v>1038504</v>
      </c>
    </row>
    <row r="4" spans="1:4">
      <c r="A4" s="4" t="s">
        <v>449</v>
      </c>
    </row>
    <row r="5" spans="1:4">
      <c r="A5" s="4" t="s">
        <v>34</v>
      </c>
      <c r="B5" s="5" t="n">
        <v>65840</v>
      </c>
      <c r="C5" s="5" t="n">
        <v>145119</v>
      </c>
    </row>
    <row r="6" spans="1:4">
      <c r="A6" s="4" t="s">
        <v>450</v>
      </c>
      <c r="B6" s="5" t="n">
        <v>65840</v>
      </c>
      <c r="C6" s="5" t="n">
        <v>145119</v>
      </c>
    </row>
    <row r="7" spans="1:4">
      <c r="A7" s="4" t="s">
        <v>442</v>
      </c>
      <c r="B7" s="4" t="s">
        <v>37</v>
      </c>
      <c r="C7" s="4" t="s">
        <v>37</v>
      </c>
    </row>
    <row r="8" spans="1:4">
      <c r="A8" s="4" t="s">
        <v>451</v>
      </c>
      <c r="B8" s="4" t="s">
        <v>37</v>
      </c>
      <c r="C8" s="4" t="s">
        <v>37</v>
      </c>
    </row>
    <row r="9" spans="1:4">
      <c r="A9" s="4" t="s">
        <v>440</v>
      </c>
      <c r="B9" s="4" t="s">
        <v>37</v>
      </c>
      <c r="C9" s="4" t="s">
        <v>37</v>
      </c>
    </row>
    <row r="10" spans="1:4">
      <c r="A10" s="4" t="s">
        <v>448</v>
      </c>
      <c r="B10" s="4" t="s">
        <v>37</v>
      </c>
      <c r="C10" s="4" t="s">
        <v>37</v>
      </c>
    </row>
    <row r="11" spans="1:4">
      <c r="A11" s="4" t="s">
        <v>452</v>
      </c>
      <c r="B11" s="4" t="s">
        <v>37</v>
      </c>
      <c r="C11" s="4" t="s">
        <v>37</v>
      </c>
    </row>
    <row r="12" spans="1:4">
      <c r="A12" s="4" t="s">
        <v>453</v>
      </c>
      <c r="B12" s="5" t="n">
        <v>65840</v>
      </c>
      <c r="C12" s="5" t="n">
        <v>145119</v>
      </c>
    </row>
    <row r="13" spans="1:4">
      <c r="A13" s="4" t="s">
        <v>454</v>
      </c>
    </row>
    <row r="14" spans="1:4">
      <c r="A14" s="4" t="s">
        <v>34</v>
      </c>
      <c r="B14" s="4" t="s">
        <v>37</v>
      </c>
      <c r="C14" s="4" t="s">
        <v>37</v>
      </c>
    </row>
    <row r="15" spans="1:4">
      <c r="A15" s="4" t="s">
        <v>450</v>
      </c>
      <c r="B15" s="4" t="s">
        <v>37</v>
      </c>
      <c r="C15" s="4" t="s">
        <v>37</v>
      </c>
    </row>
    <row r="16" spans="1:4">
      <c r="A16" s="4" t="s">
        <v>442</v>
      </c>
      <c r="B16" s="4" t="s">
        <v>37</v>
      </c>
      <c r="C16" s="4" t="s">
        <v>37</v>
      </c>
    </row>
    <row r="17" spans="1:4">
      <c r="A17" s="4" t="s">
        <v>451</v>
      </c>
      <c r="B17" s="5" t="n">
        <v>775810</v>
      </c>
      <c r="C17" s="5" t="n">
        <v>142940</v>
      </c>
    </row>
    <row r="18" spans="1:4">
      <c r="A18" s="4" t="s">
        <v>440</v>
      </c>
      <c r="C18" s="4" t="s">
        <v>37</v>
      </c>
    </row>
    <row r="19" spans="1:4">
      <c r="A19" s="4" t="s">
        <v>448</v>
      </c>
      <c r="B19" s="4" t="s">
        <v>37</v>
      </c>
      <c r="C19" s="4" t="s">
        <v>37</v>
      </c>
    </row>
    <row r="20" spans="1:4">
      <c r="A20" s="4" t="s">
        <v>452</v>
      </c>
      <c r="B20" s="5" t="n">
        <v>775810</v>
      </c>
      <c r="C20" s="5" t="n">
        <v>142940</v>
      </c>
    </row>
    <row r="21" spans="1:4">
      <c r="A21" s="4" t="s">
        <v>453</v>
      </c>
      <c r="B21" s="5" t="n">
        <v>-775810</v>
      </c>
      <c r="C21" s="5" t="n">
        <v>-142940</v>
      </c>
    </row>
    <row r="22" spans="1:4">
      <c r="A22" s="4" t="s">
        <v>455</v>
      </c>
    </row>
    <row r="23" spans="1:4">
      <c r="A23" s="4" t="s">
        <v>34</v>
      </c>
      <c r="B23" s="4" t="s">
        <v>37</v>
      </c>
      <c r="C23" s="4" t="s">
        <v>37</v>
      </c>
    </row>
    <row r="24" spans="1:4">
      <c r="A24" s="4" t="s">
        <v>450</v>
      </c>
      <c r="B24" s="4" t="s">
        <v>37</v>
      </c>
      <c r="C24" s="4" t="s">
        <v>37</v>
      </c>
    </row>
    <row r="25" spans="1:4">
      <c r="A25" s="4" t="s">
        <v>442</v>
      </c>
      <c r="B25" s="5" t="n">
        <v>374679</v>
      </c>
      <c r="C25" s="5" t="n">
        <v>58366</v>
      </c>
    </row>
    <row r="26" spans="1:4">
      <c r="A26" s="4" t="s">
        <v>451</v>
      </c>
      <c r="B26" s="4" t="s">
        <v>37</v>
      </c>
      <c r="C26" s="4" t="s">
        <v>37</v>
      </c>
    </row>
    <row r="27" spans="1:4">
      <c r="A27" s="4" t="s">
        <v>440</v>
      </c>
      <c r="C27" s="5" t="n">
        <v>39729</v>
      </c>
    </row>
    <row r="28" spans="1:4">
      <c r="A28" s="4" t="s">
        <v>448</v>
      </c>
      <c r="B28" s="5" t="n">
        <v>4016985</v>
      </c>
      <c r="C28" s="5" t="n">
        <v>482674</v>
      </c>
    </row>
    <row r="29" spans="1:4">
      <c r="A29" s="4" t="s">
        <v>452</v>
      </c>
      <c r="B29" s="5" t="n">
        <v>4391664</v>
      </c>
      <c r="C29" s="5" t="n">
        <v>580769</v>
      </c>
    </row>
    <row r="30" spans="1:4">
      <c r="A30" s="4" t="s">
        <v>453</v>
      </c>
      <c r="B30" s="6" t="n">
        <v>-4391664</v>
      </c>
      <c r="C30" s="6" t="n">
        <v>-5807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2</v>
      </c>
    </row>
    <row r="2" spans="1:3">
      <c r="A2" s="3" t="s">
        <v>183</v>
      </c>
    </row>
    <row r="3" spans="1:3">
      <c r="A3" s="4" t="s">
        <v>66</v>
      </c>
      <c r="B3" s="6" t="n">
        <v>790621</v>
      </c>
      <c r="C3" s="6" t="n">
        <v>241634</v>
      </c>
    </row>
    <row r="4" spans="1:3">
      <c r="A4" s="4" t="s">
        <v>67</v>
      </c>
      <c r="B4" s="5" t="n">
        <v>432190</v>
      </c>
      <c r="C4" s="5" t="n">
        <v>60</v>
      </c>
    </row>
    <row r="5" spans="1:3">
      <c r="A5" s="4" t="s">
        <v>68</v>
      </c>
      <c r="B5" s="6" t="n">
        <v>0</v>
      </c>
      <c r="C5" s="6" t="n">
        <v>8852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457</v>
      </c>
      <c r="B1" s="2" t="s">
        <v>363</v>
      </c>
      <c r="C1" s="2" t="s">
        <v>2</v>
      </c>
      <c r="D1" s="2" t="s">
        <v>361</v>
      </c>
      <c r="E1" s="2" t="s">
        <v>362</v>
      </c>
    </row>
    <row r="2" spans="1:5">
      <c r="A2" s="4" t="s">
        <v>458</v>
      </c>
    </row>
    <row r="3" spans="1:5">
      <c r="A3" s="4" t="s">
        <v>371</v>
      </c>
      <c r="B3" s="4" t="s">
        <v>368</v>
      </c>
    </row>
    <row r="4" spans="1:5">
      <c r="A4" s="4" t="s">
        <v>459</v>
      </c>
    </row>
    <row r="5" spans="1:5">
      <c r="A5" s="4" t="s">
        <v>371</v>
      </c>
      <c r="B5" s="4" t="s">
        <v>460</v>
      </c>
    </row>
    <row r="6" spans="1:5">
      <c r="A6" s="4" t="s">
        <v>364</v>
      </c>
    </row>
    <row r="7" spans="1:5">
      <c r="A7" s="4" t="s">
        <v>365</v>
      </c>
      <c r="B7" s="4" t="s">
        <v>366</v>
      </c>
    </row>
    <row r="8" spans="1:5">
      <c r="A8" s="4" t="s">
        <v>461</v>
      </c>
    </row>
    <row r="9" spans="1:5">
      <c r="A9" s="4" t="s">
        <v>371</v>
      </c>
      <c r="B9" s="4" t="s">
        <v>460</v>
      </c>
    </row>
    <row r="10" spans="1:5">
      <c r="A10" s="4" t="s">
        <v>462</v>
      </c>
      <c r="B10" s="6" t="n">
        <v>60000</v>
      </c>
    </row>
    <row r="11" spans="1:5">
      <c r="A11" s="4" t="s">
        <v>367</v>
      </c>
    </row>
    <row r="12" spans="1:5">
      <c r="A12" s="4" t="s">
        <v>365</v>
      </c>
      <c r="D12" s="4" t="s">
        <v>368</v>
      </c>
      <c r="E12" s="4" t="s">
        <v>369</v>
      </c>
    </row>
    <row r="13" spans="1:5">
      <c r="A13" s="4" t="s">
        <v>463</v>
      </c>
    </row>
    <row r="14" spans="1:5">
      <c r="A14" s="4" t="s">
        <v>371</v>
      </c>
      <c r="D14" s="4" t="s">
        <v>368</v>
      </c>
    </row>
    <row r="15" spans="1:5">
      <c r="A15" s="4" t="s">
        <v>464</v>
      </c>
    </row>
    <row r="16" spans="1:5">
      <c r="A16" s="4" t="s">
        <v>365</v>
      </c>
      <c r="B16" s="4" t="s">
        <v>370</v>
      </c>
    </row>
    <row r="17" spans="1:5">
      <c r="A17" s="4" t="s">
        <v>344</v>
      </c>
    </row>
    <row r="18" spans="1:5">
      <c r="A18" s="4" t="s">
        <v>365</v>
      </c>
      <c r="B18" s="4" t="s">
        <v>370</v>
      </c>
      <c r="C18" s="4" t="s">
        <v>334</v>
      </c>
      <c r="D18" s="4" t="s">
        <v>334</v>
      </c>
    </row>
    <row r="19" spans="1:5">
      <c r="A19" s="4" t="s">
        <v>371</v>
      </c>
      <c r="C19" s="4" t="s">
        <v>372</v>
      </c>
      <c r="D19" s="4" t="s">
        <v>3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5</v>
      </c>
      <c r="B1" s="2" t="s">
        <v>2</v>
      </c>
      <c r="C1" s="2" t="s">
        <v>32</v>
      </c>
    </row>
    <row r="2" spans="1:3">
      <c r="A2" s="3" t="s">
        <v>188</v>
      </c>
    </row>
    <row r="3" spans="1:3">
      <c r="A3" s="4" t="s">
        <v>466</v>
      </c>
      <c r="B3" s="6" t="n">
        <v>52100</v>
      </c>
      <c r="C3" s="6" t="n">
        <v>50000</v>
      </c>
    </row>
    <row r="4" spans="1:3">
      <c r="A4" s="4" t="s">
        <v>467</v>
      </c>
      <c r="B4" s="5" t="n">
        <v>31080</v>
      </c>
      <c r="C4" s="5" t="n">
        <v>35150</v>
      </c>
    </row>
    <row r="5" spans="1:3">
      <c r="A5" s="4" t="s">
        <v>35</v>
      </c>
      <c r="B5" s="6" t="n">
        <v>83180</v>
      </c>
      <c r="C5" s="6" t="n">
        <v>851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68</v>
      </c>
      <c r="B1" s="2" t="s">
        <v>2</v>
      </c>
      <c r="C1" s="2" t="s">
        <v>32</v>
      </c>
    </row>
    <row r="2" spans="1:3">
      <c r="A2" s="3" t="s">
        <v>190</v>
      </c>
    </row>
    <row r="3" spans="1:3">
      <c r="A3" s="4" t="s">
        <v>469</v>
      </c>
      <c r="B3" s="6" t="n">
        <v>76677</v>
      </c>
      <c r="C3" s="4" t="s">
        <v>37</v>
      </c>
    </row>
    <row r="4" spans="1:3">
      <c r="A4" s="4" t="s">
        <v>470</v>
      </c>
      <c r="B4" s="5" t="n">
        <v>178809</v>
      </c>
      <c r="C4" s="4" t="s">
        <v>37</v>
      </c>
    </row>
    <row r="5" spans="1:3">
      <c r="A5" s="4" t="s">
        <v>471</v>
      </c>
      <c r="B5" s="6" t="n">
        <v>255486</v>
      </c>
      <c r="C5" s="4" t="s">
        <v>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72</v>
      </c>
      <c r="B1" s="2" t="s">
        <v>1</v>
      </c>
    </row>
    <row r="2" spans="1:3">
      <c r="B2" s="2" t="s">
        <v>2</v>
      </c>
      <c r="C2" s="2" t="s">
        <v>32</v>
      </c>
    </row>
    <row r="3" spans="1:3">
      <c r="A3" s="3" t="s">
        <v>193</v>
      </c>
    </row>
    <row r="4" spans="1:3">
      <c r="A4" s="4" t="s">
        <v>40</v>
      </c>
      <c r="B4" s="6" t="n">
        <v>408812</v>
      </c>
      <c r="C4" s="6" t="n">
        <v>239220</v>
      </c>
    </row>
    <row r="5" spans="1:3">
      <c r="A5" s="4" t="s">
        <v>136</v>
      </c>
      <c r="B5" s="6" t="n">
        <v>71920</v>
      </c>
      <c r="C5" s="6" t="n">
        <v>2408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2</v>
      </c>
    </row>
    <row r="2" spans="1:3">
      <c r="A2" s="4" t="s">
        <v>474</v>
      </c>
      <c r="B2" s="6" t="n">
        <v>602825</v>
      </c>
      <c r="C2" s="6" t="n">
        <v>163578</v>
      </c>
    </row>
    <row r="3" spans="1:3">
      <c r="A3" s="4" t="s">
        <v>475</v>
      </c>
      <c r="B3" s="5" t="n">
        <v>-206370</v>
      </c>
      <c r="C3" s="5" t="n">
        <v>-134450</v>
      </c>
    </row>
    <row r="4" spans="1:3">
      <c r="A4" s="4" t="s">
        <v>39</v>
      </c>
      <c r="B4" s="5" t="n">
        <v>396455</v>
      </c>
      <c r="C4" s="5" t="n">
        <v>29128</v>
      </c>
    </row>
    <row r="5" spans="1:3">
      <c r="A5" s="4" t="s">
        <v>476</v>
      </c>
    </row>
    <row r="6" spans="1:3">
      <c r="A6" s="4" t="s">
        <v>474</v>
      </c>
      <c r="B6" s="5" t="n">
        <v>102037</v>
      </c>
      <c r="C6" s="5" t="n">
        <v>60968</v>
      </c>
    </row>
    <row r="7" spans="1:3">
      <c r="A7" s="4" t="s">
        <v>477</v>
      </c>
    </row>
    <row r="8" spans="1:3">
      <c r="A8" s="4" t="s">
        <v>474</v>
      </c>
      <c r="B8" s="5" t="n">
        <v>99880</v>
      </c>
      <c r="C8" s="5" t="n">
        <v>99880</v>
      </c>
    </row>
    <row r="9" spans="1:3">
      <c r="A9" s="4" t="s">
        <v>379</v>
      </c>
    </row>
    <row r="10" spans="1:3">
      <c r="A10" s="4" t="s">
        <v>474</v>
      </c>
      <c r="B10" s="5" t="n">
        <v>27066</v>
      </c>
      <c r="C10" s="5" t="n">
        <v>2730</v>
      </c>
    </row>
    <row r="11" spans="1:3">
      <c r="A11" s="4" t="s">
        <v>478</v>
      </c>
    </row>
    <row r="12" spans="1:3">
      <c r="A12" s="4" t="s">
        <v>474</v>
      </c>
      <c r="B12" s="6" t="n">
        <v>373842</v>
      </c>
      <c r="C12" s="4" t="s">
        <v>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79</v>
      </c>
      <c r="B1" s="2" t="s">
        <v>2</v>
      </c>
      <c r="C1" s="2" t="s">
        <v>32</v>
      </c>
    </row>
    <row r="2" spans="1:3">
      <c r="A2" s="3" t="s">
        <v>196</v>
      </c>
    </row>
    <row r="3" spans="1:3">
      <c r="A3" s="4" t="s">
        <v>480</v>
      </c>
      <c r="B3" s="6" t="n">
        <v>113393</v>
      </c>
      <c r="C3" s="6" t="n">
        <v>31343</v>
      </c>
    </row>
    <row r="4" spans="1:3">
      <c r="A4" s="4" t="s">
        <v>481</v>
      </c>
      <c r="B4" s="5" t="n">
        <v>135234</v>
      </c>
      <c r="C4" s="5" t="n">
        <v>135234</v>
      </c>
    </row>
    <row r="5" spans="1:3">
      <c r="A5" s="4" t="s">
        <v>482</v>
      </c>
      <c r="B5" s="5" t="n">
        <v>117411</v>
      </c>
      <c r="C5" s="5" t="n">
        <v>21841</v>
      </c>
    </row>
    <row r="6" spans="1:3">
      <c r="A6" s="4" t="s">
        <v>483</v>
      </c>
      <c r="B6" s="5" t="n">
        <v>82500</v>
      </c>
      <c r="C6" s="5" t="n">
        <v>105000</v>
      </c>
    </row>
    <row r="7" spans="1:3">
      <c r="A7" s="4" t="s">
        <v>44</v>
      </c>
      <c r="B7" s="6" t="n">
        <v>448538</v>
      </c>
      <c r="C7" s="6" t="n">
        <v>2934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80"/>
    <col customWidth="1" max="8" min="8" width="21"/>
    <col customWidth="1" max="9" min="9" width="80"/>
    <col customWidth="1" max="10" min="10" width="21"/>
    <col customWidth="1" max="11" min="11" width="21"/>
    <col customWidth="1" max="12" min="12" width="21"/>
    <col customWidth="1" max="13" min="13" width="21"/>
    <col customWidth="1" max="14" min="14" width="21"/>
    <col customWidth="1" max="15" min="15" width="21"/>
    <col customWidth="1" max="16" min="16" width="27"/>
  </cols>
  <sheetData>
    <row r="1" spans="1:16">
      <c r="A1" s="1" t="s">
        <v>484</v>
      </c>
      <c r="B1" s="2" t="s">
        <v>485</v>
      </c>
      <c r="C1" s="2" t="s">
        <v>486</v>
      </c>
      <c r="D1" s="2" t="s">
        <v>487</v>
      </c>
      <c r="E1" s="2" t="s">
        <v>488</v>
      </c>
      <c r="F1" s="2" t="s">
        <v>489</v>
      </c>
      <c r="G1" s="2" t="s">
        <v>490</v>
      </c>
      <c r="H1" s="2" t="s">
        <v>491</v>
      </c>
      <c r="I1" s="2" t="s">
        <v>492</v>
      </c>
      <c r="J1" s="2" t="s">
        <v>493</v>
      </c>
      <c r="K1" s="2" t="s">
        <v>494</v>
      </c>
      <c r="L1" s="2" t="s">
        <v>495</v>
      </c>
      <c r="M1" s="2" t="s">
        <v>496</v>
      </c>
      <c r="N1" s="2" t="s">
        <v>497</v>
      </c>
      <c r="O1" s="2" t="s">
        <v>498</v>
      </c>
      <c r="P1" s="2" t="s">
        <v>499</v>
      </c>
    </row>
    <row r="2" spans="1:16">
      <c r="A2" s="4" t="s">
        <v>500</v>
      </c>
      <c r="N2" s="4" t="s">
        <v>37</v>
      </c>
      <c r="O2" s="6" t="n">
        <v>70000</v>
      </c>
    </row>
    <row r="3" spans="1:16">
      <c r="A3" s="4" t="s">
        <v>501</v>
      </c>
      <c r="G3" s="6" t="n">
        <v>80000</v>
      </c>
      <c r="J3" s="6" t="n">
        <v>8125</v>
      </c>
      <c r="K3" s="6" t="n">
        <v>8125</v>
      </c>
      <c r="L3" s="6" t="n">
        <v>8125</v>
      </c>
      <c r="M3" s="6" t="n">
        <v>8125</v>
      </c>
    </row>
    <row r="4" spans="1:16">
      <c r="A4" s="4" t="s">
        <v>502</v>
      </c>
      <c r="B4" s="6" t="n">
        <v>50000</v>
      </c>
      <c r="C4" s="6" t="n">
        <v>25000</v>
      </c>
      <c r="F4" s="6" t="n">
        <v>30000</v>
      </c>
      <c r="G4" s="5" t="n">
        <v>75500</v>
      </c>
      <c r="H4" s="6" t="n">
        <v>50890</v>
      </c>
      <c r="I4" s="6" t="n">
        <v>75000</v>
      </c>
    </row>
    <row r="5" spans="1:16">
      <c r="A5" s="4" t="s">
        <v>503</v>
      </c>
      <c r="B5" s="6" t="n">
        <v>616</v>
      </c>
      <c r="C5" s="6" t="n">
        <v>308</v>
      </c>
      <c r="D5" s="6" t="n">
        <v>228</v>
      </c>
      <c r="G5" s="5" t="n">
        <v>10320</v>
      </c>
      <c r="H5" s="6" t="n">
        <v>1229</v>
      </c>
      <c r="I5" s="5" t="n">
        <v>7564</v>
      </c>
    </row>
    <row r="6" spans="1:16">
      <c r="A6" s="4" t="s">
        <v>504</v>
      </c>
    </row>
    <row r="7" spans="1:16">
      <c r="A7" s="4" t="s">
        <v>501</v>
      </c>
      <c r="N7" s="5" t="n">
        <v>32500</v>
      </c>
    </row>
    <row r="8" spans="1:16">
      <c r="A8" s="4" t="s">
        <v>502</v>
      </c>
      <c r="N8" s="5" t="n">
        <v>2500</v>
      </c>
    </row>
    <row r="9" spans="1:16">
      <c r="A9" s="4" t="s">
        <v>503</v>
      </c>
      <c r="N9" s="6" t="n">
        <v>3982</v>
      </c>
    </row>
    <row r="10" spans="1:16">
      <c r="A10" s="4" t="s">
        <v>505</v>
      </c>
    </row>
    <row r="11" spans="1:16">
      <c r="A11" s="4" t="s">
        <v>500</v>
      </c>
      <c r="P11" s="6" t="n">
        <v>100000</v>
      </c>
    </row>
    <row r="12" spans="1:16">
      <c r="A12" s="4" t="s">
        <v>506</v>
      </c>
      <c r="P12" s="5" t="n">
        <v>5</v>
      </c>
    </row>
    <row r="13" spans="1:16">
      <c r="A13" s="4" t="s">
        <v>507</v>
      </c>
      <c r="P13" s="5" t="n">
        <v>2</v>
      </c>
    </row>
    <row r="14" spans="1:16">
      <c r="A14" s="4" t="s">
        <v>508</v>
      </c>
    </row>
    <row r="15" spans="1:16">
      <c r="A15" s="4" t="s">
        <v>500</v>
      </c>
      <c r="P15" s="6" t="n">
        <v>114002</v>
      </c>
    </row>
    <row r="16" spans="1:16">
      <c r="A16" s="4" t="s">
        <v>509</v>
      </c>
    </row>
    <row r="17" spans="1:16">
      <c r="A17" s="4" t="s">
        <v>500</v>
      </c>
      <c r="P17" s="5" t="n">
        <v>15000</v>
      </c>
    </row>
    <row r="18" spans="1:16">
      <c r="A18" s="4" t="s">
        <v>510</v>
      </c>
    </row>
    <row r="19" spans="1:16">
      <c r="A19" s="4" t="s">
        <v>500</v>
      </c>
      <c r="P19" s="6" t="n">
        <v>25000</v>
      </c>
    </row>
    <row r="20" spans="1:16">
      <c r="A20" s="4" t="s">
        <v>511</v>
      </c>
    </row>
    <row r="21" spans="1:16">
      <c r="A21" s="4" t="s">
        <v>500</v>
      </c>
      <c r="E21" s="6" t="n">
        <v>70000</v>
      </c>
    </row>
    <row r="22" spans="1:16">
      <c r="A22" s="4" t="s">
        <v>506</v>
      </c>
      <c r="E22" s="5" t="n">
        <v>4</v>
      </c>
    </row>
    <row r="23" spans="1:16">
      <c r="A23" s="4" t="s">
        <v>502</v>
      </c>
      <c r="E23" s="6" t="n">
        <v>64000</v>
      </c>
    </row>
    <row r="24" spans="1:16">
      <c r="A24" s="4" t="s">
        <v>512</v>
      </c>
    </row>
    <row r="25" spans="1:16">
      <c r="A25" s="4" t="s">
        <v>500</v>
      </c>
      <c r="E25" s="6" t="n">
        <v>17500</v>
      </c>
    </row>
    <row r="26" spans="1:16">
      <c r="A26" s="4" t="s">
        <v>513</v>
      </c>
    </row>
    <row r="27" spans="1:16">
      <c r="A27" s="4" t="s">
        <v>501</v>
      </c>
      <c r="G27" s="5" t="n">
        <v>85820</v>
      </c>
    </row>
    <row r="28" spans="1:16">
      <c r="A28" s="4" t="s">
        <v>502</v>
      </c>
      <c r="G28" s="6" t="n">
        <v>75500</v>
      </c>
    </row>
    <row r="29" spans="1:16">
      <c r="A29" s="4" t="s">
        <v>514</v>
      </c>
      <c r="G29" s="4" t="s">
        <v>515</v>
      </c>
    </row>
    <row r="30" spans="1:16">
      <c r="A30" s="4" t="s">
        <v>503</v>
      </c>
      <c r="G30" s="6" t="n">
        <v>10320</v>
      </c>
    </row>
    <row r="31" spans="1:16">
      <c r="A31" s="4" t="s">
        <v>516</v>
      </c>
    </row>
    <row r="32" spans="1:16">
      <c r="A32" s="4" t="s">
        <v>501</v>
      </c>
      <c r="I32" s="5" t="n">
        <v>82564</v>
      </c>
    </row>
    <row r="33" spans="1:16">
      <c r="A33" s="4" t="s">
        <v>502</v>
      </c>
      <c r="I33" s="6" t="n">
        <v>75000</v>
      </c>
    </row>
    <row r="34" spans="1:16">
      <c r="A34" s="4" t="s">
        <v>514</v>
      </c>
      <c r="I34" s="4" t="s">
        <v>517</v>
      </c>
    </row>
    <row r="35" spans="1:16">
      <c r="A35" s="4" t="s">
        <v>503</v>
      </c>
      <c r="I35" s="6" t="n">
        <v>75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18</v>
      </c>
      <c r="B1" s="2" t="s">
        <v>1</v>
      </c>
    </row>
    <row r="2" spans="1:3">
      <c r="B2" s="2" t="s">
        <v>2</v>
      </c>
      <c r="C2" s="2" t="s">
        <v>32</v>
      </c>
    </row>
    <row r="3" spans="1:3">
      <c r="A3" s="4" t="s">
        <v>519</v>
      </c>
      <c r="B3" s="6" t="n">
        <v>437439</v>
      </c>
      <c r="C3" s="6" t="n">
        <v>357612</v>
      </c>
    </row>
    <row r="4" spans="1:3">
      <c r="A4" s="4" t="s">
        <v>520</v>
      </c>
      <c r="B4" s="5" t="n">
        <v>25794</v>
      </c>
      <c r="C4" s="5" t="n">
        <v>31330</v>
      </c>
    </row>
    <row r="5" spans="1:3">
      <c r="A5" s="4" t="s">
        <v>521</v>
      </c>
    </row>
    <row r="6" spans="1:3">
      <c r="A6" s="4" t="s">
        <v>522</v>
      </c>
      <c r="B6" s="5" t="n">
        <v>1004335</v>
      </c>
      <c r="C6" s="5" t="n">
        <v>257379</v>
      </c>
    </row>
    <row r="7" spans="1:3">
      <c r="A7" s="4" t="s">
        <v>523</v>
      </c>
      <c r="B7" s="6" t="n">
        <v>57800</v>
      </c>
      <c r="C7" s="6" t="n">
        <v>0</v>
      </c>
    </row>
    <row r="8" spans="1:3">
      <c r="A8" s="4" t="s">
        <v>524</v>
      </c>
      <c r="B8" s="4" t="s">
        <v>5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2</v>
      </c>
      <c r="B1" s="2" t="s">
        <v>1</v>
      </c>
    </row>
    <row r="2" spans="1:3">
      <c r="B2" s="2" t="s">
        <v>2</v>
      </c>
      <c r="C2" s="2" t="s">
        <v>32</v>
      </c>
    </row>
    <row r="3" spans="1:3">
      <c r="A3" s="3" t="s">
        <v>133</v>
      </c>
    </row>
    <row r="4" spans="1:3">
      <c r="A4" s="4" t="s">
        <v>96</v>
      </c>
      <c r="B4" s="6" t="n">
        <v>-13957984</v>
      </c>
      <c r="C4" s="6" t="n">
        <v>-1701810</v>
      </c>
    </row>
    <row r="5" spans="1:3">
      <c r="A5" s="4" t="s">
        <v>134</v>
      </c>
      <c r="B5" s="5" t="n">
        <v>-124899</v>
      </c>
      <c r="C5" s="5" t="n">
        <v>-61998</v>
      </c>
    </row>
    <row r="6" spans="1:3">
      <c r="A6" s="3" t="s">
        <v>135</v>
      </c>
    </row>
    <row r="7" spans="1:3">
      <c r="A7" s="4" t="s">
        <v>136</v>
      </c>
      <c r="B7" s="5" t="n">
        <v>71920</v>
      </c>
      <c r="C7" s="5" t="n">
        <v>24084</v>
      </c>
    </row>
    <row r="8" spans="1:3">
      <c r="A8" s="4" t="s">
        <v>137</v>
      </c>
      <c r="B8" s="5" t="n">
        <v>62641</v>
      </c>
      <c r="C8" s="5" t="n">
        <v>-165615</v>
      </c>
    </row>
    <row r="9" spans="1:3">
      <c r="A9" s="4" t="s">
        <v>138</v>
      </c>
      <c r="B9" s="5" t="n">
        <v>7594136</v>
      </c>
      <c r="C9" s="5" t="n">
        <v>231519</v>
      </c>
    </row>
    <row r="10" spans="1:3">
      <c r="A10" s="4" t="s">
        <v>139</v>
      </c>
      <c r="B10" s="5" t="n">
        <v>1318977</v>
      </c>
      <c r="C10" s="5" t="n">
        <v>357612</v>
      </c>
    </row>
    <row r="11" spans="1:3">
      <c r="A11" s="4" t="s">
        <v>140</v>
      </c>
      <c r="B11" s="5" t="n">
        <v>966279</v>
      </c>
      <c r="C11" s="5" t="n">
        <v>92500</v>
      </c>
    </row>
    <row r="12" spans="1:3">
      <c r="A12" s="4" t="s">
        <v>141</v>
      </c>
      <c r="B12" s="5" t="n">
        <v>200760</v>
      </c>
      <c r="C12" s="5" t="n">
        <v>339000</v>
      </c>
    </row>
    <row r="13" spans="1:3">
      <c r="A13" s="4" t="s">
        <v>142</v>
      </c>
      <c r="B13" s="5" t="n">
        <v>325434</v>
      </c>
      <c r="C13" s="4" t="s">
        <v>37</v>
      </c>
    </row>
    <row r="14" spans="1:3">
      <c r="A14" s="4" t="s">
        <v>143</v>
      </c>
      <c r="B14" s="5" t="n">
        <v>1252411</v>
      </c>
      <c r="C14" s="4" t="s">
        <v>37</v>
      </c>
    </row>
    <row r="15" spans="1:3">
      <c r="A15" s="3" t="s">
        <v>144</v>
      </c>
    </row>
    <row r="16" spans="1:3">
      <c r="A16" s="4" t="s">
        <v>145</v>
      </c>
      <c r="B16" s="4" t="s">
        <v>37</v>
      </c>
      <c r="C16" s="5" t="n">
        <v>116454</v>
      </c>
    </row>
    <row r="17" spans="1:3">
      <c r="A17" s="4" t="s">
        <v>35</v>
      </c>
      <c r="B17" s="5" t="n">
        <v>1970</v>
      </c>
      <c r="C17" s="5" t="n">
        <v>-84525</v>
      </c>
    </row>
    <row r="18" spans="1:3">
      <c r="A18" s="4" t="s">
        <v>36</v>
      </c>
      <c r="B18" s="5" t="n">
        <v>-255486</v>
      </c>
      <c r="C18" s="4" t="s">
        <v>37</v>
      </c>
    </row>
    <row r="19" spans="1:3">
      <c r="A19" s="3" t="s">
        <v>146</v>
      </c>
    </row>
    <row r="20" spans="1:3">
      <c r="A20" s="4" t="s">
        <v>147</v>
      </c>
      <c r="B20" s="4" t="s">
        <v>37</v>
      </c>
      <c r="C20" s="5" t="n">
        <v>-2154</v>
      </c>
    </row>
    <row r="21" spans="1:3">
      <c r="A21" s="4" t="s">
        <v>43</v>
      </c>
      <c r="B21" s="5" t="n">
        <v>404004</v>
      </c>
      <c r="C21" s="5" t="n">
        <v>-45546</v>
      </c>
    </row>
    <row r="22" spans="1:3">
      <c r="A22" s="4" t="s">
        <v>44</v>
      </c>
      <c r="B22" s="5" t="n">
        <v>162244</v>
      </c>
      <c r="C22" s="5" t="n">
        <v>96972</v>
      </c>
    </row>
    <row r="23" spans="1:3">
      <c r="A23" s="4" t="s">
        <v>148</v>
      </c>
      <c r="B23" s="4" t="s">
        <v>37</v>
      </c>
      <c r="C23" s="5" t="n">
        <v>-135000</v>
      </c>
    </row>
    <row r="24" spans="1:3">
      <c r="A24" s="4" t="s">
        <v>45</v>
      </c>
      <c r="B24" s="5" t="n">
        <v>13153</v>
      </c>
      <c r="C24" s="5" t="n">
        <v>13508</v>
      </c>
    </row>
    <row r="25" spans="1:3">
      <c r="A25" s="4" t="s">
        <v>46</v>
      </c>
      <c r="B25" s="5" t="n">
        <v>-30000</v>
      </c>
      <c r="C25" s="5" t="n">
        <v>-203810</v>
      </c>
    </row>
    <row r="26" spans="1:3">
      <c r="A26" s="4" t="s">
        <v>149</v>
      </c>
      <c r="B26" s="5" t="n">
        <v>-1994440</v>
      </c>
      <c r="C26" s="5" t="n">
        <v>-1124537</v>
      </c>
    </row>
    <row r="27" spans="1:3">
      <c r="A27" s="3" t="s">
        <v>150</v>
      </c>
    </row>
    <row r="28" spans="1:3">
      <c r="A28" s="4" t="s">
        <v>151</v>
      </c>
      <c r="B28" s="5" t="n">
        <v>-608839</v>
      </c>
      <c r="C28" s="5" t="n">
        <v>-251304</v>
      </c>
    </row>
    <row r="29" spans="1:3">
      <c r="A29" s="4" t="s">
        <v>152</v>
      </c>
      <c r="B29" s="5" t="n">
        <v>-608839</v>
      </c>
      <c r="C29" s="5" t="n">
        <v>-251304</v>
      </c>
    </row>
    <row r="30" spans="1:3">
      <c r="A30" s="3" t="s">
        <v>153</v>
      </c>
    </row>
    <row r="31" spans="1:3">
      <c r="A31" s="4" t="s">
        <v>154</v>
      </c>
      <c r="B31" s="5" t="n">
        <v>986000</v>
      </c>
      <c r="C31" s="5" t="n">
        <v>265000</v>
      </c>
    </row>
    <row r="32" spans="1:3">
      <c r="A32" s="4" t="s">
        <v>155</v>
      </c>
      <c r="B32" s="4" t="s">
        <v>37</v>
      </c>
      <c r="C32" s="5" t="n">
        <v>-80890</v>
      </c>
    </row>
    <row r="33" spans="1:3">
      <c r="A33" s="4" t="s">
        <v>156</v>
      </c>
      <c r="B33" s="5" t="n">
        <v>215000</v>
      </c>
      <c r="C33" s="5" t="n">
        <v>1088000</v>
      </c>
    </row>
    <row r="34" spans="1:3">
      <c r="A34" s="4" t="s">
        <v>157</v>
      </c>
      <c r="B34" s="5" t="n">
        <v>-10000</v>
      </c>
      <c r="C34" s="5" t="n">
        <v>-50000</v>
      </c>
    </row>
    <row r="35" spans="1:3">
      <c r="A35" s="4" t="s">
        <v>158</v>
      </c>
      <c r="B35" s="5" t="n">
        <v>1333000</v>
      </c>
      <c r="C35" s="5" t="n">
        <v>298850</v>
      </c>
    </row>
    <row r="36" spans="1:3">
      <c r="A36" s="4" t="s">
        <v>159</v>
      </c>
      <c r="B36" s="5" t="n">
        <v>2524000</v>
      </c>
      <c r="C36" s="5" t="n">
        <v>1520960</v>
      </c>
    </row>
    <row r="37" spans="1:3">
      <c r="A37" s="4" t="s">
        <v>160</v>
      </c>
      <c r="B37" s="5" t="n">
        <v>-79279</v>
      </c>
      <c r="C37" s="5" t="n">
        <v>145119</v>
      </c>
    </row>
    <row r="38" spans="1:3">
      <c r="A38" s="4" t="s">
        <v>161</v>
      </c>
      <c r="B38" s="5" t="n">
        <v>145119</v>
      </c>
      <c r="C38" s="4" t="s">
        <v>37</v>
      </c>
    </row>
    <row r="39" spans="1:3">
      <c r="A39" s="4" t="s">
        <v>162</v>
      </c>
      <c r="B39" s="5" t="n">
        <v>65840</v>
      </c>
      <c r="C39" s="5" t="n">
        <v>145119</v>
      </c>
    </row>
    <row r="40" spans="1:3">
      <c r="A40" s="3" t="s">
        <v>163</v>
      </c>
    </row>
    <row r="41" spans="1:3">
      <c r="A41" s="4" t="s">
        <v>164</v>
      </c>
      <c r="B41" s="5" t="n">
        <v>200</v>
      </c>
      <c r="C41" s="5" t="n">
        <v>328</v>
      </c>
    </row>
    <row r="42" spans="1:3">
      <c r="A42" s="4" t="s">
        <v>165</v>
      </c>
      <c r="B42" s="4" t="s">
        <v>37</v>
      </c>
      <c r="C42" s="4" t="s">
        <v>37</v>
      </c>
    </row>
    <row r="43" spans="1:3">
      <c r="A43" s="3" t="s">
        <v>166</v>
      </c>
    </row>
    <row r="44" spans="1:3">
      <c r="A44" s="4" t="s">
        <v>118</v>
      </c>
      <c r="B44" s="4" t="s">
        <v>37</v>
      </c>
      <c r="C44" s="5" t="n">
        <v>14000</v>
      </c>
    </row>
    <row r="45" spans="1:3">
      <c r="A45" s="4" t="s">
        <v>167</v>
      </c>
      <c r="B45" s="4" t="s">
        <v>37</v>
      </c>
      <c r="C45" s="5" t="n">
        <v>320000</v>
      </c>
    </row>
    <row r="46" spans="1:3">
      <c r="A46" s="4" t="s">
        <v>168</v>
      </c>
      <c r="B46" s="5" t="n">
        <v>1004335</v>
      </c>
      <c r="C46" s="5" t="n">
        <v>257379</v>
      </c>
    </row>
    <row r="47" spans="1:3">
      <c r="A47" s="4" t="s">
        <v>169</v>
      </c>
      <c r="B47" s="5" t="n">
        <v>317124</v>
      </c>
      <c r="C47" s="5" t="n">
        <v>221186</v>
      </c>
    </row>
    <row r="48" spans="1:3">
      <c r="A48" s="4" t="s">
        <v>170</v>
      </c>
      <c r="B48" s="5" t="n">
        <v>518423</v>
      </c>
      <c r="C48" s="5" t="n">
        <v>939396</v>
      </c>
    </row>
    <row r="49" spans="1:3">
      <c r="A49" s="4" t="s">
        <v>171</v>
      </c>
      <c r="B49" s="5" t="n">
        <v>60322</v>
      </c>
      <c r="C49" s="5" t="n">
        <v>1052128</v>
      </c>
    </row>
    <row r="50" spans="1:3">
      <c r="A50" s="4" t="s">
        <v>172</v>
      </c>
      <c r="B50" s="5" t="n">
        <v>528073</v>
      </c>
      <c r="C50" s="4" t="s">
        <v>37</v>
      </c>
    </row>
    <row r="51" spans="1:3">
      <c r="A51" s="4" t="s">
        <v>173</v>
      </c>
      <c r="B51" s="4" t="s">
        <v>37</v>
      </c>
      <c r="C51" s="6" t="n">
        <v>2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2</v>
      </c>
    </row>
    <row r="2" spans="1:3">
      <c r="A2" s="4" t="s">
        <v>527</v>
      </c>
      <c r="B2" s="6" t="n">
        <v>1165300</v>
      </c>
      <c r="C2" s="6" t="n">
        <v>300000</v>
      </c>
    </row>
    <row r="3" spans="1:3">
      <c r="A3" s="4" t="s">
        <v>528</v>
      </c>
      <c r="B3" s="5" t="n">
        <v>-790621</v>
      </c>
      <c r="C3" s="5" t="n">
        <v>-241634</v>
      </c>
    </row>
    <row r="4" spans="1:3">
      <c r="A4" s="4" t="s">
        <v>442</v>
      </c>
      <c r="B4" s="5" t="n">
        <v>374679</v>
      </c>
      <c r="C4" s="5" t="n">
        <v>58366</v>
      </c>
    </row>
    <row r="5" spans="1:3">
      <c r="A5" s="4" t="s">
        <v>521</v>
      </c>
    </row>
    <row r="6" spans="1:3">
      <c r="A6" s="4" t="s">
        <v>527</v>
      </c>
      <c r="B6" s="5" t="n">
        <v>122400</v>
      </c>
      <c r="C6" s="4" t="s">
        <v>37</v>
      </c>
    </row>
    <row r="7" spans="1:3">
      <c r="A7" s="4" t="s">
        <v>529</v>
      </c>
    </row>
    <row r="8" spans="1:3">
      <c r="A8" s="4" t="s">
        <v>527</v>
      </c>
      <c r="B8" s="5" t="n">
        <v>266500</v>
      </c>
      <c r="C8" s="4" t="s">
        <v>37</v>
      </c>
    </row>
    <row r="9" spans="1:3">
      <c r="A9" s="4" t="s">
        <v>530</v>
      </c>
    </row>
    <row r="10" spans="1:3">
      <c r="A10" s="4" t="s">
        <v>527</v>
      </c>
      <c r="B10" s="5" t="n">
        <v>150000</v>
      </c>
      <c r="C10" s="4" t="s">
        <v>37</v>
      </c>
    </row>
    <row r="11" spans="1:3">
      <c r="A11" s="4" t="s">
        <v>531</v>
      </c>
    </row>
    <row r="12" spans="1:3">
      <c r="A12" s="4" t="s">
        <v>527</v>
      </c>
      <c r="B12" s="5" t="n">
        <v>122400</v>
      </c>
      <c r="C12" s="4" t="s">
        <v>37</v>
      </c>
    </row>
    <row r="13" spans="1:3">
      <c r="A13" s="4" t="s">
        <v>532</v>
      </c>
    </row>
    <row r="14" spans="1:3">
      <c r="A14" s="4" t="s">
        <v>527</v>
      </c>
      <c r="B14" s="5" t="n">
        <v>316000</v>
      </c>
      <c r="C14" s="4" t="s">
        <v>37</v>
      </c>
    </row>
    <row r="15" spans="1:3">
      <c r="A15" s="4" t="s">
        <v>533</v>
      </c>
    </row>
    <row r="16" spans="1:3">
      <c r="A16" s="4" t="s">
        <v>527</v>
      </c>
      <c r="B16" s="5" t="n">
        <v>76500</v>
      </c>
      <c r="C16" s="4" t="s">
        <v>37</v>
      </c>
    </row>
    <row r="17" spans="1:3">
      <c r="A17" s="4" t="s">
        <v>534</v>
      </c>
    </row>
    <row r="18" spans="1:3">
      <c r="A18" s="4" t="s">
        <v>527</v>
      </c>
      <c r="B18" s="5" t="n">
        <v>76500</v>
      </c>
      <c r="C18" s="4" t="s">
        <v>37</v>
      </c>
    </row>
    <row r="19" spans="1:3">
      <c r="A19" s="4" t="s">
        <v>535</v>
      </c>
    </row>
    <row r="20" spans="1:3">
      <c r="A20" s="4" t="s">
        <v>527</v>
      </c>
      <c r="B20" s="4" t="s">
        <v>37</v>
      </c>
      <c r="C20" s="5" t="n">
        <v>200000</v>
      </c>
    </row>
    <row r="21" spans="1:3">
      <c r="A21" s="4" t="s">
        <v>536</v>
      </c>
    </row>
    <row r="22" spans="1:3">
      <c r="A22" s="4" t="s">
        <v>527</v>
      </c>
      <c r="B22" s="4" t="s">
        <v>37</v>
      </c>
      <c r="C22" s="5" t="n">
        <v>35000</v>
      </c>
    </row>
    <row r="23" spans="1:3">
      <c r="A23" s="4" t="s">
        <v>537</v>
      </c>
    </row>
    <row r="24" spans="1:3">
      <c r="A24" s="4" t="s">
        <v>527</v>
      </c>
      <c r="B24" s="4" t="s">
        <v>37</v>
      </c>
      <c r="C24" s="5" t="n">
        <v>30000</v>
      </c>
    </row>
    <row r="25" spans="1:3">
      <c r="A25" s="4" t="s">
        <v>538</v>
      </c>
    </row>
    <row r="26" spans="1:3">
      <c r="A26" s="4" t="s">
        <v>527</v>
      </c>
      <c r="B26" s="6" t="n">
        <v>35000</v>
      </c>
      <c r="C26" s="6" t="n">
        <v>3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AD1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 customWidth="1" max="7" min="7" width="15"/>
    <col customWidth="1" max="8" min="8" width="16"/>
    <col customWidth="1" max="9" min="9" width="14"/>
    <col customWidth="1" max="10" min="10" width="16"/>
    <col customWidth="1" max="11" min="11" width="14"/>
    <col customWidth="1" max="12" min="12" width="14"/>
    <col customWidth="1" max="13" min="13" width="16"/>
    <col customWidth="1" max="14" min="14" width="14"/>
    <col customWidth="1" max="15" min="15" width="14"/>
    <col customWidth="1" max="16" min="16" width="14"/>
    <col customWidth="1" max="17" min="17" width="14"/>
    <col customWidth="1" max="18" min="18" width="14"/>
    <col customWidth="1" max="19" min="19" width="14"/>
    <col customWidth="1" max="20" min="20" width="80"/>
    <col customWidth="1" max="21" min="21" width="14"/>
    <col customWidth="1" max="22" min="22" width="14"/>
    <col customWidth="1" max="23" min="23" width="14"/>
    <col customWidth="1" max="24" min="24" width="14"/>
    <col customWidth="1" max="25" min="25" width="14"/>
    <col customWidth="1" max="26" min="26" width="14"/>
    <col customWidth="1" max="27" min="27" width="80"/>
    <col customWidth="1" max="28" min="28" width="14"/>
    <col customWidth="1" max="29" min="29" width="14"/>
    <col customWidth="1" max="30" min="30" width="14"/>
  </cols>
  <sheetData>
    <row r="1" spans="1:30">
      <c r="A1" s="1" t="s">
        <v>539</v>
      </c>
      <c r="B1" s="2" t="s">
        <v>540</v>
      </c>
      <c r="C1" s="2" t="s">
        <v>541</v>
      </c>
      <c r="D1" s="2" t="s">
        <v>386</v>
      </c>
      <c r="E1" s="2" t="s">
        <v>542</v>
      </c>
      <c r="F1" s="2" t="s">
        <v>543</v>
      </c>
      <c r="G1" s="2" t="s">
        <v>544</v>
      </c>
      <c r="H1" s="2" t="s">
        <v>545</v>
      </c>
      <c r="I1" s="2" t="s">
        <v>546</v>
      </c>
      <c r="J1" s="2" t="s">
        <v>547</v>
      </c>
      <c r="K1" s="2" t="s">
        <v>391</v>
      </c>
      <c r="L1" s="2" t="s">
        <v>393</v>
      </c>
      <c r="M1" s="2" t="s">
        <v>548</v>
      </c>
      <c r="N1" s="2" t="s">
        <v>549</v>
      </c>
      <c r="O1" s="2" t="s">
        <v>550</v>
      </c>
      <c r="P1" s="2" t="s">
        <v>551</v>
      </c>
      <c r="Q1" s="2" t="s">
        <v>552</v>
      </c>
      <c r="R1" s="2" t="s">
        <v>553</v>
      </c>
      <c r="S1" s="2" t="s">
        <v>554</v>
      </c>
      <c r="T1" s="2" t="s">
        <v>555</v>
      </c>
      <c r="U1" s="2" t="s">
        <v>555</v>
      </c>
      <c r="V1" s="2" t="s">
        <v>556</v>
      </c>
      <c r="W1" s="2" t="s">
        <v>398</v>
      </c>
      <c r="X1" s="2" t="s">
        <v>557</v>
      </c>
      <c r="Y1" s="2" t="s">
        <v>558</v>
      </c>
      <c r="Z1" s="2" t="s">
        <v>559</v>
      </c>
      <c r="AA1" s="2" t="s">
        <v>560</v>
      </c>
      <c r="AB1" s="2" t="s">
        <v>2</v>
      </c>
      <c r="AC1" s="2" t="s">
        <v>32</v>
      </c>
      <c r="AD1" s="2" t="s">
        <v>561</v>
      </c>
    </row>
    <row r="2" spans="1:30">
      <c r="A2" s="4" t="s">
        <v>562</v>
      </c>
      <c r="AB2" s="6" t="n">
        <v>986000</v>
      </c>
      <c r="AC2" s="6" t="n">
        <v>265000</v>
      </c>
    </row>
    <row r="3" spans="1:30">
      <c r="A3" s="4" t="s">
        <v>563</v>
      </c>
      <c r="O3" s="6" t="n">
        <v>30000</v>
      </c>
      <c r="AB3" s="5" t="n">
        <v>35000</v>
      </c>
    </row>
    <row r="4" spans="1:30">
      <c r="A4" s="4" t="s">
        <v>564</v>
      </c>
      <c r="AB4" s="6" t="n">
        <v>2699</v>
      </c>
      <c r="AC4" s="6" t="n">
        <v>4303</v>
      </c>
    </row>
    <row r="5" spans="1:30">
      <c r="A5" s="4" t="s">
        <v>565</v>
      </c>
      <c r="I5" s="5" t="n">
        <v>9000000</v>
      </c>
      <c r="N5" s="5" t="n">
        <v>2500000</v>
      </c>
      <c r="P5" s="5" t="n">
        <v>1500000</v>
      </c>
    </row>
    <row r="6" spans="1:30">
      <c r="A6" s="4" t="s">
        <v>566</v>
      </c>
      <c r="K6" s="8" t="n">
        <v>0.08</v>
      </c>
      <c r="N6" s="8" t="n">
        <v>0.04</v>
      </c>
      <c r="P6" s="8" t="n">
        <v>0.05</v>
      </c>
      <c r="AD6" s="8" t="n">
        <v>0.08</v>
      </c>
    </row>
    <row r="7" spans="1:30">
      <c r="A7" s="4" t="s">
        <v>567</v>
      </c>
      <c r="I7" s="6" t="n">
        <v>45000</v>
      </c>
      <c r="N7" s="6" t="n">
        <v>100000</v>
      </c>
      <c r="P7" s="6" t="n">
        <v>75000</v>
      </c>
      <c r="V7" s="6" t="n">
        <v>45000</v>
      </c>
    </row>
    <row r="8" spans="1:30">
      <c r="A8" s="4" t="s">
        <v>568</v>
      </c>
      <c r="O8" s="6" t="n">
        <v>32350</v>
      </c>
      <c r="Q8" s="6" t="n">
        <v>40000</v>
      </c>
      <c r="R8" s="6" t="n">
        <v>3500</v>
      </c>
    </row>
    <row r="9" spans="1:30">
      <c r="A9" s="4" t="s">
        <v>569</v>
      </c>
      <c r="O9" s="5" t="n">
        <v>392155</v>
      </c>
      <c r="Q9" s="5" t="n">
        <v>2009419</v>
      </c>
      <c r="R9" s="5" t="n">
        <v>2500000</v>
      </c>
    </row>
    <row r="10" spans="1:30">
      <c r="A10" s="4" t="s">
        <v>570</v>
      </c>
      <c r="K10" s="6" t="n">
        <v>50000</v>
      </c>
      <c r="L10" s="6" t="n">
        <v>25000</v>
      </c>
      <c r="W10" s="6" t="n">
        <v>30000</v>
      </c>
      <c r="X10" s="6" t="n">
        <v>75500</v>
      </c>
      <c r="Y10" s="6" t="n">
        <v>50890</v>
      </c>
      <c r="Z10" s="6" t="n">
        <v>75000</v>
      </c>
    </row>
    <row r="11" spans="1:30">
      <c r="A11" s="4" t="s">
        <v>571</v>
      </c>
      <c r="K11" s="6" t="n">
        <v>616</v>
      </c>
      <c r="L11" s="6" t="n">
        <v>308</v>
      </c>
      <c r="R11" s="6" t="n">
        <v>228</v>
      </c>
      <c r="X11" s="6" t="n">
        <v>10320</v>
      </c>
      <c r="Y11" s="6" t="n">
        <v>1229</v>
      </c>
      <c r="Z11" s="6" t="n">
        <v>7564</v>
      </c>
    </row>
    <row r="12" spans="1:30">
      <c r="A12" s="4" t="s">
        <v>529</v>
      </c>
    </row>
    <row r="13" spans="1:30">
      <c r="A13" s="4" t="s">
        <v>562</v>
      </c>
      <c r="B13" s="6" t="n">
        <v>120000</v>
      </c>
    </row>
    <row r="14" spans="1:30">
      <c r="A14" s="4" t="s">
        <v>572</v>
      </c>
      <c r="B14" s="4" t="s">
        <v>573</v>
      </c>
    </row>
    <row r="15" spans="1:30">
      <c r="A15" s="4" t="s">
        <v>563</v>
      </c>
      <c r="B15" s="6" t="n">
        <v>122400</v>
      </c>
    </row>
    <row r="16" spans="1:30">
      <c r="A16" s="4" t="s">
        <v>574</v>
      </c>
      <c r="B16" s="4" t="s">
        <v>575</v>
      </c>
    </row>
    <row r="17" spans="1:30">
      <c r="A17" s="4" t="s">
        <v>576</v>
      </c>
      <c r="B17" s="4" t="s">
        <v>577</v>
      </c>
    </row>
    <row r="18" spans="1:30">
      <c r="A18" s="4" t="s">
        <v>578</v>
      </c>
      <c r="B18" s="4" t="s">
        <v>579</v>
      </c>
    </row>
    <row r="19" spans="1:30">
      <c r="A19" s="4" t="s">
        <v>580</v>
      </c>
      <c r="B19" s="4" t="s">
        <v>525</v>
      </c>
    </row>
    <row r="20" spans="1:30">
      <c r="A20" s="4" t="s">
        <v>564</v>
      </c>
      <c r="B20" s="6" t="n">
        <v>2400</v>
      </c>
    </row>
    <row r="21" spans="1:30">
      <c r="A21" s="4" t="s">
        <v>581</v>
      </c>
      <c r="B21" s="5" t="n">
        <v>30000000</v>
      </c>
    </row>
    <row r="22" spans="1:30">
      <c r="A22" s="4" t="s">
        <v>582</v>
      </c>
    </row>
    <row r="23" spans="1:30">
      <c r="A23" s="4" t="s">
        <v>574</v>
      </c>
      <c r="F23" s="4" t="s">
        <v>583</v>
      </c>
    </row>
    <row r="24" spans="1:30">
      <c r="A24" s="4" t="s">
        <v>576</v>
      </c>
      <c r="F24" s="4" t="s">
        <v>577</v>
      </c>
    </row>
    <row r="25" spans="1:30">
      <c r="A25" s="4" t="s">
        <v>578</v>
      </c>
      <c r="F25" s="4" t="s">
        <v>579</v>
      </c>
    </row>
    <row r="26" spans="1:30">
      <c r="A26" s="4" t="s">
        <v>584</v>
      </c>
      <c r="F26" s="5" t="n">
        <v>150000</v>
      </c>
    </row>
    <row r="27" spans="1:30">
      <c r="A27" s="4" t="s">
        <v>585</v>
      </c>
    </row>
    <row r="28" spans="1:30">
      <c r="A28" s="4" t="s">
        <v>565</v>
      </c>
      <c r="F28" s="5" t="n">
        <v>150000</v>
      </c>
    </row>
    <row r="29" spans="1:30">
      <c r="A29" s="4" t="s">
        <v>586</v>
      </c>
      <c r="F29" s="4" t="s">
        <v>587</v>
      </c>
    </row>
    <row r="30" spans="1:30">
      <c r="A30" s="4" t="s">
        <v>566</v>
      </c>
      <c r="F30" s="8" t="n">
        <v>0.14</v>
      </c>
    </row>
    <row r="31" spans="1:30">
      <c r="A31" s="4" t="s">
        <v>567</v>
      </c>
      <c r="F31" s="6" t="n">
        <v>300000</v>
      </c>
    </row>
    <row r="32" spans="1:30">
      <c r="A32" s="4" t="s">
        <v>588</v>
      </c>
    </row>
    <row r="33" spans="1:30">
      <c r="A33" s="4" t="s">
        <v>563</v>
      </c>
      <c r="F33" s="6" t="n">
        <v>165000</v>
      </c>
    </row>
    <row r="34" spans="1:30">
      <c r="A34" s="4" t="s">
        <v>589</v>
      </c>
    </row>
    <row r="35" spans="1:30">
      <c r="A35" s="4" t="s">
        <v>572</v>
      </c>
      <c r="F35" s="4" t="s">
        <v>573</v>
      </c>
    </row>
    <row r="36" spans="1:30">
      <c r="A36" s="4" t="s">
        <v>563</v>
      </c>
      <c r="F36" s="6" t="n">
        <v>8250</v>
      </c>
    </row>
    <row r="37" spans="1:30">
      <c r="A37" s="4" t="s">
        <v>574</v>
      </c>
      <c r="F37" s="4" t="s">
        <v>590</v>
      </c>
    </row>
    <row r="38" spans="1:30">
      <c r="A38" s="4" t="s">
        <v>576</v>
      </c>
      <c r="F38" s="4" t="s">
        <v>591</v>
      </c>
    </row>
    <row r="39" spans="1:30">
      <c r="A39" s="4" t="s">
        <v>578</v>
      </c>
      <c r="F39" s="4" t="s">
        <v>592</v>
      </c>
    </row>
    <row r="40" spans="1:30">
      <c r="A40" s="4" t="s">
        <v>568</v>
      </c>
      <c r="D40" s="6" t="n">
        <v>40000</v>
      </c>
    </row>
    <row r="41" spans="1:30">
      <c r="A41" s="4" t="s">
        <v>569</v>
      </c>
      <c r="D41" s="5" t="n">
        <v>757576</v>
      </c>
    </row>
    <row r="42" spans="1:30">
      <c r="A42" s="4" t="s">
        <v>593</v>
      </c>
    </row>
    <row r="43" spans="1:30">
      <c r="A43" s="4" t="s">
        <v>572</v>
      </c>
      <c r="F43" s="4" t="s">
        <v>573</v>
      </c>
    </row>
    <row r="44" spans="1:30">
      <c r="A44" s="4" t="s">
        <v>563</v>
      </c>
      <c r="F44" s="6" t="n">
        <v>8250</v>
      </c>
    </row>
    <row r="45" spans="1:30">
      <c r="A45" s="4" t="s">
        <v>574</v>
      </c>
      <c r="F45" s="4" t="s">
        <v>590</v>
      </c>
    </row>
    <row r="46" spans="1:30">
      <c r="A46" s="4" t="s">
        <v>576</v>
      </c>
      <c r="F46" s="4" t="s">
        <v>591</v>
      </c>
    </row>
    <row r="47" spans="1:30">
      <c r="A47" s="4" t="s">
        <v>578</v>
      </c>
      <c r="F47" s="4" t="s">
        <v>592</v>
      </c>
    </row>
    <row r="48" spans="1:30">
      <c r="A48" s="4" t="s">
        <v>568</v>
      </c>
      <c r="D48" s="6" t="n">
        <v>40000</v>
      </c>
    </row>
    <row r="49" spans="1:30">
      <c r="A49" s="4" t="s">
        <v>569</v>
      </c>
      <c r="D49" s="5" t="n">
        <v>757576</v>
      </c>
    </row>
    <row r="50" spans="1:30">
      <c r="A50" s="4" t="s">
        <v>531</v>
      </c>
    </row>
    <row r="51" spans="1:30">
      <c r="A51" s="4" t="s">
        <v>562</v>
      </c>
      <c r="F51" s="6" t="n">
        <v>200000</v>
      </c>
    </row>
    <row r="52" spans="1:30">
      <c r="A52" s="4" t="s">
        <v>574</v>
      </c>
      <c r="F52" s="4" t="s">
        <v>594</v>
      </c>
    </row>
    <row r="53" spans="1:30">
      <c r="A53" s="4" t="s">
        <v>576</v>
      </c>
      <c r="F53" s="4" t="s">
        <v>577</v>
      </c>
    </row>
    <row r="54" spans="1:30">
      <c r="A54" s="4" t="s">
        <v>578</v>
      </c>
      <c r="F54" s="4" t="s">
        <v>595</v>
      </c>
    </row>
    <row r="55" spans="1:30">
      <c r="A55" s="4" t="s">
        <v>580</v>
      </c>
      <c r="F55" s="4" t="s">
        <v>525</v>
      </c>
    </row>
    <row r="56" spans="1:30">
      <c r="A56" s="4" t="s">
        <v>581</v>
      </c>
      <c r="F56" s="5" t="n">
        <v>50000000</v>
      </c>
    </row>
    <row r="57" spans="1:30">
      <c r="A57" s="4" t="s">
        <v>568</v>
      </c>
      <c r="E57" s="6" t="n">
        <v>50000</v>
      </c>
    </row>
    <row r="58" spans="1:30">
      <c r="A58" s="4" t="s">
        <v>569</v>
      </c>
      <c r="E58" s="5" t="n">
        <v>908760</v>
      </c>
    </row>
    <row r="59" spans="1:30">
      <c r="A59" s="4" t="s">
        <v>532</v>
      </c>
    </row>
    <row r="60" spans="1:30">
      <c r="A60" s="4" t="s">
        <v>562</v>
      </c>
      <c r="G60" s="6" t="n">
        <v>120000</v>
      </c>
    </row>
    <row r="61" spans="1:30">
      <c r="A61" s="4" t="s">
        <v>563</v>
      </c>
      <c r="G61" s="6" t="n">
        <v>122400</v>
      </c>
    </row>
    <row r="62" spans="1:30">
      <c r="A62" s="4" t="s">
        <v>574</v>
      </c>
      <c r="G62" s="4" t="s">
        <v>596</v>
      </c>
    </row>
    <row r="63" spans="1:30">
      <c r="A63" s="4" t="s">
        <v>576</v>
      </c>
      <c r="G63" s="4" t="s">
        <v>577</v>
      </c>
    </row>
    <row r="64" spans="1:30">
      <c r="A64" s="4" t="s">
        <v>578</v>
      </c>
      <c r="G64" s="4" t="s">
        <v>579</v>
      </c>
    </row>
    <row r="65" spans="1:30">
      <c r="A65" s="4" t="s">
        <v>580</v>
      </c>
      <c r="G65" s="4" t="s">
        <v>525</v>
      </c>
    </row>
    <row r="66" spans="1:30">
      <c r="A66" s="4" t="s">
        <v>564</v>
      </c>
      <c r="G66" s="6" t="n">
        <v>2400</v>
      </c>
    </row>
    <row r="67" spans="1:30">
      <c r="A67" s="4" t="s">
        <v>581</v>
      </c>
      <c r="G67" s="5" t="n">
        <v>50000000</v>
      </c>
    </row>
    <row r="68" spans="1:30">
      <c r="A68" s="4" t="s">
        <v>597</v>
      </c>
    </row>
    <row r="69" spans="1:30">
      <c r="A69" s="4" t="s">
        <v>576</v>
      </c>
      <c r="F69" s="4" t="s">
        <v>598</v>
      </c>
    </row>
    <row r="70" spans="1:30">
      <c r="A70" s="4" t="s">
        <v>578</v>
      </c>
      <c r="F70" s="4" t="s">
        <v>579</v>
      </c>
    </row>
    <row r="71" spans="1:30">
      <c r="A71" s="4" t="s">
        <v>599</v>
      </c>
    </row>
    <row r="72" spans="1:30">
      <c r="A72" s="4" t="s">
        <v>565</v>
      </c>
      <c r="F72" s="5" t="n">
        <v>1500000</v>
      </c>
    </row>
    <row r="73" spans="1:30">
      <c r="A73" s="4" t="s">
        <v>566</v>
      </c>
      <c r="F73" s="8" t="n">
        <v>0.14</v>
      </c>
    </row>
    <row r="74" spans="1:30">
      <c r="A74" s="4" t="s">
        <v>600</v>
      </c>
    </row>
    <row r="75" spans="1:30">
      <c r="A75" s="4" t="s">
        <v>563</v>
      </c>
      <c r="F75" s="6" t="n">
        <v>158000</v>
      </c>
    </row>
    <row r="76" spans="1:30">
      <c r="A76" s="4" t="s">
        <v>584</v>
      </c>
      <c r="F76" s="5" t="n">
        <v>150000</v>
      </c>
    </row>
    <row r="77" spans="1:30">
      <c r="A77" s="4" t="s">
        <v>601</v>
      </c>
    </row>
    <row r="78" spans="1:30">
      <c r="A78" s="4" t="s">
        <v>572</v>
      </c>
      <c r="F78" s="4" t="s">
        <v>573</v>
      </c>
    </row>
    <row r="79" spans="1:30">
      <c r="A79" s="4" t="s">
        <v>574</v>
      </c>
      <c r="F79" s="4" t="s">
        <v>602</v>
      </c>
    </row>
    <row r="80" spans="1:30">
      <c r="A80" s="4" t="s">
        <v>576</v>
      </c>
      <c r="F80" s="4" t="s">
        <v>591</v>
      </c>
    </row>
    <row r="81" spans="1:30">
      <c r="A81" s="4" t="s">
        <v>578</v>
      </c>
      <c r="F81" s="4" t="s">
        <v>592</v>
      </c>
    </row>
    <row r="82" spans="1:30">
      <c r="A82" s="4" t="s">
        <v>603</v>
      </c>
    </row>
    <row r="83" spans="1:30">
      <c r="A83" s="4" t="s">
        <v>572</v>
      </c>
      <c r="F83" s="4" t="s">
        <v>573</v>
      </c>
    </row>
    <row r="84" spans="1:30">
      <c r="A84" s="4" t="s">
        <v>574</v>
      </c>
      <c r="F84" s="4" t="s">
        <v>602</v>
      </c>
    </row>
    <row r="85" spans="1:30">
      <c r="A85" s="4" t="s">
        <v>576</v>
      </c>
      <c r="F85" s="4" t="s">
        <v>591</v>
      </c>
    </row>
    <row r="86" spans="1:30">
      <c r="A86" s="4" t="s">
        <v>578</v>
      </c>
      <c r="F86" s="4" t="s">
        <v>592</v>
      </c>
    </row>
    <row r="87" spans="1:30">
      <c r="A87" s="4" t="s">
        <v>534</v>
      </c>
    </row>
    <row r="88" spans="1:30">
      <c r="A88" s="4" t="s">
        <v>562</v>
      </c>
      <c r="H88" s="6" t="n">
        <v>73000</v>
      </c>
    </row>
    <row r="89" spans="1:30">
      <c r="A89" s="4" t="s">
        <v>572</v>
      </c>
      <c r="H89" s="4" t="s">
        <v>604</v>
      </c>
    </row>
    <row r="90" spans="1:30">
      <c r="A90" s="4" t="s">
        <v>563</v>
      </c>
      <c r="H90" s="6" t="n">
        <v>76500</v>
      </c>
    </row>
    <row r="91" spans="1:30">
      <c r="A91" s="4" t="s">
        <v>574</v>
      </c>
      <c r="H91" s="4" t="s">
        <v>605</v>
      </c>
    </row>
    <row r="92" spans="1:30">
      <c r="A92" s="4" t="s">
        <v>576</v>
      </c>
      <c r="H92" s="4" t="s">
        <v>598</v>
      </c>
    </row>
    <row r="93" spans="1:30">
      <c r="A93" s="4" t="s">
        <v>578</v>
      </c>
      <c r="H93" s="4" t="s">
        <v>579</v>
      </c>
    </row>
    <row r="94" spans="1:30">
      <c r="A94" s="4" t="s">
        <v>580</v>
      </c>
      <c r="H94" s="4" t="s">
        <v>525</v>
      </c>
    </row>
    <row r="95" spans="1:30">
      <c r="A95" s="4" t="s">
        <v>564</v>
      </c>
      <c r="H95" s="6" t="n">
        <v>3500</v>
      </c>
    </row>
    <row r="96" spans="1:30">
      <c r="A96" s="4" t="s">
        <v>581</v>
      </c>
      <c r="H96" s="5" t="n">
        <v>5000000</v>
      </c>
    </row>
    <row r="97" spans="1:30">
      <c r="A97" s="4" t="s">
        <v>535</v>
      </c>
    </row>
    <row r="98" spans="1:30">
      <c r="A98" s="4" t="s">
        <v>562</v>
      </c>
      <c r="U98" s="6" t="n">
        <v>2500000</v>
      </c>
    </row>
    <row r="99" spans="1:30">
      <c r="A99" s="4" t="s">
        <v>572</v>
      </c>
      <c r="T99" s="4" t="s">
        <v>606</v>
      </c>
      <c r="U99" s="4" t="s">
        <v>606</v>
      </c>
    </row>
    <row r="100" spans="1:30">
      <c r="A100" s="4" t="s">
        <v>565</v>
      </c>
      <c r="T100" s="5" t="n">
        <v>50000000</v>
      </c>
      <c r="U100" s="5" t="n">
        <v>50000000</v>
      </c>
    </row>
    <row r="101" spans="1:30">
      <c r="A101" s="4" t="s">
        <v>568</v>
      </c>
      <c r="T101" s="6" t="n">
        <v>175000</v>
      </c>
    </row>
    <row r="102" spans="1:30">
      <c r="A102" s="4" t="s">
        <v>607</v>
      </c>
      <c r="U102" s="4" t="s">
        <v>608</v>
      </c>
    </row>
    <row r="103" spans="1:30">
      <c r="A103" s="4" t="s">
        <v>609</v>
      </c>
      <c r="T103" s="4" t="s">
        <v>610</v>
      </c>
    </row>
    <row r="104" spans="1:30">
      <c r="A104" s="4" t="s">
        <v>611</v>
      </c>
    </row>
    <row r="105" spans="1:30">
      <c r="A105" s="4" t="s">
        <v>612</v>
      </c>
      <c r="T105" s="4" t="s">
        <v>613</v>
      </c>
    </row>
    <row r="106" spans="1:30">
      <c r="A106" s="4" t="s">
        <v>614</v>
      </c>
    </row>
    <row r="107" spans="1:30">
      <c r="A107" s="4" t="s">
        <v>615</v>
      </c>
      <c r="T107" s="8" t="n">
        <v>0.05</v>
      </c>
    </row>
    <row r="108" spans="1:30">
      <c r="A108" s="4" t="s">
        <v>616</v>
      </c>
      <c r="T108" s="4" t="s">
        <v>617</v>
      </c>
    </row>
    <row r="109" spans="1:30">
      <c r="A109" s="4" t="s">
        <v>618</v>
      </c>
    </row>
    <row r="110" spans="1:30">
      <c r="A110" s="4" t="s">
        <v>615</v>
      </c>
      <c r="T110" s="8" t="n">
        <v>0.06</v>
      </c>
    </row>
    <row r="111" spans="1:30">
      <c r="A111" s="4" t="s">
        <v>616</v>
      </c>
      <c r="T111" s="4" t="s">
        <v>619</v>
      </c>
    </row>
    <row r="112" spans="1:30">
      <c r="A112" s="4" t="s">
        <v>620</v>
      </c>
    </row>
    <row r="113" spans="1:30">
      <c r="A113" s="4" t="s">
        <v>615</v>
      </c>
      <c r="T113" s="8" t="n">
        <v>0.07000000000000001</v>
      </c>
    </row>
    <row r="114" spans="1:30">
      <c r="A114" s="4" t="s">
        <v>616</v>
      </c>
      <c r="T114" s="4" t="s">
        <v>621</v>
      </c>
    </row>
    <row r="115" spans="1:30">
      <c r="A115" s="4" t="s">
        <v>622</v>
      </c>
    </row>
    <row r="116" spans="1:30">
      <c r="A116" s="4" t="s">
        <v>615</v>
      </c>
      <c r="T116" s="8" t="n">
        <v>0.08</v>
      </c>
    </row>
    <row r="117" spans="1:30">
      <c r="A117" s="4" t="s">
        <v>616</v>
      </c>
      <c r="T117" s="4" t="s">
        <v>623</v>
      </c>
    </row>
    <row r="118" spans="1:30">
      <c r="A118" s="4" t="s">
        <v>624</v>
      </c>
    </row>
    <row r="119" spans="1:30">
      <c r="A119" s="4" t="s">
        <v>607</v>
      </c>
      <c r="U119" s="4" t="s">
        <v>608</v>
      </c>
    </row>
    <row r="120" spans="1:30">
      <c r="A120" s="4" t="s">
        <v>521</v>
      </c>
    </row>
    <row r="121" spans="1:30">
      <c r="A121" s="4" t="s">
        <v>568</v>
      </c>
      <c r="S121" s="6" t="n">
        <v>25000</v>
      </c>
    </row>
    <row r="122" spans="1:30">
      <c r="A122" s="4" t="s">
        <v>536</v>
      </c>
    </row>
    <row r="123" spans="1:30">
      <c r="A123" s="4" t="s">
        <v>562</v>
      </c>
      <c r="J123" s="6" t="n">
        <v>35000</v>
      </c>
    </row>
    <row r="124" spans="1:30">
      <c r="A124" s="4" t="s">
        <v>572</v>
      </c>
      <c r="J124" s="4" t="s">
        <v>604</v>
      </c>
    </row>
    <row r="125" spans="1:30">
      <c r="A125" s="4" t="s">
        <v>574</v>
      </c>
      <c r="J125" s="4" t="s">
        <v>625</v>
      </c>
    </row>
    <row r="126" spans="1:30">
      <c r="A126" s="4" t="s">
        <v>576</v>
      </c>
      <c r="J126" s="4" t="s">
        <v>626</v>
      </c>
    </row>
    <row r="127" spans="1:30">
      <c r="A127" s="4" t="s">
        <v>578</v>
      </c>
      <c r="J127" s="4" t="s">
        <v>595</v>
      </c>
    </row>
    <row r="128" spans="1:30">
      <c r="A128" s="4" t="s">
        <v>569</v>
      </c>
      <c r="C128" s="5" t="n">
        <v>38849</v>
      </c>
    </row>
    <row r="129" spans="1:30">
      <c r="A129" s="4" t="s">
        <v>607</v>
      </c>
      <c r="C129" s="4" t="s">
        <v>627</v>
      </c>
    </row>
    <row r="130" spans="1:30">
      <c r="A130" s="4" t="s">
        <v>570</v>
      </c>
      <c r="C130" s="6" t="n">
        <v>35000</v>
      </c>
    </row>
    <row r="131" spans="1:30">
      <c r="A131" s="4" t="s">
        <v>571</v>
      </c>
      <c r="C131" s="6" t="n">
        <v>3849</v>
      </c>
    </row>
    <row r="132" spans="1:30">
      <c r="A132" s="4" t="s">
        <v>537</v>
      </c>
    </row>
    <row r="133" spans="1:30">
      <c r="A133" s="4" t="s">
        <v>562</v>
      </c>
      <c r="M133" s="6" t="n">
        <v>30000</v>
      </c>
    </row>
    <row r="134" spans="1:30">
      <c r="A134" s="4" t="s">
        <v>572</v>
      </c>
      <c r="M134" s="4" t="s">
        <v>604</v>
      </c>
    </row>
    <row r="135" spans="1:30">
      <c r="A135" s="4" t="s">
        <v>574</v>
      </c>
      <c r="M135" s="4" t="s">
        <v>628</v>
      </c>
    </row>
    <row r="136" spans="1:30">
      <c r="A136" s="4" t="s">
        <v>576</v>
      </c>
      <c r="M136" s="4" t="s">
        <v>626</v>
      </c>
    </row>
    <row r="137" spans="1:30">
      <c r="A137" s="4" t="s">
        <v>578</v>
      </c>
      <c r="M137" s="4" t="s">
        <v>595</v>
      </c>
    </row>
    <row r="138" spans="1:30">
      <c r="A138" s="4" t="s">
        <v>568</v>
      </c>
      <c r="O138" s="6" t="n">
        <v>32350</v>
      </c>
    </row>
    <row r="139" spans="1:30">
      <c r="A139" s="4" t="s">
        <v>569</v>
      </c>
      <c r="O139" s="5" t="n">
        <v>392155</v>
      </c>
    </row>
    <row r="140" spans="1:30">
      <c r="A140" s="4" t="s">
        <v>570</v>
      </c>
      <c r="O140" s="6" t="n">
        <v>30000</v>
      </c>
    </row>
    <row r="141" spans="1:30">
      <c r="A141" s="4" t="s">
        <v>571</v>
      </c>
      <c r="O141" s="6" t="n">
        <v>2350</v>
      </c>
    </row>
    <row r="142" spans="1:30">
      <c r="A142" s="4" t="s">
        <v>538</v>
      </c>
    </row>
    <row r="143" spans="1:30">
      <c r="A143" s="4" t="s">
        <v>562</v>
      </c>
      <c r="AA143" s="6" t="n">
        <v>33250</v>
      </c>
    </row>
    <row r="144" spans="1:30">
      <c r="A144" s="4" t="s">
        <v>572</v>
      </c>
      <c r="AA144" s="4" t="s">
        <v>604</v>
      </c>
    </row>
    <row r="145" spans="1:30">
      <c r="A145" s="4" t="s">
        <v>574</v>
      </c>
      <c r="AA145" s="4" t="s">
        <v>629</v>
      </c>
    </row>
    <row r="146" spans="1:30">
      <c r="A146" s="4" t="s">
        <v>576</v>
      </c>
      <c r="AA146" s="4" t="s">
        <v>630</v>
      </c>
    </row>
    <row r="147" spans="1:30">
      <c r="A147" s="4" t="s">
        <v>578</v>
      </c>
      <c r="AA147" s="4" t="s">
        <v>631</v>
      </c>
    </row>
    <row r="148" spans="1:30">
      <c r="A148" s="4" t="s">
        <v>580</v>
      </c>
      <c r="AA148" s="4" t="s">
        <v>525</v>
      </c>
    </row>
    <row r="149" spans="1:30">
      <c r="A149" s="4" t="s">
        <v>564</v>
      </c>
      <c r="AA149" s="6" t="n">
        <v>1750</v>
      </c>
    </row>
    <row r="150" spans="1:30">
      <c r="A150" s="4" t="s">
        <v>581</v>
      </c>
      <c r="AA150" s="5" t="n">
        <v>5000000</v>
      </c>
    </row>
    <row r="151" spans="1:30">
      <c r="A151" s="4" t="s">
        <v>632</v>
      </c>
      <c r="AA151" s="4" t="s">
        <v>6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34</v>
      </c>
      <c r="B1" s="2" t="s">
        <v>1</v>
      </c>
    </row>
    <row r="2" spans="1:3">
      <c r="B2" s="2" t="s">
        <v>2</v>
      </c>
      <c r="C2" s="2" t="s">
        <v>32</v>
      </c>
    </row>
    <row r="3" spans="1:3">
      <c r="A3" s="4" t="s">
        <v>635</v>
      </c>
      <c r="B3" s="6" t="n">
        <v>1318977</v>
      </c>
      <c r="C3" s="6" t="n">
        <v>357612</v>
      </c>
    </row>
    <row r="4" spans="1:3">
      <c r="A4" s="4" t="s">
        <v>636</v>
      </c>
      <c r="B4" s="5" t="n">
        <v>25794</v>
      </c>
      <c r="C4" s="5" t="n">
        <v>31330</v>
      </c>
    </row>
    <row r="5" spans="1:3">
      <c r="A5" s="4" t="s">
        <v>637</v>
      </c>
    </row>
    <row r="6" spans="1:3">
      <c r="A6" s="4" t="s">
        <v>635</v>
      </c>
      <c r="B6" s="5" t="n">
        <v>463141</v>
      </c>
      <c r="C6" s="5" t="n">
        <v>14336</v>
      </c>
    </row>
    <row r="7" spans="1:3">
      <c r="A7" s="4" t="s">
        <v>636</v>
      </c>
      <c r="B7" s="6" t="n">
        <v>77100</v>
      </c>
      <c r="C7" s="6" t="n">
        <v>1213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38</v>
      </c>
      <c r="B1" s="2" t="s">
        <v>2</v>
      </c>
      <c r="C1" s="2" t="s">
        <v>32</v>
      </c>
    </row>
    <row r="2" spans="1:3">
      <c r="A2" s="4" t="s">
        <v>639</v>
      </c>
      <c r="B2" s="6" t="n">
        <v>1208000</v>
      </c>
      <c r="C2" s="6" t="n">
        <v>1068000</v>
      </c>
    </row>
    <row r="3" spans="1:3">
      <c r="A3" s="4" t="s">
        <v>528</v>
      </c>
      <c r="B3" s="5" t="n">
        <v>-432190</v>
      </c>
      <c r="C3" s="5" t="n">
        <v>-60</v>
      </c>
    </row>
    <row r="4" spans="1:3">
      <c r="A4" s="4" t="s">
        <v>451</v>
      </c>
      <c r="B4" s="5" t="n">
        <v>775810</v>
      </c>
      <c r="C4" s="5" t="n">
        <v>182669</v>
      </c>
    </row>
    <row r="5" spans="1:3">
      <c r="A5" s="4" t="s">
        <v>640</v>
      </c>
      <c r="B5" s="5" t="n">
        <v>-775810</v>
      </c>
      <c r="C5" s="5" t="n">
        <v>-142940</v>
      </c>
    </row>
    <row r="6" spans="1:3">
      <c r="A6" s="4" t="s">
        <v>440</v>
      </c>
      <c r="B6" s="4" t="s">
        <v>37</v>
      </c>
      <c r="C6" s="5" t="n">
        <v>39729</v>
      </c>
    </row>
    <row r="7" spans="1:3">
      <c r="A7" s="4" t="s">
        <v>641</v>
      </c>
    </row>
    <row r="8" spans="1:3">
      <c r="A8" s="4" t="s">
        <v>639</v>
      </c>
      <c r="B8" s="5" t="n">
        <v>90000</v>
      </c>
      <c r="C8" s="4" t="s">
        <v>37</v>
      </c>
    </row>
    <row r="9" spans="1:3">
      <c r="A9" s="4" t="s">
        <v>642</v>
      </c>
    </row>
    <row r="10" spans="1:3">
      <c r="A10" s="4" t="s">
        <v>639</v>
      </c>
      <c r="B10" s="5" t="n">
        <v>50000</v>
      </c>
      <c r="C10" s="4" t="s">
        <v>37</v>
      </c>
    </row>
    <row r="11" spans="1:3">
      <c r="A11" s="4" t="s">
        <v>643</v>
      </c>
    </row>
    <row r="12" spans="1:3">
      <c r="A12" s="4" t="s">
        <v>639</v>
      </c>
      <c r="B12" s="4" t="s">
        <v>37</v>
      </c>
      <c r="C12" s="4" t="s">
        <v>37</v>
      </c>
    </row>
    <row r="13" spans="1:3">
      <c r="A13" s="4" t="s">
        <v>644</v>
      </c>
    </row>
    <row r="14" spans="1:3">
      <c r="A14" s="4" t="s">
        <v>639</v>
      </c>
      <c r="B14" s="4" t="s">
        <v>37</v>
      </c>
      <c r="C14" s="4" t="s">
        <v>37</v>
      </c>
    </row>
    <row r="15" spans="1:3">
      <c r="A15" s="4" t="s">
        <v>645</v>
      </c>
    </row>
    <row r="16" spans="1:3">
      <c r="A16" s="4" t="s">
        <v>639</v>
      </c>
      <c r="B16" s="4" t="s">
        <v>37</v>
      </c>
      <c r="C16" s="4" t="s">
        <v>37</v>
      </c>
    </row>
    <row r="17" spans="1:3">
      <c r="A17" s="4" t="s">
        <v>646</v>
      </c>
    </row>
    <row r="18" spans="1:3">
      <c r="A18" s="4" t="s">
        <v>639</v>
      </c>
      <c r="B18" s="5" t="n">
        <v>925000</v>
      </c>
      <c r="C18" s="5" t="n">
        <v>925000</v>
      </c>
    </row>
    <row r="19" spans="1:3">
      <c r="A19" s="4" t="s">
        <v>647</v>
      </c>
    </row>
    <row r="20" spans="1:3">
      <c r="A20" s="4" t="s">
        <v>639</v>
      </c>
      <c r="B20" s="6" t="n">
        <v>143000</v>
      </c>
      <c r="C20" s="6" t="n">
        <v>143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AD9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5"/>
    <col customWidth="1" max="8" min="8" width="16"/>
    <col customWidth="1" max="9" min="9" width="15"/>
    <col customWidth="1" max="10" min="10" width="14"/>
    <col customWidth="1" max="11" min="11" width="14"/>
    <col customWidth="1" max="12" min="12" width="14"/>
    <col customWidth="1" max="13" min="13" width="14"/>
    <col customWidth="1" max="14" min="14" width="14"/>
    <col customWidth="1" max="15" min="15" width="14"/>
    <col customWidth="1" max="16" min="16" width="15"/>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5"/>
    <col customWidth="1" max="27" min="27" width="14"/>
    <col customWidth="1" max="28" min="28" width="14"/>
    <col customWidth="1" max="29" min="29" width="14"/>
    <col customWidth="1" max="30" min="30" width="14"/>
  </cols>
  <sheetData>
    <row r="1" spans="1:30">
      <c r="A1" s="1" t="s">
        <v>648</v>
      </c>
      <c r="B1" s="2" t="s">
        <v>649</v>
      </c>
      <c r="C1" s="2" t="s">
        <v>650</v>
      </c>
      <c r="D1" s="2" t="s">
        <v>561</v>
      </c>
      <c r="E1" s="2" t="s">
        <v>391</v>
      </c>
      <c r="F1" s="2" t="s">
        <v>393</v>
      </c>
      <c r="G1" s="2" t="s">
        <v>651</v>
      </c>
      <c r="H1" s="2" t="s">
        <v>652</v>
      </c>
      <c r="I1" s="2" t="s">
        <v>653</v>
      </c>
      <c r="J1" s="2" t="s">
        <v>553</v>
      </c>
      <c r="K1" s="2" t="s">
        <v>654</v>
      </c>
      <c r="L1" s="2" t="s">
        <v>655</v>
      </c>
      <c r="M1" s="2" t="s">
        <v>656</v>
      </c>
      <c r="N1" s="2" t="s">
        <v>657</v>
      </c>
      <c r="O1" s="2" t="s">
        <v>658</v>
      </c>
      <c r="P1" s="2" t="s">
        <v>658</v>
      </c>
      <c r="Q1" s="2" t="s">
        <v>398</v>
      </c>
      <c r="R1" s="2" t="s">
        <v>557</v>
      </c>
      <c r="S1" s="2" t="s">
        <v>558</v>
      </c>
      <c r="T1" s="2" t="s">
        <v>559</v>
      </c>
      <c r="U1" s="2" t="s">
        <v>659</v>
      </c>
      <c r="V1" s="2" t="s">
        <v>660</v>
      </c>
      <c r="W1" s="2" t="s">
        <v>661</v>
      </c>
      <c r="X1" s="2" t="s">
        <v>662</v>
      </c>
      <c r="Y1" s="2" t="s">
        <v>663</v>
      </c>
      <c r="Z1" s="2" t="s">
        <v>2</v>
      </c>
      <c r="AA1" s="2" t="s">
        <v>32</v>
      </c>
      <c r="AB1" s="2" t="s">
        <v>549</v>
      </c>
      <c r="AC1" s="2" t="s">
        <v>550</v>
      </c>
      <c r="AD1" s="2" t="s">
        <v>551</v>
      </c>
    </row>
    <row r="2" spans="1:30">
      <c r="A2" s="4" t="s">
        <v>156</v>
      </c>
      <c r="Z2" s="6" t="n">
        <v>215000</v>
      </c>
      <c r="AA2" s="6" t="n">
        <v>1088000</v>
      </c>
    </row>
    <row r="3" spans="1:30">
      <c r="A3" s="4" t="s">
        <v>664</v>
      </c>
      <c r="Z3" s="5" t="n">
        <v>35000</v>
      </c>
      <c r="AC3" s="6" t="n">
        <v>30000</v>
      </c>
    </row>
    <row r="4" spans="1:30">
      <c r="A4" s="4" t="s">
        <v>665</v>
      </c>
      <c r="D4" s="8" t="n">
        <v>0.08</v>
      </c>
      <c r="E4" s="8" t="n">
        <v>0.08</v>
      </c>
      <c r="AB4" s="8" t="n">
        <v>0.04</v>
      </c>
      <c r="AD4" s="8" t="n">
        <v>0.05</v>
      </c>
    </row>
    <row r="5" spans="1:30">
      <c r="A5" s="4" t="s">
        <v>666</v>
      </c>
      <c r="E5" s="6" t="n">
        <v>50000</v>
      </c>
      <c r="F5" s="6" t="n">
        <v>25000</v>
      </c>
      <c r="Q5" s="6" t="n">
        <v>30000</v>
      </c>
      <c r="R5" s="6" t="n">
        <v>75500</v>
      </c>
      <c r="S5" s="6" t="n">
        <v>50890</v>
      </c>
      <c r="T5" s="6" t="n">
        <v>75000</v>
      </c>
    </row>
    <row r="6" spans="1:30">
      <c r="A6" s="4" t="s">
        <v>564</v>
      </c>
      <c r="Z6" s="6" t="n">
        <v>2699</v>
      </c>
      <c r="AA6" s="6" t="n">
        <v>4303</v>
      </c>
    </row>
    <row r="7" spans="1:30">
      <c r="A7" s="4" t="s">
        <v>667</v>
      </c>
      <c r="R7" s="5" t="n">
        <v>80000</v>
      </c>
      <c r="U7" s="6" t="n">
        <v>8125</v>
      </c>
      <c r="V7" s="6" t="n">
        <v>8125</v>
      </c>
      <c r="W7" s="6" t="n">
        <v>8125</v>
      </c>
      <c r="X7" s="6" t="n">
        <v>8125</v>
      </c>
    </row>
    <row r="8" spans="1:30">
      <c r="A8" s="4" t="s">
        <v>668</v>
      </c>
      <c r="E8" s="6" t="n">
        <v>616</v>
      </c>
      <c r="F8" s="6" t="n">
        <v>308</v>
      </c>
      <c r="J8" s="6" t="n">
        <v>228</v>
      </c>
      <c r="R8" s="6" t="n">
        <v>10320</v>
      </c>
      <c r="S8" s="6" t="n">
        <v>1229</v>
      </c>
      <c r="T8" s="6" t="n">
        <v>7564</v>
      </c>
    </row>
    <row r="9" spans="1:30">
      <c r="A9" s="4" t="s">
        <v>669</v>
      </c>
      <c r="D9" s="8" t="n">
        <v>0.04</v>
      </c>
      <c r="E9" s="8" t="n">
        <v>0.04</v>
      </c>
    </row>
    <row r="10" spans="1:30">
      <c r="A10" s="4" t="s">
        <v>402</v>
      </c>
      <c r="E10" s="5" t="n">
        <v>1265411</v>
      </c>
      <c r="F10" s="5" t="n">
        <v>632706</v>
      </c>
    </row>
    <row r="11" spans="1:30">
      <c r="A11" s="4" t="s">
        <v>646</v>
      </c>
    </row>
    <row r="12" spans="1:30">
      <c r="A12" s="4" t="s">
        <v>670</v>
      </c>
      <c r="L12" s="6" t="n">
        <v>267000</v>
      </c>
    </row>
    <row r="13" spans="1:30">
      <c r="A13" s="4" t="s">
        <v>671</v>
      </c>
    </row>
    <row r="14" spans="1:30">
      <c r="A14" s="4" t="s">
        <v>156</v>
      </c>
      <c r="B14" s="6" t="n">
        <v>80000</v>
      </c>
    </row>
    <row r="15" spans="1:30">
      <c r="A15" s="4" t="s">
        <v>672</v>
      </c>
      <c r="B15" s="4" t="s">
        <v>606</v>
      </c>
    </row>
    <row r="16" spans="1:30">
      <c r="A16" s="4" t="s">
        <v>664</v>
      </c>
      <c r="B16" s="6" t="n">
        <v>90000</v>
      </c>
    </row>
    <row r="17" spans="1:30">
      <c r="A17" s="4" t="s">
        <v>673</v>
      </c>
      <c r="B17" s="4" t="s">
        <v>674</v>
      </c>
    </row>
    <row r="18" spans="1:30">
      <c r="A18" s="4" t="s">
        <v>665</v>
      </c>
      <c r="B18" s="8" t="n">
        <v>0.03</v>
      </c>
    </row>
    <row r="19" spans="1:30">
      <c r="A19" s="4" t="s">
        <v>666</v>
      </c>
      <c r="B19" s="6" t="n">
        <v>50000</v>
      </c>
    </row>
    <row r="20" spans="1:30">
      <c r="A20" s="4" t="s">
        <v>675</v>
      </c>
      <c r="B20" s="4" t="s">
        <v>676</v>
      </c>
    </row>
    <row r="21" spans="1:30">
      <c r="A21" s="4" t="s">
        <v>564</v>
      </c>
      <c r="B21" s="6" t="n">
        <v>10000</v>
      </c>
    </row>
    <row r="22" spans="1:30">
      <c r="A22" s="4" t="s">
        <v>677</v>
      </c>
      <c r="B22" s="5" t="n">
        <v>10000000</v>
      </c>
    </row>
    <row r="23" spans="1:30">
      <c r="A23" s="4" t="s">
        <v>678</v>
      </c>
      <c r="B23" s="6" t="n">
        <v>1</v>
      </c>
    </row>
    <row r="24" spans="1:30">
      <c r="A24" s="4" t="s">
        <v>679</v>
      </c>
    </row>
    <row r="25" spans="1:30">
      <c r="A25" s="4" t="s">
        <v>156</v>
      </c>
      <c r="C25" s="6" t="n">
        <v>50000</v>
      </c>
    </row>
    <row r="26" spans="1:30">
      <c r="A26" s="4" t="s">
        <v>672</v>
      </c>
      <c r="C26" s="4" t="s">
        <v>606</v>
      </c>
    </row>
    <row r="27" spans="1:30">
      <c r="A27" s="4" t="s">
        <v>664</v>
      </c>
      <c r="C27" s="6" t="n">
        <v>50000</v>
      </c>
    </row>
    <row r="28" spans="1:30">
      <c r="A28" s="4" t="s">
        <v>673</v>
      </c>
      <c r="C28" s="4" t="s">
        <v>680</v>
      </c>
    </row>
    <row r="29" spans="1:30">
      <c r="A29" s="4" t="s">
        <v>665</v>
      </c>
      <c r="C29" s="8" t="n">
        <v>0.05</v>
      </c>
    </row>
    <row r="30" spans="1:30">
      <c r="A30" s="4" t="s">
        <v>584</v>
      </c>
      <c r="C30" s="5" t="n">
        <v>1000000</v>
      </c>
    </row>
    <row r="31" spans="1:30">
      <c r="A31" s="4" t="s">
        <v>643</v>
      </c>
    </row>
    <row r="32" spans="1:30">
      <c r="A32" s="4" t="s">
        <v>156</v>
      </c>
      <c r="G32" s="6" t="n">
        <v>10000</v>
      </c>
    </row>
    <row r="33" spans="1:30">
      <c r="A33" s="4" t="s">
        <v>672</v>
      </c>
      <c r="G33" s="4" t="s">
        <v>681</v>
      </c>
    </row>
    <row r="34" spans="1:30">
      <c r="A34" s="4" t="s">
        <v>673</v>
      </c>
      <c r="G34" s="4" t="s">
        <v>682</v>
      </c>
    </row>
    <row r="35" spans="1:30">
      <c r="A35" s="4" t="s">
        <v>666</v>
      </c>
      <c r="G35" s="6" t="n">
        <v>10000</v>
      </c>
    </row>
    <row r="36" spans="1:30">
      <c r="A36" s="4" t="s">
        <v>667</v>
      </c>
      <c r="G36" s="5" t="n">
        <v>10200</v>
      </c>
    </row>
    <row r="37" spans="1:30">
      <c r="A37" s="4" t="s">
        <v>668</v>
      </c>
      <c r="G37" s="6" t="n">
        <v>200</v>
      </c>
    </row>
    <row r="38" spans="1:30">
      <c r="A38" s="4" t="s">
        <v>644</v>
      </c>
    </row>
    <row r="39" spans="1:30">
      <c r="A39" s="4" t="s">
        <v>156</v>
      </c>
      <c r="H39" s="6" t="n">
        <v>25000</v>
      </c>
    </row>
    <row r="40" spans="1:30">
      <c r="A40" s="4" t="s">
        <v>672</v>
      </c>
      <c r="H40" s="4" t="s">
        <v>606</v>
      </c>
    </row>
    <row r="41" spans="1:30">
      <c r="A41" s="4" t="s">
        <v>664</v>
      </c>
      <c r="H41" s="6" t="n">
        <v>25000</v>
      </c>
    </row>
    <row r="42" spans="1:30">
      <c r="A42" s="4" t="s">
        <v>673</v>
      </c>
      <c r="H42" s="4" t="s">
        <v>683</v>
      </c>
    </row>
    <row r="43" spans="1:30">
      <c r="A43" s="4" t="s">
        <v>665</v>
      </c>
      <c r="H43" s="8" t="n">
        <v>0.08</v>
      </c>
    </row>
    <row r="44" spans="1:30">
      <c r="A44" s="4" t="s">
        <v>666</v>
      </c>
      <c r="D44" s="6" t="n">
        <v>25000</v>
      </c>
    </row>
    <row r="45" spans="1:30">
      <c r="A45" s="4" t="s">
        <v>668</v>
      </c>
      <c r="D45" s="6" t="n">
        <v>308</v>
      </c>
    </row>
    <row r="46" spans="1:30">
      <c r="A46" s="4" t="s">
        <v>669</v>
      </c>
      <c r="H46" s="11" t="n">
        <v>0.04</v>
      </c>
    </row>
    <row r="47" spans="1:30">
      <c r="A47" s="4" t="s">
        <v>402</v>
      </c>
      <c r="D47" s="5" t="n">
        <v>632706</v>
      </c>
    </row>
    <row r="48" spans="1:30">
      <c r="A48" s="4" t="s">
        <v>684</v>
      </c>
    </row>
    <row r="49" spans="1:30">
      <c r="A49" s="4" t="s">
        <v>665</v>
      </c>
      <c r="H49" s="8" t="n">
        <v>0.16</v>
      </c>
    </row>
    <row r="50" spans="1:30">
      <c r="A50" s="4" t="s">
        <v>645</v>
      </c>
    </row>
    <row r="51" spans="1:30">
      <c r="A51" s="4" t="s">
        <v>156</v>
      </c>
      <c r="I51" s="6" t="n">
        <v>50000</v>
      </c>
    </row>
    <row r="52" spans="1:30">
      <c r="A52" s="4" t="s">
        <v>672</v>
      </c>
      <c r="I52" s="4" t="s">
        <v>606</v>
      </c>
    </row>
    <row r="53" spans="1:30">
      <c r="A53" s="4" t="s">
        <v>664</v>
      </c>
      <c r="I53" s="6" t="n">
        <v>50000</v>
      </c>
    </row>
    <row r="54" spans="1:30">
      <c r="A54" s="4" t="s">
        <v>673</v>
      </c>
      <c r="I54" s="4" t="s">
        <v>685</v>
      </c>
    </row>
    <row r="55" spans="1:30">
      <c r="A55" s="4" t="s">
        <v>665</v>
      </c>
      <c r="I55" s="8" t="n">
        <v>0.08</v>
      </c>
    </row>
    <row r="56" spans="1:30">
      <c r="A56" s="4" t="s">
        <v>666</v>
      </c>
      <c r="E56" s="6" t="n">
        <v>50000</v>
      </c>
    </row>
    <row r="57" spans="1:30">
      <c r="A57" s="4" t="s">
        <v>668</v>
      </c>
      <c r="E57" s="6" t="n">
        <v>616</v>
      </c>
    </row>
    <row r="58" spans="1:30">
      <c r="A58" s="4" t="s">
        <v>669</v>
      </c>
      <c r="I58" s="11" t="n">
        <v>0.04</v>
      </c>
    </row>
    <row r="59" spans="1:30">
      <c r="A59" s="4" t="s">
        <v>402</v>
      </c>
      <c r="E59" s="5" t="n">
        <v>1265411</v>
      </c>
    </row>
    <row r="60" spans="1:30">
      <c r="A60" s="4" t="s">
        <v>686</v>
      </c>
    </row>
    <row r="61" spans="1:30">
      <c r="A61" s="4" t="s">
        <v>665</v>
      </c>
      <c r="I61" s="8" t="n">
        <v>0.16</v>
      </c>
    </row>
    <row r="62" spans="1:30">
      <c r="A62" s="4" t="s">
        <v>646</v>
      </c>
    </row>
    <row r="63" spans="1:30">
      <c r="A63" s="4" t="s">
        <v>670</v>
      </c>
      <c r="K63" s="6" t="n">
        <v>266000</v>
      </c>
      <c r="M63" s="6" t="n">
        <v>267000</v>
      </c>
      <c r="N63" s="6" t="n">
        <v>125000</v>
      </c>
    </row>
    <row r="64" spans="1:30">
      <c r="A64" s="4" t="s">
        <v>687</v>
      </c>
    </row>
    <row r="65" spans="1:30">
      <c r="A65" s="4" t="s">
        <v>670</v>
      </c>
      <c r="N65" s="6" t="n">
        <v>25000</v>
      </c>
    </row>
    <row r="66" spans="1:30">
      <c r="A66" s="4" t="s">
        <v>688</v>
      </c>
    </row>
    <row r="67" spans="1:30">
      <c r="A67" s="4" t="s">
        <v>689</v>
      </c>
      <c r="M67" s="5" t="n">
        <v>92500002</v>
      </c>
    </row>
    <row r="68" spans="1:30">
      <c r="A68" s="4" t="s">
        <v>690</v>
      </c>
      <c r="M68" s="4" t="s">
        <v>691</v>
      </c>
    </row>
    <row r="69" spans="1:30">
      <c r="A69" s="4" t="s">
        <v>692</v>
      </c>
    </row>
    <row r="70" spans="1:30">
      <c r="A70" s="4" t="s">
        <v>690</v>
      </c>
      <c r="M70" s="4" t="s">
        <v>693</v>
      </c>
    </row>
    <row r="71" spans="1:30">
      <c r="A71" s="4" t="s">
        <v>694</v>
      </c>
    </row>
    <row r="72" spans="1:30">
      <c r="A72" s="4" t="s">
        <v>690</v>
      </c>
      <c r="M72" s="4" t="s">
        <v>691</v>
      </c>
    </row>
    <row r="73" spans="1:30">
      <c r="A73" s="4" t="s">
        <v>695</v>
      </c>
    </row>
    <row r="74" spans="1:30">
      <c r="A74" s="4" t="s">
        <v>689</v>
      </c>
      <c r="M74" s="5" t="n">
        <v>42857142</v>
      </c>
    </row>
    <row r="75" spans="1:30">
      <c r="A75" s="4" t="s">
        <v>696</v>
      </c>
      <c r="M75" s="6" t="n">
        <v>1500000</v>
      </c>
    </row>
    <row r="76" spans="1:30">
      <c r="A76" s="4" t="s">
        <v>697</v>
      </c>
    </row>
    <row r="77" spans="1:30">
      <c r="A77" s="4" t="s">
        <v>672</v>
      </c>
      <c r="M77" s="4" t="s">
        <v>606</v>
      </c>
    </row>
    <row r="78" spans="1:30">
      <c r="A78" s="4" t="s">
        <v>664</v>
      </c>
      <c r="M78" s="6" t="n">
        <v>925000</v>
      </c>
    </row>
    <row r="79" spans="1:30">
      <c r="A79" s="4" t="s">
        <v>698</v>
      </c>
      <c r="M79" s="4" t="s">
        <v>699</v>
      </c>
    </row>
    <row r="80" spans="1:30">
      <c r="A80" s="4" t="s">
        <v>700</v>
      </c>
    </row>
    <row r="81" spans="1:30">
      <c r="A81" s="4" t="s">
        <v>664</v>
      </c>
      <c r="M81" s="6" t="n">
        <v>1500000</v>
      </c>
    </row>
    <row r="82" spans="1:30">
      <c r="A82" s="4" t="s">
        <v>701</v>
      </c>
    </row>
    <row r="83" spans="1:30">
      <c r="A83" s="4" t="s">
        <v>665</v>
      </c>
      <c r="M83" s="8" t="n">
        <v>0.06</v>
      </c>
    </row>
    <row r="84" spans="1:30">
      <c r="A84" s="4" t="s">
        <v>702</v>
      </c>
    </row>
    <row r="85" spans="1:30">
      <c r="A85" s="4" t="s">
        <v>665</v>
      </c>
      <c r="M85" s="8" t="n">
        <v>0.03</v>
      </c>
    </row>
    <row r="86" spans="1:30">
      <c r="A86" s="4" t="s">
        <v>647</v>
      </c>
    </row>
    <row r="87" spans="1:30">
      <c r="A87" s="4" t="s">
        <v>156</v>
      </c>
      <c r="Y87" s="6" t="n">
        <v>143000</v>
      </c>
    </row>
    <row r="88" spans="1:30">
      <c r="A88" s="4" t="s">
        <v>703</v>
      </c>
    </row>
    <row r="89" spans="1:30">
      <c r="A89" s="4" t="s">
        <v>673</v>
      </c>
      <c r="Z89" s="4" t="s">
        <v>704</v>
      </c>
    </row>
    <row r="90" spans="1:30">
      <c r="A90" s="4" t="s">
        <v>665</v>
      </c>
      <c r="O90" s="8" t="n">
        <v>0.01</v>
      </c>
      <c r="P90" s="8" t="n">
        <v>0.01</v>
      </c>
      <c r="Z90" s="8" t="n">
        <v>0.08</v>
      </c>
    </row>
    <row r="91" spans="1:30">
      <c r="A91" s="4" t="s">
        <v>675</v>
      </c>
      <c r="O91" s="4" t="s">
        <v>573</v>
      </c>
    </row>
    <row r="92" spans="1:30">
      <c r="A92" s="4" t="s">
        <v>584</v>
      </c>
      <c r="O92" s="5" t="n">
        <v>5000000</v>
      </c>
      <c r="P92" s="5" t="n">
        <v>5000000</v>
      </c>
      <c r="Z92" s="5" t="n">
        <v>3000000</v>
      </c>
    </row>
    <row r="93" spans="1:30">
      <c r="A93" s="4" t="s">
        <v>705</v>
      </c>
      <c r="O93" s="6" t="n">
        <v>6996</v>
      </c>
    </row>
    <row r="94" spans="1:30">
      <c r="A94" s="4" t="s">
        <v>706</v>
      </c>
    </row>
    <row r="95" spans="1:30">
      <c r="A95" s="4" t="s">
        <v>672</v>
      </c>
      <c r="O95" s="4" t="s">
        <v>707</v>
      </c>
      <c r="P95" s="4" t="s">
        <v>707</v>
      </c>
    </row>
    <row r="96" spans="1:30">
      <c r="A96" s="4" t="s">
        <v>673</v>
      </c>
      <c r="P96" s="4" t="s">
        <v>7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32</v>
      </c>
    </row>
    <row r="3" spans="1:3">
      <c r="A3" s="3" t="s">
        <v>201</v>
      </c>
    </row>
    <row r="4" spans="1:3">
      <c r="A4" s="4" t="s">
        <v>710</v>
      </c>
      <c r="B4" s="6" t="n">
        <v>25794</v>
      </c>
      <c r="C4" s="6" t="n">
        <v>31330</v>
      </c>
    </row>
    <row r="5" spans="1:3">
      <c r="A5" s="4" t="s">
        <v>139</v>
      </c>
      <c r="B5" s="5" t="n">
        <v>1318977</v>
      </c>
      <c r="C5" s="5" t="n">
        <v>357612</v>
      </c>
    </row>
    <row r="6" spans="1:3">
      <c r="A6" s="4" t="s">
        <v>711</v>
      </c>
      <c r="B6" s="4" t="s">
        <v>37</v>
      </c>
      <c r="C6" s="5" t="n">
        <v>4272</v>
      </c>
    </row>
    <row r="7" spans="1:3">
      <c r="A7" s="4" t="s">
        <v>712</v>
      </c>
      <c r="B7" s="5" t="n">
        <v>77100</v>
      </c>
      <c r="C7" s="5" t="n">
        <v>12131</v>
      </c>
    </row>
    <row r="8" spans="1:3">
      <c r="A8" s="4" t="s">
        <v>713</v>
      </c>
      <c r="B8" s="5" t="n">
        <v>2699</v>
      </c>
      <c r="C8" s="5" t="n">
        <v>4303</v>
      </c>
    </row>
    <row r="9" spans="1:3">
      <c r="A9" s="4" t="s">
        <v>714</v>
      </c>
      <c r="B9" s="5" t="n">
        <v>-27</v>
      </c>
      <c r="C9" s="4" t="s">
        <v>37</v>
      </c>
    </row>
    <row r="10" spans="1:3">
      <c r="A10" s="4" t="s">
        <v>93</v>
      </c>
      <c r="B10" s="6" t="n">
        <v>1424543</v>
      </c>
      <c r="C10" s="6" t="n">
        <v>40964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715</v>
      </c>
      <c r="B1" s="2" t="s">
        <v>1</v>
      </c>
    </row>
    <row r="2" spans="1:8">
      <c r="B2" s="2" t="s">
        <v>2</v>
      </c>
      <c r="C2" s="2" t="s">
        <v>32</v>
      </c>
      <c r="D2" s="2" t="s">
        <v>561</v>
      </c>
      <c r="E2" s="2" t="s">
        <v>391</v>
      </c>
      <c r="F2" s="2" t="s">
        <v>549</v>
      </c>
      <c r="G2" s="2" t="s">
        <v>551</v>
      </c>
      <c r="H2" s="2" t="s">
        <v>447</v>
      </c>
    </row>
    <row r="3" spans="1:8">
      <c r="A3" s="4" t="s">
        <v>716</v>
      </c>
      <c r="B3" s="6" t="n">
        <v>9530296</v>
      </c>
      <c r="C3" s="6" t="n">
        <v>482674</v>
      </c>
      <c r="H3" s="6" t="n">
        <v>1038504</v>
      </c>
    </row>
    <row r="4" spans="1:8">
      <c r="A4" s="4" t="s">
        <v>94</v>
      </c>
      <c r="B4" s="5" t="n">
        <v>7594136</v>
      </c>
      <c r="C4" s="5" t="n">
        <v>231519</v>
      </c>
    </row>
    <row r="5" spans="1:8">
      <c r="A5" s="4" t="s">
        <v>717</v>
      </c>
      <c r="B5" s="5" t="n">
        <v>7594136</v>
      </c>
      <c r="C5" s="5" t="n">
        <v>231519</v>
      </c>
    </row>
    <row r="6" spans="1:8">
      <c r="A6" s="4" t="s">
        <v>718</v>
      </c>
      <c r="B6" s="5" t="n">
        <v>3372408</v>
      </c>
      <c r="C6" s="5" t="n">
        <v>4417</v>
      </c>
    </row>
    <row r="7" spans="1:8">
      <c r="A7" s="4" t="s">
        <v>719</v>
      </c>
      <c r="B7" s="6" t="n">
        <v>4307449</v>
      </c>
      <c r="C7" s="6" t="n">
        <v>17604</v>
      </c>
    </row>
    <row r="8" spans="1:8">
      <c r="A8" s="4" t="s">
        <v>665</v>
      </c>
      <c r="D8" s="8" t="n">
        <v>0.08</v>
      </c>
      <c r="E8" s="8" t="n">
        <v>0.08</v>
      </c>
      <c r="F8" s="8" t="n">
        <v>0.04</v>
      </c>
      <c r="G8" s="8" t="n">
        <v>0.05</v>
      </c>
    </row>
    <row r="9" spans="1:8">
      <c r="A9" s="4" t="s">
        <v>720</v>
      </c>
      <c r="B9" s="4" t="s">
        <v>721</v>
      </c>
      <c r="C9" s="4" t="s">
        <v>721</v>
      </c>
    </row>
    <row r="10" spans="1:8">
      <c r="A10" s="4" t="s">
        <v>722</v>
      </c>
    </row>
    <row r="11" spans="1:8">
      <c r="A11" s="4" t="s">
        <v>720</v>
      </c>
      <c r="B11" s="4" t="s">
        <v>460</v>
      </c>
      <c r="C11" s="4" t="s">
        <v>460</v>
      </c>
    </row>
    <row r="12" spans="1:8">
      <c r="A12" s="4" t="s">
        <v>723</v>
      </c>
      <c r="B12" s="4" t="s">
        <v>606</v>
      </c>
      <c r="C12" s="4" t="s">
        <v>606</v>
      </c>
    </row>
    <row r="13" spans="1:8">
      <c r="A13" s="4" t="s">
        <v>724</v>
      </c>
    </row>
    <row r="14" spans="1:8">
      <c r="A14" s="4" t="s">
        <v>720</v>
      </c>
      <c r="B14" s="4" t="s">
        <v>606</v>
      </c>
      <c r="C14" s="4" t="s">
        <v>606</v>
      </c>
    </row>
    <row r="15" spans="1:8">
      <c r="A15" s="4" t="s">
        <v>723</v>
      </c>
      <c r="B15" s="4" t="s">
        <v>725</v>
      </c>
      <c r="C15" s="4" t="s">
        <v>725</v>
      </c>
    </row>
    <row r="16" spans="1:8">
      <c r="A16" s="4" t="s">
        <v>726</v>
      </c>
    </row>
    <row r="17" spans="1:8">
      <c r="A17" s="4" t="s">
        <v>665</v>
      </c>
      <c r="B17" s="8" t="n">
        <v>0.03</v>
      </c>
      <c r="C17" s="8" t="n">
        <v>0.03</v>
      </c>
    </row>
    <row r="18" spans="1:8">
      <c r="A18" s="4" t="s">
        <v>727</v>
      </c>
      <c r="B18" s="4" t="s">
        <v>699</v>
      </c>
      <c r="C18" s="4" t="s">
        <v>699</v>
      </c>
    </row>
    <row r="19" spans="1:8">
      <c r="A19" s="4" t="s">
        <v>728</v>
      </c>
      <c r="B19" s="4" t="s">
        <v>525</v>
      </c>
      <c r="C19" s="4" t="s">
        <v>525</v>
      </c>
    </row>
    <row r="20" spans="1:8">
      <c r="A20" s="4" t="s">
        <v>729</v>
      </c>
    </row>
    <row r="21" spans="1:8">
      <c r="A21" s="4" t="s">
        <v>665</v>
      </c>
      <c r="B21" s="8" t="n">
        <v>0.24</v>
      </c>
      <c r="C21" s="8" t="n">
        <v>0.24</v>
      </c>
    </row>
    <row r="22" spans="1:8">
      <c r="A22" s="4" t="s">
        <v>727</v>
      </c>
      <c r="B22" s="4" t="s">
        <v>730</v>
      </c>
      <c r="C22" s="4" t="s">
        <v>730</v>
      </c>
    </row>
    <row r="23" spans="1:8">
      <c r="A23" s="4" t="s">
        <v>728</v>
      </c>
      <c r="B23" s="4" t="s">
        <v>573</v>
      </c>
      <c r="C23" s="4" t="s">
        <v>573</v>
      </c>
    </row>
    <row r="24" spans="1:8">
      <c r="A24" s="4" t="s">
        <v>521</v>
      </c>
    </row>
    <row r="25" spans="1:8">
      <c r="A25" s="4" t="s">
        <v>718</v>
      </c>
      <c r="B25" s="6" t="n">
        <v>85721</v>
      </c>
      <c r="C25" s="6" t="n">
        <v>209498</v>
      </c>
    </row>
    <row r="26" spans="1:8">
      <c r="A26" s="4" t="s">
        <v>731</v>
      </c>
      <c r="B26" s="6" t="n">
        <v>8018283</v>
      </c>
      <c r="C26" s="6" t="n">
        <v>8018283</v>
      </c>
    </row>
    <row r="27" spans="1:8">
      <c r="A27" s="4" t="s">
        <v>720</v>
      </c>
      <c r="B27" s="4" t="s">
        <v>460</v>
      </c>
      <c r="C27" s="4" t="s">
        <v>460</v>
      </c>
    </row>
    <row r="28" spans="1:8">
      <c r="A28" s="4" t="s">
        <v>732</v>
      </c>
    </row>
    <row r="29" spans="1:8">
      <c r="A29" s="4" t="s">
        <v>723</v>
      </c>
      <c r="B29" s="4" t="s">
        <v>721</v>
      </c>
      <c r="C29" s="4" t="s">
        <v>72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2</v>
      </c>
    </row>
    <row r="2" spans="1:3">
      <c r="A2" s="4" t="s">
        <v>448</v>
      </c>
      <c r="B2" s="6" t="n">
        <v>9530296</v>
      </c>
      <c r="C2" s="6" t="n">
        <v>482674</v>
      </c>
    </row>
    <row r="3" spans="1:3">
      <c r="A3" s="4" t="s">
        <v>734</v>
      </c>
    </row>
    <row r="4" spans="1:3">
      <c r="A4" s="4" t="s">
        <v>448</v>
      </c>
      <c r="B4" s="5" t="n">
        <v>8496652</v>
      </c>
      <c r="C4" s="5" t="n">
        <v>20185</v>
      </c>
    </row>
    <row r="5" spans="1:3">
      <c r="A5" s="4" t="s">
        <v>735</v>
      </c>
    </row>
    <row r="6" spans="1:3">
      <c r="A6" s="4" t="s">
        <v>448</v>
      </c>
      <c r="B6" s="6" t="n">
        <v>1033644</v>
      </c>
      <c r="C6" s="6" t="n">
        <v>46248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32</v>
      </c>
    </row>
    <row r="3" spans="1:3">
      <c r="A3" s="3" t="s">
        <v>206</v>
      </c>
    </row>
    <row r="4" spans="1:3">
      <c r="A4" s="4" t="s">
        <v>737</v>
      </c>
      <c r="B4" s="6" t="n">
        <v>482674</v>
      </c>
      <c r="C4" s="6" t="n">
        <v>1038504</v>
      </c>
    </row>
    <row r="5" spans="1:3">
      <c r="A5" s="4" t="s">
        <v>738</v>
      </c>
      <c r="B5" s="5" t="n">
        <v>956320</v>
      </c>
      <c r="C5" s="5" t="n">
        <v>261796</v>
      </c>
    </row>
    <row r="6" spans="1:3">
      <c r="A6" s="4" t="s">
        <v>739</v>
      </c>
      <c r="B6" s="5" t="n">
        <v>4321045</v>
      </c>
      <c r="C6" s="5" t="n">
        <v>7400</v>
      </c>
    </row>
    <row r="7" spans="1:3">
      <c r="A7" s="4" t="s">
        <v>740</v>
      </c>
      <c r="B7" s="5" t="n">
        <v>4221728</v>
      </c>
      <c r="C7" s="5" t="n">
        <v>227102</v>
      </c>
    </row>
    <row r="8" spans="1:3">
      <c r="A8" s="4" t="s">
        <v>741</v>
      </c>
      <c r="B8" s="5" t="n">
        <v>-451471</v>
      </c>
      <c r="C8" s="5" t="n">
        <v>-1052128</v>
      </c>
    </row>
    <row r="9" spans="1:3">
      <c r="A9" s="4" t="s">
        <v>742</v>
      </c>
      <c r="B9" s="6" t="n">
        <v>9530296</v>
      </c>
      <c r="C9" s="6" t="n">
        <v>48267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K2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3"/>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4"/>
    <col customWidth="1" max="48" min="48" width="14"/>
    <col customWidth="1" max="49" min="49" width="14"/>
    <col customWidth="1" max="50" min="50" width="14"/>
    <col customWidth="1" max="51" min="51" width="14"/>
    <col customWidth="1" max="52" min="52" width="14"/>
    <col customWidth="1" max="53" min="53" width="14"/>
    <col customWidth="1" max="54" min="54" width="14"/>
    <col customWidth="1" max="55" min="55" width="14"/>
    <col customWidth="1" max="56" min="56" width="14"/>
    <col customWidth="1" max="57" min="57" width="14"/>
    <col customWidth="1" max="58" min="58" width="14"/>
    <col customWidth="1" max="59" min="59" width="14"/>
    <col customWidth="1" max="60" min="60" width="80"/>
    <col customWidth="1" max="61" min="61" width="14"/>
    <col customWidth="1" max="62" min="62" width="14"/>
    <col customWidth="1" max="63" min="63" width="14"/>
  </cols>
  <sheetData>
    <row r="1" spans="1:63">
      <c r="A1" s="1" t="s">
        <v>743</v>
      </c>
      <c r="B1" s="2" t="s">
        <v>541</v>
      </c>
      <c r="C1" s="2" t="s">
        <v>386</v>
      </c>
      <c r="D1" s="2" t="s">
        <v>386</v>
      </c>
      <c r="E1" s="2" t="s">
        <v>542</v>
      </c>
      <c r="F1" s="2" t="s">
        <v>744</v>
      </c>
      <c r="G1" s="2" t="s">
        <v>745</v>
      </c>
      <c r="H1" s="2" t="s">
        <v>746</v>
      </c>
      <c r="I1" s="2" t="s">
        <v>388</v>
      </c>
      <c r="J1" s="2" t="s">
        <v>747</v>
      </c>
      <c r="K1" s="2" t="s">
        <v>748</v>
      </c>
      <c r="L1" s="2" t="s">
        <v>749</v>
      </c>
      <c r="M1" s="2" t="s">
        <v>389</v>
      </c>
      <c r="N1" s="2" t="s">
        <v>750</v>
      </c>
      <c r="O1" s="2" t="s">
        <v>751</v>
      </c>
      <c r="P1" s="2" t="s">
        <v>751</v>
      </c>
      <c r="Q1" s="2" t="s">
        <v>752</v>
      </c>
      <c r="R1" s="2" t="s">
        <v>753</v>
      </c>
      <c r="S1" s="2" t="s">
        <v>754</v>
      </c>
      <c r="T1" s="2" t="s">
        <v>755</v>
      </c>
      <c r="U1" s="2" t="s">
        <v>390</v>
      </c>
      <c r="V1" s="2" t="s">
        <v>756</v>
      </c>
      <c r="W1" s="2" t="s">
        <v>546</v>
      </c>
      <c r="X1" s="2" t="s">
        <v>561</v>
      </c>
      <c r="Y1" s="2" t="s">
        <v>757</v>
      </c>
      <c r="Z1" s="2" t="s">
        <v>758</v>
      </c>
      <c r="AA1" s="2" t="s">
        <v>391</v>
      </c>
      <c r="AB1" s="2" t="s">
        <v>392</v>
      </c>
      <c r="AC1" s="2" t="s">
        <v>392</v>
      </c>
      <c r="AD1" s="2" t="s">
        <v>393</v>
      </c>
      <c r="AE1" s="2" t="s">
        <v>759</v>
      </c>
      <c r="AF1" s="2" t="s">
        <v>549</v>
      </c>
      <c r="AG1" s="2" t="s">
        <v>760</v>
      </c>
      <c r="AH1" s="2" t="s">
        <v>550</v>
      </c>
      <c r="AI1" s="2" t="s">
        <v>761</v>
      </c>
      <c r="AJ1" s="2" t="s">
        <v>762</v>
      </c>
      <c r="AK1" s="2" t="s">
        <v>551</v>
      </c>
      <c r="AL1" s="2" t="s">
        <v>394</v>
      </c>
      <c r="AM1" s="2" t="s">
        <v>763</v>
      </c>
      <c r="AN1" s="2" t="s">
        <v>552</v>
      </c>
      <c r="AO1" s="2" t="s">
        <v>764</v>
      </c>
      <c r="AP1" s="2" t="s">
        <v>553</v>
      </c>
      <c r="AQ1" s="2" t="s">
        <v>765</v>
      </c>
      <c r="AR1" s="2" t="s">
        <v>766</v>
      </c>
      <c r="AS1" s="2" t="s">
        <v>395</v>
      </c>
      <c r="AT1" s="2" t="s">
        <v>396</v>
      </c>
      <c r="AU1" s="2" t="s">
        <v>767</v>
      </c>
      <c r="AV1" s="2" t="s">
        <v>768</v>
      </c>
      <c r="AW1" s="2" t="s">
        <v>397</v>
      </c>
      <c r="AX1" s="2" t="s">
        <v>769</v>
      </c>
      <c r="AY1" s="2" t="s">
        <v>556</v>
      </c>
      <c r="AZ1" s="2" t="s">
        <v>770</v>
      </c>
      <c r="BA1" s="2" t="s">
        <v>771</v>
      </c>
      <c r="BB1" s="2" t="s">
        <v>398</v>
      </c>
      <c r="BC1" s="2" t="s">
        <v>772</v>
      </c>
      <c r="BD1" s="2" t="s">
        <v>773</v>
      </c>
      <c r="BE1" s="2" t="s">
        <v>557</v>
      </c>
      <c r="BF1" s="2" t="s">
        <v>558</v>
      </c>
      <c r="BG1" s="2" t="s">
        <v>559</v>
      </c>
      <c r="BH1" s="2" t="s">
        <v>2</v>
      </c>
      <c r="BI1" s="2" t="s">
        <v>774</v>
      </c>
      <c r="BJ1" s="2" t="s">
        <v>32</v>
      </c>
      <c r="BK1" s="2" t="s">
        <v>744</v>
      </c>
    </row>
    <row r="2" spans="1:63">
      <c r="A2" s="4" t="s">
        <v>402</v>
      </c>
      <c r="AA2" s="5" t="n">
        <v>1265411</v>
      </c>
      <c r="AD2" s="5" t="n">
        <v>632706</v>
      </c>
    </row>
    <row r="3" spans="1:63">
      <c r="A3" s="4" t="s">
        <v>775</v>
      </c>
      <c r="AH3" s="6" t="n">
        <v>3250</v>
      </c>
    </row>
    <row r="4" spans="1:63">
      <c r="A4" s="4" t="s">
        <v>403</v>
      </c>
      <c r="BH4" s="6" t="n">
        <v>808000</v>
      </c>
      <c r="BJ4" s="6" t="n">
        <v>298850</v>
      </c>
    </row>
    <row r="5" spans="1:63">
      <c r="A5" s="4" t="s">
        <v>70</v>
      </c>
      <c r="BH5" s="5" t="n">
        <v>1200000000</v>
      </c>
      <c r="BJ5" s="5" t="n">
        <v>1200000000</v>
      </c>
    </row>
    <row r="6" spans="1:63">
      <c r="A6" s="4" t="s">
        <v>71</v>
      </c>
      <c r="BH6" s="5" t="n">
        <v>580716669</v>
      </c>
      <c r="BJ6" s="5" t="n">
        <v>524394239</v>
      </c>
    </row>
    <row r="7" spans="1:63">
      <c r="A7" s="4" t="s">
        <v>72</v>
      </c>
      <c r="BH7" s="5" t="n">
        <v>580716669</v>
      </c>
      <c r="BJ7" s="5" t="n">
        <v>524394239</v>
      </c>
    </row>
    <row r="8" spans="1:63">
      <c r="A8" s="4" t="s">
        <v>665</v>
      </c>
      <c r="X8" s="8" t="n">
        <v>0.08</v>
      </c>
      <c r="AA8" s="8" t="n">
        <v>0.08</v>
      </c>
      <c r="AF8" s="8" t="n">
        <v>0.04</v>
      </c>
      <c r="AK8" s="8" t="n">
        <v>0.05</v>
      </c>
    </row>
    <row r="9" spans="1:63">
      <c r="A9" s="4" t="s">
        <v>776</v>
      </c>
      <c r="W9" s="5" t="n">
        <v>9000000</v>
      </c>
      <c r="AF9" s="5" t="n">
        <v>2500000</v>
      </c>
      <c r="AK9" s="5" t="n">
        <v>1500000</v>
      </c>
    </row>
    <row r="10" spans="1:63">
      <c r="A10" s="4" t="s">
        <v>777</v>
      </c>
      <c r="W10" s="6" t="n">
        <v>45000</v>
      </c>
      <c r="AF10" s="6" t="n">
        <v>100000</v>
      </c>
      <c r="AK10" s="6" t="n">
        <v>75000</v>
      </c>
      <c r="AY10" s="6" t="n">
        <v>45000</v>
      </c>
    </row>
    <row r="11" spans="1:63">
      <c r="A11" s="4" t="s">
        <v>778</v>
      </c>
      <c r="T11" s="5" t="n">
        <v>200000</v>
      </c>
      <c r="AK11" s="5" t="n">
        <v>1500000</v>
      </c>
      <c r="AX11" s="5" t="n">
        <v>200000</v>
      </c>
      <c r="AY11" s="5" t="n">
        <v>9000000</v>
      </c>
      <c r="BA11" s="5" t="n">
        <v>2000000</v>
      </c>
      <c r="BD11" s="5" t="n">
        <v>1000000</v>
      </c>
    </row>
    <row r="12" spans="1:63">
      <c r="A12" s="4" t="s">
        <v>779</v>
      </c>
      <c r="AH12" s="5" t="n">
        <v>392155</v>
      </c>
      <c r="AN12" s="5" t="n">
        <v>2009419</v>
      </c>
      <c r="AP12" s="5" t="n">
        <v>2500000</v>
      </c>
    </row>
    <row r="13" spans="1:63">
      <c r="A13" s="4" t="s">
        <v>780</v>
      </c>
      <c r="AH13" s="6" t="n">
        <v>32350</v>
      </c>
      <c r="AN13" s="6" t="n">
        <v>40000</v>
      </c>
      <c r="AP13" s="6" t="n">
        <v>3500</v>
      </c>
    </row>
    <row r="14" spans="1:63">
      <c r="A14" s="4" t="s">
        <v>563</v>
      </c>
      <c r="AH14" s="6" t="n">
        <v>30000</v>
      </c>
      <c r="BH14" s="6" t="n">
        <v>35000</v>
      </c>
    </row>
    <row r="15" spans="1:63">
      <c r="A15" s="4" t="s">
        <v>668</v>
      </c>
      <c r="AA15" s="6" t="n">
        <v>616</v>
      </c>
      <c r="AD15" s="6" t="n">
        <v>308</v>
      </c>
      <c r="AP15" s="5" t="n">
        <v>228</v>
      </c>
      <c r="BE15" s="6" t="n">
        <v>10320</v>
      </c>
      <c r="BF15" s="6" t="n">
        <v>1229</v>
      </c>
      <c r="BG15" s="6" t="n">
        <v>7564</v>
      </c>
    </row>
    <row r="16" spans="1:63">
      <c r="A16" s="4" t="s">
        <v>781</v>
      </c>
      <c r="X16" s="8" t="n">
        <v>0.04</v>
      </c>
      <c r="AA16" s="8" t="n">
        <v>0.04</v>
      </c>
    </row>
    <row r="17" spans="1:63">
      <c r="A17" s="4" t="s">
        <v>666</v>
      </c>
      <c r="AA17" s="6" t="n">
        <v>50000</v>
      </c>
      <c r="AD17" s="6" t="n">
        <v>25000</v>
      </c>
      <c r="BB17" s="6" t="n">
        <v>30000</v>
      </c>
      <c r="BE17" s="5" t="n">
        <v>75500</v>
      </c>
      <c r="BF17" s="5" t="n">
        <v>50890</v>
      </c>
      <c r="BG17" s="5" t="n">
        <v>75000</v>
      </c>
    </row>
    <row r="18" spans="1:63">
      <c r="A18" s="4" t="s">
        <v>782</v>
      </c>
      <c r="AP18" s="5" t="n">
        <v>8000</v>
      </c>
    </row>
    <row r="19" spans="1:63">
      <c r="A19" s="4" t="s">
        <v>783</v>
      </c>
      <c r="AP19" s="6" t="n">
        <v>4272</v>
      </c>
      <c r="BE19" s="6" t="n">
        <v>5820</v>
      </c>
      <c r="BF19" s="6" t="n">
        <v>1119</v>
      </c>
      <c r="BG19" s="6" t="n">
        <v>12564</v>
      </c>
      <c r="BH19" s="5" t="n">
        <v>-62641</v>
      </c>
      <c r="BJ19" s="6" t="n">
        <v>165615</v>
      </c>
    </row>
    <row r="20" spans="1:63">
      <c r="A20" s="4" t="s">
        <v>113</v>
      </c>
      <c r="C20" s="5" t="n">
        <v>1500000</v>
      </c>
    </row>
    <row r="21" spans="1:63">
      <c r="A21" s="4" t="s">
        <v>784</v>
      </c>
      <c r="C21" s="6" t="n">
        <v>142500</v>
      </c>
      <c r="BH21" s="6" t="n">
        <v>-966279</v>
      </c>
      <c r="BJ21" s="6" t="n">
        <v>-92500</v>
      </c>
    </row>
    <row r="22" spans="1:63">
      <c r="A22" s="4" t="s">
        <v>785</v>
      </c>
      <c r="F22" s="6" t="n">
        <v>250000</v>
      </c>
    </row>
    <row r="23" spans="1:63">
      <c r="A23" s="4" t="s">
        <v>786</v>
      </c>
      <c r="F23" s="5" t="n">
        <v>750000</v>
      </c>
      <c r="BH23" s="5" t="n">
        <v>1500000</v>
      </c>
    </row>
    <row r="24" spans="1:63">
      <c r="A24" s="4" t="s">
        <v>787</v>
      </c>
    </row>
    <row r="25" spans="1:63">
      <c r="A25" s="4" t="s">
        <v>113</v>
      </c>
      <c r="AZ25" s="5" t="n">
        <v>2000000</v>
      </c>
    </row>
    <row r="26" spans="1:63">
      <c r="A26" s="4" t="s">
        <v>784</v>
      </c>
      <c r="AZ26" s="6" t="n">
        <v>7000</v>
      </c>
    </row>
    <row r="27" spans="1:63">
      <c r="A27" s="4" t="s">
        <v>788</v>
      </c>
    </row>
    <row r="28" spans="1:63">
      <c r="A28" s="4" t="s">
        <v>775</v>
      </c>
      <c r="B28" s="6" t="n">
        <v>3849</v>
      </c>
    </row>
    <row r="29" spans="1:63">
      <c r="A29" s="4" t="s">
        <v>779</v>
      </c>
      <c r="B29" s="5" t="n">
        <v>567968</v>
      </c>
    </row>
    <row r="30" spans="1:63">
      <c r="A30" s="4" t="s">
        <v>780</v>
      </c>
      <c r="B30" s="6" t="n">
        <v>38849</v>
      </c>
    </row>
    <row r="31" spans="1:63">
      <c r="A31" s="4" t="s">
        <v>563</v>
      </c>
      <c r="B31" s="6" t="n">
        <v>35000</v>
      </c>
    </row>
    <row r="32" spans="1:63">
      <c r="A32" s="4" t="s">
        <v>789</v>
      </c>
    </row>
    <row r="33" spans="1:63">
      <c r="A33" s="4" t="s">
        <v>779</v>
      </c>
      <c r="D33" s="5" t="n">
        <v>757576</v>
      </c>
    </row>
    <row r="34" spans="1:63">
      <c r="A34" s="4" t="s">
        <v>780</v>
      </c>
      <c r="D34" s="6" t="n">
        <v>40000</v>
      </c>
    </row>
    <row r="35" spans="1:63">
      <c r="A35" s="4" t="s">
        <v>790</v>
      </c>
    </row>
    <row r="36" spans="1:63">
      <c r="A36" s="4" t="s">
        <v>779</v>
      </c>
      <c r="C36" s="5" t="n">
        <v>757576</v>
      </c>
      <c r="E36" s="5" t="n">
        <v>908760</v>
      </c>
    </row>
    <row r="37" spans="1:63">
      <c r="A37" s="4" t="s">
        <v>780</v>
      </c>
      <c r="C37" s="6" t="n">
        <v>40000</v>
      </c>
      <c r="E37" s="6" t="n">
        <v>50000</v>
      </c>
    </row>
    <row r="38" spans="1:63">
      <c r="A38" s="4" t="s">
        <v>791</v>
      </c>
    </row>
    <row r="39" spans="1:63">
      <c r="A39" s="4" t="s">
        <v>779</v>
      </c>
      <c r="G39" s="5" t="n">
        <v>12182508</v>
      </c>
    </row>
    <row r="40" spans="1:63">
      <c r="A40" s="4" t="s">
        <v>780</v>
      </c>
      <c r="G40" s="6" t="n">
        <v>86709</v>
      </c>
    </row>
    <row r="41" spans="1:63">
      <c r="A41" s="4" t="s">
        <v>783</v>
      </c>
      <c r="G41" s="6" t="n">
        <v>92110</v>
      </c>
    </row>
    <row r="42" spans="1:63">
      <c r="A42" s="4" t="s">
        <v>792</v>
      </c>
    </row>
    <row r="43" spans="1:63">
      <c r="A43" s="4" t="s">
        <v>779</v>
      </c>
      <c r="H43" s="5" t="n">
        <v>1461187</v>
      </c>
      <c r="R43" s="5" t="n">
        <v>5000000</v>
      </c>
    </row>
    <row r="44" spans="1:63">
      <c r="A44" s="4" t="s">
        <v>780</v>
      </c>
      <c r="H44" s="6" t="n">
        <v>10000</v>
      </c>
      <c r="R44" s="6" t="n">
        <v>7800</v>
      </c>
    </row>
    <row r="45" spans="1:63">
      <c r="A45" s="4" t="s">
        <v>113</v>
      </c>
      <c r="R45" s="5" t="n">
        <v>5005435</v>
      </c>
    </row>
    <row r="46" spans="1:63">
      <c r="A46" s="4" t="s">
        <v>793</v>
      </c>
      <c r="R46" s="5" t="n">
        <v>1500000</v>
      </c>
    </row>
    <row r="47" spans="1:63">
      <c r="A47" s="4" t="s">
        <v>794</v>
      </c>
    </row>
    <row r="48" spans="1:63">
      <c r="A48" s="4" t="s">
        <v>779</v>
      </c>
      <c r="J48" s="5" t="n">
        <v>7238041</v>
      </c>
      <c r="AQ48" s="5" t="n">
        <v>7812500</v>
      </c>
    </row>
    <row r="49" spans="1:63">
      <c r="A49" s="4" t="s">
        <v>780</v>
      </c>
      <c r="J49" s="6" t="n">
        <v>16512</v>
      </c>
      <c r="AQ49" s="6" t="n">
        <v>10000</v>
      </c>
    </row>
    <row r="50" spans="1:63">
      <c r="A50" s="4" t="s">
        <v>795</v>
      </c>
    </row>
    <row r="51" spans="1:63">
      <c r="A51" s="4" t="s">
        <v>779</v>
      </c>
      <c r="K51" s="5" t="n">
        <v>13813364</v>
      </c>
      <c r="R51" s="5" t="n">
        <v>10000000</v>
      </c>
      <c r="AI51" s="5" t="n">
        <v>5000000</v>
      </c>
    </row>
    <row r="52" spans="1:63">
      <c r="A52" s="4" t="s">
        <v>780</v>
      </c>
      <c r="K52" s="6" t="n">
        <v>29975</v>
      </c>
      <c r="R52" s="6" t="n">
        <v>18900</v>
      </c>
      <c r="AI52" s="6" t="n">
        <v>9100</v>
      </c>
    </row>
    <row r="53" spans="1:63">
      <c r="A53" s="4" t="s">
        <v>796</v>
      </c>
    </row>
    <row r="54" spans="1:63">
      <c r="A54" s="4" t="s">
        <v>779</v>
      </c>
      <c r="Q54" s="5" t="n">
        <v>4667667</v>
      </c>
      <c r="X54" s="5" t="n">
        <v>4995098</v>
      </c>
      <c r="AO54" s="5" t="n">
        <v>2777778</v>
      </c>
    </row>
    <row r="55" spans="1:63">
      <c r="A55" s="4" t="s">
        <v>780</v>
      </c>
      <c r="Q55" s="6" t="n">
        <v>7000</v>
      </c>
      <c r="X55" s="6" t="n">
        <v>10190</v>
      </c>
      <c r="AO55" s="6" t="n">
        <v>5000</v>
      </c>
    </row>
    <row r="56" spans="1:63">
      <c r="A56" s="4" t="s">
        <v>797</v>
      </c>
    </row>
    <row r="57" spans="1:63">
      <c r="A57" s="4" t="s">
        <v>779</v>
      </c>
      <c r="Z57" s="5" t="n">
        <v>969696</v>
      </c>
    </row>
    <row r="58" spans="1:63">
      <c r="A58" s="4" t="s">
        <v>780</v>
      </c>
      <c r="Z58" s="6" t="n">
        <v>2000</v>
      </c>
    </row>
    <row r="59" spans="1:63">
      <c r="A59" s="4" t="s">
        <v>102</v>
      </c>
    </row>
    <row r="60" spans="1:63">
      <c r="A60" s="4" t="s">
        <v>402</v>
      </c>
      <c r="L60" s="5" t="n">
        <v>200000</v>
      </c>
      <c r="N60" s="5" t="n">
        <v>300000</v>
      </c>
      <c r="P60" s="5" t="n">
        <v>500000</v>
      </c>
      <c r="S60" s="5" t="n">
        <v>1000000</v>
      </c>
      <c r="U60" s="5" t="n">
        <v>208333</v>
      </c>
      <c r="Y60" s="5" t="n">
        <v>1875000</v>
      </c>
      <c r="AE60" s="5" t="n">
        <v>500000</v>
      </c>
      <c r="AG60" s="5" t="n">
        <v>1000000</v>
      </c>
      <c r="AJ60" s="5" t="n">
        <v>1000000</v>
      </c>
      <c r="BH60" s="5" t="n">
        <v>7583333</v>
      </c>
      <c r="BJ60" s="5" t="n">
        <v>56250000</v>
      </c>
    </row>
    <row r="61" spans="1:63">
      <c r="A61" s="4" t="s">
        <v>403</v>
      </c>
      <c r="BH61" s="6" t="n">
        <v>7583</v>
      </c>
      <c r="BJ61" s="6" t="n">
        <v>56250</v>
      </c>
    </row>
    <row r="62" spans="1:63">
      <c r="A62" s="4" t="s">
        <v>113</v>
      </c>
      <c r="BH62" s="5" t="n">
        <v>15790435</v>
      </c>
      <c r="BJ62" s="5" t="n">
        <v>8500000</v>
      </c>
    </row>
    <row r="63" spans="1:63">
      <c r="A63" s="4" t="s">
        <v>784</v>
      </c>
      <c r="BH63" s="6" t="n">
        <v>-15791</v>
      </c>
      <c r="BJ63" s="6" t="n">
        <v>-8500</v>
      </c>
    </row>
    <row r="64" spans="1:63">
      <c r="A64" s="4" t="s">
        <v>798</v>
      </c>
    </row>
    <row r="65" spans="1:63">
      <c r="A65" s="4" t="s">
        <v>402</v>
      </c>
      <c r="L65" s="5" t="n">
        <v>200000</v>
      </c>
      <c r="N65" s="5" t="n">
        <v>300000</v>
      </c>
      <c r="P65" s="5" t="n">
        <v>500000</v>
      </c>
      <c r="S65" s="5" t="n">
        <v>1000000</v>
      </c>
      <c r="U65" s="5" t="n">
        <v>208333</v>
      </c>
      <c r="Y65" s="5" t="n">
        <v>1875000</v>
      </c>
      <c r="AE65" s="5" t="n">
        <v>500000</v>
      </c>
      <c r="AG65" s="5" t="n">
        <v>1000000</v>
      </c>
      <c r="AJ65" s="5" t="n">
        <v>1000000</v>
      </c>
    </row>
    <row r="66" spans="1:63">
      <c r="A66" s="4" t="s">
        <v>665</v>
      </c>
      <c r="L66" s="8" t="n">
        <v>0.17</v>
      </c>
      <c r="N66" s="8" t="n">
        <v>0.11</v>
      </c>
      <c r="O66" s="8" t="n">
        <v>0.17</v>
      </c>
      <c r="P66" s="8" t="n">
        <v>0.17</v>
      </c>
      <c r="S66" s="8" t="n">
        <v>0.17</v>
      </c>
      <c r="U66" s="8" t="n">
        <v>0.18</v>
      </c>
      <c r="Y66" s="8" t="n">
        <v>0.21</v>
      </c>
      <c r="AE66" s="8" t="n">
        <v>0.15</v>
      </c>
      <c r="AG66" s="8" t="n">
        <v>0.15</v>
      </c>
      <c r="AJ66" s="8" t="n">
        <v>0.15</v>
      </c>
    </row>
    <row r="67" spans="1:63">
      <c r="A67" s="4" t="s">
        <v>799</v>
      </c>
      <c r="L67" s="4" t="s">
        <v>376</v>
      </c>
      <c r="N67" s="4" t="s">
        <v>376</v>
      </c>
      <c r="P67" s="4" t="s">
        <v>376</v>
      </c>
      <c r="S67" s="4" t="s">
        <v>376</v>
      </c>
      <c r="U67" s="4" t="s">
        <v>376</v>
      </c>
      <c r="Y67" s="4" t="s">
        <v>376</v>
      </c>
      <c r="AE67" s="4" t="s">
        <v>376</v>
      </c>
      <c r="AG67" s="4" t="s">
        <v>376</v>
      </c>
      <c r="AJ67" s="4" t="s">
        <v>376</v>
      </c>
    </row>
    <row r="68" spans="1:63">
      <c r="A68" s="4" t="s">
        <v>800</v>
      </c>
    </row>
    <row r="69" spans="1:63">
      <c r="A69" s="4" t="s">
        <v>402</v>
      </c>
      <c r="Y69" s="5" t="n">
        <v>1875000</v>
      </c>
    </row>
    <row r="70" spans="1:63">
      <c r="A70" s="4" t="s">
        <v>665</v>
      </c>
      <c r="Y70" s="8" t="n">
        <v>0.24</v>
      </c>
    </row>
    <row r="71" spans="1:63">
      <c r="A71" s="4" t="s">
        <v>799</v>
      </c>
      <c r="Y71" s="4" t="s">
        <v>376</v>
      </c>
    </row>
    <row r="72" spans="1:63">
      <c r="A72" s="4" t="s">
        <v>801</v>
      </c>
    </row>
    <row r="73" spans="1:63">
      <c r="A73" s="4" t="s">
        <v>402</v>
      </c>
      <c r="AJ73" s="5" t="n">
        <v>1000000</v>
      </c>
    </row>
    <row r="74" spans="1:63">
      <c r="A74" s="4" t="s">
        <v>802</v>
      </c>
    </row>
    <row r="75" spans="1:63">
      <c r="A75" s="4" t="s">
        <v>402</v>
      </c>
      <c r="AJ75" s="5" t="n">
        <v>1000000</v>
      </c>
    </row>
    <row r="76" spans="1:63">
      <c r="A76" s="4" t="s">
        <v>665</v>
      </c>
      <c r="AJ76" s="8" t="n">
        <v>0.15</v>
      </c>
    </row>
    <row r="77" spans="1:63">
      <c r="A77" s="4" t="s">
        <v>799</v>
      </c>
      <c r="AJ77" s="4" t="s">
        <v>376</v>
      </c>
    </row>
    <row r="78" spans="1:63">
      <c r="A78" s="4" t="s">
        <v>803</v>
      </c>
    </row>
    <row r="79" spans="1:63">
      <c r="A79" s="4" t="s">
        <v>402</v>
      </c>
      <c r="L79" s="5" t="n">
        <v>200000</v>
      </c>
      <c r="N79" s="5" t="n">
        <v>300000</v>
      </c>
      <c r="O79" s="5" t="n">
        <v>500000</v>
      </c>
      <c r="S79" s="5" t="n">
        <v>1000000</v>
      </c>
      <c r="U79" s="5" t="n">
        <v>208333</v>
      </c>
      <c r="Y79" s="5" t="n">
        <v>1875000</v>
      </c>
      <c r="AE79" s="5" t="n">
        <v>500000</v>
      </c>
      <c r="AG79" s="5" t="n">
        <v>1000000</v>
      </c>
      <c r="AJ79" s="5" t="n">
        <v>1000000</v>
      </c>
    </row>
    <row r="80" spans="1:63">
      <c r="A80" s="4" t="s">
        <v>403</v>
      </c>
      <c r="L80" s="6" t="n">
        <v>22000</v>
      </c>
      <c r="N80" s="6" t="n">
        <v>21000</v>
      </c>
      <c r="O80" s="6" t="n">
        <v>55000</v>
      </c>
      <c r="S80" s="6" t="n">
        <v>110000</v>
      </c>
      <c r="U80" s="6" t="n">
        <v>25000</v>
      </c>
      <c r="Y80" s="6" t="n">
        <v>300000</v>
      </c>
      <c r="AE80" s="6" t="n">
        <v>50000</v>
      </c>
      <c r="AG80" s="6" t="n">
        <v>100000</v>
      </c>
      <c r="AJ80" s="6" t="n">
        <v>50000</v>
      </c>
    </row>
    <row r="81" spans="1:63">
      <c r="A81" s="4" t="s">
        <v>804</v>
      </c>
      <c r="L81" s="8" t="n">
        <v>0.17</v>
      </c>
      <c r="N81" s="8" t="n">
        <v>0.07000000000000001</v>
      </c>
      <c r="O81" s="8" t="n">
        <v>0.11</v>
      </c>
      <c r="P81" s="8" t="n">
        <v>0.11</v>
      </c>
      <c r="S81" s="8" t="n">
        <v>0.11</v>
      </c>
      <c r="U81" s="8" t="n">
        <v>0.12</v>
      </c>
      <c r="Y81" s="8" t="n">
        <v>0.16</v>
      </c>
      <c r="AE81" s="8" t="n">
        <v>0.1</v>
      </c>
      <c r="AG81" s="8" t="n">
        <v>0.1</v>
      </c>
      <c r="AJ81" s="8" t="n">
        <v>0.05</v>
      </c>
    </row>
    <row r="82" spans="1:63">
      <c r="A82" s="4" t="s">
        <v>805</v>
      </c>
    </row>
    <row r="83" spans="1:63">
      <c r="A83" s="4" t="s">
        <v>402</v>
      </c>
      <c r="AJ83" s="5" t="n">
        <v>1000000</v>
      </c>
    </row>
    <row r="84" spans="1:63">
      <c r="A84" s="4" t="s">
        <v>403</v>
      </c>
      <c r="AJ84" s="6" t="n">
        <v>75000</v>
      </c>
    </row>
    <row r="85" spans="1:63">
      <c r="A85" s="4" t="s">
        <v>804</v>
      </c>
      <c r="AJ85" s="7" t="n">
        <v>0.075</v>
      </c>
    </row>
    <row r="86" spans="1:63">
      <c r="A86" s="4" t="s">
        <v>806</v>
      </c>
    </row>
    <row r="87" spans="1:63">
      <c r="A87" s="4" t="s">
        <v>402</v>
      </c>
      <c r="AU87" s="5" t="n">
        <v>1500000</v>
      </c>
      <c r="AV87" s="5" t="n">
        <v>16750000</v>
      </c>
      <c r="BB87" s="5" t="n">
        <v>14000000</v>
      </c>
      <c r="BC87" s="5" t="n">
        <v>15000000</v>
      </c>
    </row>
    <row r="88" spans="1:63">
      <c r="A88" s="4" t="s">
        <v>403</v>
      </c>
      <c r="AU88" s="6" t="n">
        <v>12000</v>
      </c>
      <c r="AV88" s="6" t="n">
        <v>117250</v>
      </c>
      <c r="BB88" s="6" t="n">
        <v>61600</v>
      </c>
      <c r="BC88" s="6" t="n">
        <v>63000</v>
      </c>
    </row>
    <row r="89" spans="1:63">
      <c r="A89" s="4" t="s">
        <v>807</v>
      </c>
    </row>
    <row r="90" spans="1:63">
      <c r="A90" s="4" t="s">
        <v>808</v>
      </c>
      <c r="BK90" s="6" t="n">
        <v>14000</v>
      </c>
    </row>
    <row r="91" spans="1:63">
      <c r="A91" s="4" t="s">
        <v>809</v>
      </c>
    </row>
    <row r="92" spans="1:63">
      <c r="A92" s="4" t="s">
        <v>402</v>
      </c>
      <c r="V92" s="5" t="n">
        <v>500000</v>
      </c>
    </row>
    <row r="93" spans="1:63">
      <c r="A93" s="4" t="s">
        <v>403</v>
      </c>
      <c r="V93" s="6" t="n">
        <v>56450</v>
      </c>
    </row>
    <row r="94" spans="1:63">
      <c r="A94" s="4" t="s">
        <v>419</v>
      </c>
    </row>
    <row r="95" spans="1:63">
      <c r="A95" s="4" t="s">
        <v>402</v>
      </c>
      <c r="AS95" s="5" t="n">
        <v>14000000</v>
      </c>
    </row>
    <row r="96" spans="1:63">
      <c r="A96" s="4" t="s">
        <v>403</v>
      </c>
      <c r="AS96" s="6" t="n">
        <v>350000</v>
      </c>
    </row>
    <row r="97" spans="1:63">
      <c r="A97" s="4" t="s">
        <v>665</v>
      </c>
      <c r="AS97" s="8" t="n">
        <v>0.05</v>
      </c>
    </row>
    <row r="98" spans="1:63">
      <c r="A98" s="4" t="s">
        <v>799</v>
      </c>
      <c r="AS98" s="4" t="s">
        <v>699</v>
      </c>
    </row>
    <row r="99" spans="1:63">
      <c r="A99" s="4" t="s">
        <v>113</v>
      </c>
      <c r="AT99" s="5" t="n">
        <v>2000000</v>
      </c>
      <c r="AW99" s="5" t="n">
        <v>20400000</v>
      </c>
    </row>
    <row r="100" spans="1:63">
      <c r="A100" s="4" t="s">
        <v>784</v>
      </c>
      <c r="AT100" s="6" t="n">
        <v>34600</v>
      </c>
      <c r="AW100" s="6" t="n">
        <v>102000</v>
      </c>
    </row>
    <row r="101" spans="1:63">
      <c r="A101" s="4" t="s">
        <v>422</v>
      </c>
    </row>
    <row r="102" spans="1:63">
      <c r="A102" s="4" t="s">
        <v>402</v>
      </c>
      <c r="AS102" s="5" t="n">
        <v>14000000</v>
      </c>
    </row>
    <row r="103" spans="1:63">
      <c r="A103" s="4" t="s">
        <v>406</v>
      </c>
    </row>
    <row r="104" spans="1:63">
      <c r="A104" s="4" t="s">
        <v>113</v>
      </c>
      <c r="C104" s="5" t="n">
        <v>100000</v>
      </c>
      <c r="I104" s="5" t="n">
        <v>157091</v>
      </c>
      <c r="M104" s="5" t="n">
        <v>150000</v>
      </c>
    </row>
    <row r="105" spans="1:63">
      <c r="A105" s="4" t="s">
        <v>784</v>
      </c>
      <c r="C105" s="6" t="n">
        <v>9500</v>
      </c>
      <c r="I105" s="6" t="n">
        <v>12960</v>
      </c>
      <c r="M105" s="6" t="n">
        <v>15000</v>
      </c>
    </row>
    <row r="106" spans="1:63">
      <c r="A106" s="4" t="s">
        <v>810</v>
      </c>
    </row>
    <row r="107" spans="1:63">
      <c r="A107" s="4" t="s">
        <v>113</v>
      </c>
      <c r="M107" s="5" t="n">
        <v>2835000</v>
      </c>
    </row>
    <row r="108" spans="1:63">
      <c r="A108" s="4" t="s">
        <v>784</v>
      </c>
      <c r="M108" s="6" t="n">
        <v>283500</v>
      </c>
    </row>
    <row r="109" spans="1:63">
      <c r="A109" s="4" t="s">
        <v>415</v>
      </c>
    </row>
    <row r="110" spans="1:63">
      <c r="A110" s="4" t="s">
        <v>402</v>
      </c>
      <c r="AC110" s="5" t="n">
        <v>250000</v>
      </c>
    </row>
    <row r="111" spans="1:63">
      <c r="A111" s="4" t="s">
        <v>403</v>
      </c>
      <c r="AC111" s="6" t="n">
        <v>42200</v>
      </c>
    </row>
    <row r="112" spans="1:63">
      <c r="A112" s="4" t="s">
        <v>811</v>
      </c>
    </row>
    <row r="113" spans="1:63">
      <c r="A113" s="4" t="s">
        <v>113</v>
      </c>
      <c r="AB113" s="5" t="n">
        <v>605000</v>
      </c>
    </row>
    <row r="114" spans="1:63">
      <c r="A114" s="4" t="s">
        <v>784</v>
      </c>
      <c r="AB114" s="6" t="n">
        <v>102124</v>
      </c>
    </row>
    <row r="115" spans="1:63">
      <c r="A115" s="4" t="s">
        <v>812</v>
      </c>
    </row>
    <row r="116" spans="1:63">
      <c r="A116" s="4" t="s">
        <v>113</v>
      </c>
      <c r="AB116" s="5" t="n">
        <v>1225000</v>
      </c>
    </row>
    <row r="117" spans="1:63">
      <c r="A117" s="4" t="s">
        <v>784</v>
      </c>
      <c r="AB117" s="6" t="n">
        <v>206780</v>
      </c>
    </row>
    <row r="118" spans="1:63">
      <c r="A118" s="4" t="s">
        <v>813</v>
      </c>
    </row>
    <row r="119" spans="1:63">
      <c r="A119" s="4" t="s">
        <v>113</v>
      </c>
      <c r="AL119" s="5" t="n">
        <v>1220000</v>
      </c>
    </row>
    <row r="120" spans="1:63">
      <c r="A120" s="4" t="s">
        <v>784</v>
      </c>
      <c r="AL120" s="6" t="n">
        <v>76250</v>
      </c>
    </row>
    <row r="121" spans="1:63">
      <c r="A121" s="4" t="s">
        <v>814</v>
      </c>
    </row>
    <row r="122" spans="1:63">
      <c r="A122" s="4" t="s">
        <v>113</v>
      </c>
      <c r="AL122" s="5" t="n">
        <v>1050000</v>
      </c>
    </row>
    <row r="123" spans="1:63">
      <c r="A123" s="4" t="s">
        <v>784</v>
      </c>
      <c r="AL123" s="6" t="n">
        <v>65625</v>
      </c>
    </row>
    <row r="124" spans="1:63">
      <c r="A124" s="4" t="s">
        <v>815</v>
      </c>
    </row>
    <row r="125" spans="1:63">
      <c r="A125" s="4" t="s">
        <v>113</v>
      </c>
      <c r="AM125" s="5" t="n">
        <v>350000</v>
      </c>
      <c r="AT125" s="5" t="n">
        <v>200000</v>
      </c>
    </row>
    <row r="126" spans="1:63">
      <c r="A126" s="4" t="s">
        <v>784</v>
      </c>
      <c r="AM126" s="6" t="n">
        <v>15750</v>
      </c>
      <c r="AT126" s="6" t="n">
        <v>3460</v>
      </c>
    </row>
    <row r="127" spans="1:63">
      <c r="A127" s="4" t="s">
        <v>816</v>
      </c>
    </row>
    <row r="128" spans="1:63">
      <c r="A128" s="4" t="s">
        <v>113</v>
      </c>
      <c r="AT128" s="5" t="n">
        <v>500000</v>
      </c>
      <c r="AU128" s="5" t="n">
        <v>1250000</v>
      </c>
    </row>
    <row r="129" spans="1:63">
      <c r="A129" s="4" t="s">
        <v>784</v>
      </c>
      <c r="AT129" s="6" t="n">
        <v>8650</v>
      </c>
      <c r="AU129" s="6" t="n">
        <v>14250</v>
      </c>
    </row>
    <row r="130" spans="1:63">
      <c r="A130" s="4" t="s">
        <v>817</v>
      </c>
    </row>
    <row r="131" spans="1:63">
      <c r="A131" s="4" t="s">
        <v>402</v>
      </c>
      <c r="AR131" s="5" t="n">
        <v>100000</v>
      </c>
    </row>
    <row r="132" spans="1:63">
      <c r="A132" s="4" t="s">
        <v>403</v>
      </c>
      <c r="AR132" s="6" t="n">
        <v>11400</v>
      </c>
    </row>
    <row r="133" spans="1:63">
      <c r="A133" s="4" t="s">
        <v>818</v>
      </c>
    </row>
    <row r="134" spans="1:63">
      <c r="A134" s="4" t="s">
        <v>113</v>
      </c>
      <c r="AU134" s="5" t="n">
        <v>1000000</v>
      </c>
    </row>
    <row r="135" spans="1:63">
      <c r="A135" s="4" t="s">
        <v>784</v>
      </c>
      <c r="AU135" s="6" t="n">
        <v>11400</v>
      </c>
    </row>
    <row r="136" spans="1:63">
      <c r="A136" s="4" t="s">
        <v>436</v>
      </c>
    </row>
    <row r="137" spans="1:63">
      <c r="A137" s="4" t="s">
        <v>113</v>
      </c>
      <c r="AT137" s="5" t="n">
        <v>2000000</v>
      </c>
    </row>
    <row r="138" spans="1:63">
      <c r="A138" s="4" t="s">
        <v>784</v>
      </c>
      <c r="AT138" s="6" t="n">
        <v>34600</v>
      </c>
    </row>
    <row r="139" spans="1:63">
      <c r="A139" s="4" t="s">
        <v>437</v>
      </c>
    </row>
    <row r="140" spans="1:63">
      <c r="A140" s="4" t="s">
        <v>113</v>
      </c>
      <c r="AT140" s="5" t="n">
        <v>3000000</v>
      </c>
    </row>
    <row r="141" spans="1:63">
      <c r="A141" s="4" t="s">
        <v>784</v>
      </c>
      <c r="AT141" s="6" t="n">
        <v>51900</v>
      </c>
    </row>
    <row r="142" spans="1:63">
      <c r="A142" s="4" t="s">
        <v>819</v>
      </c>
    </row>
    <row r="143" spans="1:63">
      <c r="A143" s="4" t="s">
        <v>113</v>
      </c>
      <c r="AT143" s="5" t="n">
        <v>150000</v>
      </c>
    </row>
    <row r="144" spans="1:63">
      <c r="A144" s="4" t="s">
        <v>784</v>
      </c>
      <c r="AT144" s="6" t="n">
        <v>2595</v>
      </c>
    </row>
    <row r="145" spans="1:63">
      <c r="A145" s="4" t="s">
        <v>820</v>
      </c>
    </row>
    <row r="146" spans="1:63">
      <c r="A146" s="4" t="s">
        <v>113</v>
      </c>
      <c r="AT146" s="5" t="n">
        <v>150000</v>
      </c>
    </row>
    <row r="147" spans="1:63">
      <c r="A147" s="4" t="s">
        <v>784</v>
      </c>
      <c r="AT147" s="6" t="n">
        <v>2595</v>
      </c>
    </row>
    <row r="148" spans="1:63">
      <c r="A148" s="4" t="s">
        <v>821</v>
      </c>
    </row>
    <row r="149" spans="1:63">
      <c r="A149" s="4" t="s">
        <v>113</v>
      </c>
      <c r="AU149" s="5" t="n">
        <v>750000</v>
      </c>
    </row>
    <row r="150" spans="1:63">
      <c r="A150" s="4" t="s">
        <v>784</v>
      </c>
      <c r="AU150" s="6" t="n">
        <v>8550</v>
      </c>
    </row>
    <row r="151" spans="1:63">
      <c r="A151" s="4" t="s">
        <v>822</v>
      </c>
    </row>
    <row r="152" spans="1:63">
      <c r="A152" s="4" t="s">
        <v>113</v>
      </c>
      <c r="AU152" s="5" t="n">
        <v>500000</v>
      </c>
    </row>
    <row r="153" spans="1:63">
      <c r="A153" s="4" t="s">
        <v>784</v>
      </c>
      <c r="AU153" s="6" t="n">
        <v>5700</v>
      </c>
    </row>
    <row r="154" spans="1:63">
      <c r="A154" s="4" t="s">
        <v>823</v>
      </c>
    </row>
    <row r="155" spans="1:63">
      <c r="A155" s="4" t="s">
        <v>113</v>
      </c>
      <c r="AU155" s="5" t="n">
        <v>500000</v>
      </c>
    </row>
    <row r="156" spans="1:63">
      <c r="A156" s="4" t="s">
        <v>784</v>
      </c>
      <c r="AU156" s="6" t="n">
        <v>5700</v>
      </c>
    </row>
    <row r="157" spans="1:63">
      <c r="A157" s="4" t="s">
        <v>824</v>
      </c>
    </row>
    <row r="158" spans="1:63">
      <c r="A158" s="4" t="s">
        <v>113</v>
      </c>
      <c r="AU158" s="5" t="n">
        <v>500000</v>
      </c>
    </row>
    <row r="159" spans="1:63">
      <c r="A159" s="4" t="s">
        <v>784</v>
      </c>
      <c r="AU159" s="6" t="n">
        <v>5700</v>
      </c>
    </row>
    <row r="160" spans="1:63">
      <c r="A160" s="4" t="s">
        <v>825</v>
      </c>
    </row>
    <row r="161" spans="1:63">
      <c r="A161" s="4" t="s">
        <v>113</v>
      </c>
      <c r="AU161" s="5" t="n">
        <v>500000</v>
      </c>
    </row>
    <row r="162" spans="1:63">
      <c r="A162" s="4" t="s">
        <v>784</v>
      </c>
      <c r="AU162" s="6" t="n">
        <v>5700</v>
      </c>
    </row>
    <row r="163" spans="1:63">
      <c r="A163" s="4" t="s">
        <v>826</v>
      </c>
    </row>
    <row r="164" spans="1:63">
      <c r="A164" s="4" t="s">
        <v>782</v>
      </c>
      <c r="AU164" s="6" t="n">
        <v>28500</v>
      </c>
    </row>
    <row r="165" spans="1:63">
      <c r="A165" s="4" t="s">
        <v>113</v>
      </c>
      <c r="AU165" s="5" t="n">
        <v>2500000</v>
      </c>
    </row>
    <row r="166" spans="1:63">
      <c r="A166" s="4" t="s">
        <v>784</v>
      </c>
      <c r="AU166" s="6" t="n">
        <v>20000</v>
      </c>
    </row>
    <row r="167" spans="1:63">
      <c r="A167" s="4" t="s">
        <v>436</v>
      </c>
    </row>
    <row r="168" spans="1:63">
      <c r="A168" s="4" t="s">
        <v>113</v>
      </c>
      <c r="AW168" s="5" t="n">
        <v>3000000</v>
      </c>
    </row>
    <row r="169" spans="1:63">
      <c r="A169" s="4" t="s">
        <v>784</v>
      </c>
      <c r="AW169" s="6" t="n">
        <v>45000</v>
      </c>
    </row>
    <row r="170" spans="1:63">
      <c r="A170" s="4" t="s">
        <v>827</v>
      </c>
    </row>
    <row r="171" spans="1:63">
      <c r="A171" s="4" t="s">
        <v>75</v>
      </c>
      <c r="BH171" s="5" t="n">
        <v>50000000</v>
      </c>
    </row>
    <row r="172" spans="1:63">
      <c r="A172" s="4" t="s">
        <v>828</v>
      </c>
      <c r="BH172" s="5" t="n">
        <v>36000000</v>
      </c>
    </row>
    <row r="173" spans="1:63">
      <c r="A173" s="4" t="s">
        <v>62</v>
      </c>
    </row>
    <row r="174" spans="1:63">
      <c r="A174" s="4" t="s">
        <v>75</v>
      </c>
      <c r="BH174" s="5" t="n">
        <v>2000000</v>
      </c>
      <c r="BJ174" s="5" t="n">
        <v>2000000</v>
      </c>
    </row>
    <row r="175" spans="1:63">
      <c r="A175" s="4" t="s">
        <v>829</v>
      </c>
      <c r="BH175" s="5" t="n">
        <v>2000000</v>
      </c>
    </row>
    <row r="176" spans="1:63">
      <c r="A176" s="4" t="s">
        <v>76</v>
      </c>
      <c r="BH176" s="5" t="n">
        <v>2000000</v>
      </c>
      <c r="BJ176" s="5" t="n">
        <v>2000000</v>
      </c>
    </row>
    <row r="177" spans="1:63">
      <c r="A177" s="4" t="s">
        <v>77</v>
      </c>
      <c r="BH177" s="5" t="n">
        <v>2000000</v>
      </c>
      <c r="BJ177" s="5" t="n">
        <v>2000000</v>
      </c>
    </row>
    <row r="178" spans="1:63">
      <c r="A178" s="4" t="s">
        <v>830</v>
      </c>
      <c r="BH178" s="4" t="s">
        <v>831</v>
      </c>
    </row>
    <row r="179" spans="1:63">
      <c r="A179" s="4" t="s">
        <v>64</v>
      </c>
    </row>
    <row r="180" spans="1:63">
      <c r="A180" s="4" t="s">
        <v>75</v>
      </c>
      <c r="BH180" s="5" t="n">
        <v>12000000</v>
      </c>
      <c r="BJ180" s="5" t="n">
        <v>12000000</v>
      </c>
    </row>
    <row r="181" spans="1:63">
      <c r="A181" s="4" t="s">
        <v>76</v>
      </c>
      <c r="BH181" s="5" t="n">
        <v>12000000</v>
      </c>
      <c r="BJ181" s="5" t="n">
        <v>12000000</v>
      </c>
    </row>
    <row r="182" spans="1:63">
      <c r="A182" s="4" t="s">
        <v>77</v>
      </c>
      <c r="BH182" s="5" t="n">
        <v>12000000</v>
      </c>
      <c r="BJ182" s="5" t="n">
        <v>12000000</v>
      </c>
    </row>
    <row r="183" spans="1:63">
      <c r="A183" s="4" t="s">
        <v>830</v>
      </c>
      <c r="BH183" s="4" t="s">
        <v>832</v>
      </c>
    </row>
    <row r="184" spans="1:63">
      <c r="A184" s="4" t="s">
        <v>833</v>
      </c>
    </row>
    <row r="185" spans="1:63">
      <c r="A185" s="4" t="s">
        <v>402</v>
      </c>
      <c r="BI185" s="5" t="n">
        <v>6250000</v>
      </c>
    </row>
    <row r="186" spans="1:63">
      <c r="A186" s="4" t="s">
        <v>775</v>
      </c>
      <c r="BB186" s="6" t="n">
        <v>18750</v>
      </c>
    </row>
    <row r="187" spans="1:63">
      <c r="A187" s="4" t="s">
        <v>403</v>
      </c>
      <c r="BI187" s="6" t="n">
        <v>192000</v>
      </c>
    </row>
    <row r="188" spans="1:63">
      <c r="A188" s="4" t="s">
        <v>834</v>
      </c>
      <c r="BI188" s="6" t="n">
        <v>173250</v>
      </c>
    </row>
    <row r="189" spans="1:63">
      <c r="A189" s="4" t="s">
        <v>102</v>
      </c>
    </row>
    <row r="190" spans="1:63">
      <c r="A190" s="4" t="s">
        <v>70</v>
      </c>
      <c r="BH190" s="5" t="n">
        <v>1200000000</v>
      </c>
    </row>
    <row r="191" spans="1:63">
      <c r="A191" s="4" t="s">
        <v>71</v>
      </c>
      <c r="BH191" s="5" t="n">
        <v>589994130</v>
      </c>
    </row>
    <row r="192" spans="1:63">
      <c r="A192" s="4" t="s">
        <v>72</v>
      </c>
      <c r="BH192" s="5" t="n">
        <v>589994130</v>
      </c>
    </row>
    <row r="193" spans="1:63">
      <c r="A193" s="4" t="s">
        <v>835</v>
      </c>
      <c r="BH193" s="5" t="n">
        <v>203467564</v>
      </c>
    </row>
    <row r="194" spans="1:63">
      <c r="A194" s="4" t="s">
        <v>836</v>
      </c>
    </row>
    <row r="195" spans="1:63">
      <c r="A195" s="4" t="s">
        <v>402</v>
      </c>
      <c r="AS195" s="5" t="n">
        <v>14000000</v>
      </c>
    </row>
    <row r="196" spans="1:63">
      <c r="A196" s="4" t="s">
        <v>837</v>
      </c>
    </row>
    <row r="197" spans="1:63">
      <c r="A197" s="4" t="s">
        <v>402</v>
      </c>
      <c r="N197" s="5" t="n">
        <v>300000</v>
      </c>
      <c r="AJ197" s="5" t="n">
        <v>1000000</v>
      </c>
    </row>
    <row r="198" spans="1:63">
      <c r="A198" s="4" t="s">
        <v>403</v>
      </c>
      <c r="N198" s="6" t="n">
        <v>21000</v>
      </c>
    </row>
    <row r="199" spans="1:63">
      <c r="A199" s="4" t="s">
        <v>665</v>
      </c>
      <c r="N199" s="8" t="n">
        <v>0.15</v>
      </c>
      <c r="AJ199" s="8" t="n">
        <v>0.2</v>
      </c>
    </row>
    <row r="200" spans="1:63">
      <c r="A200" s="4" t="s">
        <v>799</v>
      </c>
      <c r="N200" s="4" t="s">
        <v>376</v>
      </c>
      <c r="AJ200" s="4" t="s">
        <v>376</v>
      </c>
    </row>
    <row r="201" spans="1:63">
      <c r="A201" s="4" t="s">
        <v>838</v>
      </c>
    </row>
    <row r="202" spans="1:63">
      <c r="A202" s="4" t="s">
        <v>402</v>
      </c>
      <c r="AJ202" s="5" t="n">
        <v>1000000</v>
      </c>
    </row>
    <row r="203" spans="1:63">
      <c r="A203" s="4" t="s">
        <v>665</v>
      </c>
      <c r="AJ203" s="8" t="n">
        <v>0.2</v>
      </c>
    </row>
    <row r="204" spans="1:63">
      <c r="A204" s="4" t="s">
        <v>799</v>
      </c>
      <c r="AJ204" s="4" t="s">
        <v>3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839</v>
      </c>
      <c r="B1" s="2" t="s">
        <v>390</v>
      </c>
      <c r="C1" s="2" t="s">
        <v>392</v>
      </c>
      <c r="D1" s="2" t="s">
        <v>394</v>
      </c>
      <c r="E1" s="2" t="s">
        <v>840</v>
      </c>
      <c r="F1" s="2" t="s">
        <v>841</v>
      </c>
      <c r="G1" s="2" t="s">
        <v>842</v>
      </c>
      <c r="H1" s="2" t="s">
        <v>658</v>
      </c>
      <c r="I1" s="2" t="s">
        <v>843</v>
      </c>
      <c r="J1" s="2" t="s">
        <v>2</v>
      </c>
      <c r="K1" s="2" t="s">
        <v>32</v>
      </c>
    </row>
    <row r="2" spans="1:11">
      <c r="A2" s="4" t="s">
        <v>844</v>
      </c>
      <c r="J2" s="4" t="s">
        <v>845</v>
      </c>
      <c r="K2" s="4" t="s">
        <v>846</v>
      </c>
    </row>
    <row r="3" spans="1:11">
      <c r="A3" s="4" t="s">
        <v>847</v>
      </c>
      <c r="E3" s="5" t="n">
        <v>1200000</v>
      </c>
      <c r="F3" s="5" t="n">
        <v>1150000</v>
      </c>
      <c r="G3" s="5" t="n">
        <v>5000000</v>
      </c>
      <c r="I3" s="5" t="n">
        <v>500000</v>
      </c>
    </row>
    <row r="4" spans="1:11">
      <c r="A4" s="4" t="s">
        <v>848</v>
      </c>
      <c r="E4" s="8" t="n">
        <v>0.08</v>
      </c>
      <c r="F4" s="8" t="n">
        <v>0.08</v>
      </c>
      <c r="G4" s="8" t="n">
        <v>0.01</v>
      </c>
      <c r="I4" s="8" t="n">
        <v>0.05</v>
      </c>
    </row>
    <row r="5" spans="1:11">
      <c r="A5" s="4" t="s">
        <v>849</v>
      </c>
      <c r="J5" s="8" t="n">
        <v>0.14</v>
      </c>
      <c r="K5" s="8" t="n">
        <v>0.08</v>
      </c>
    </row>
    <row r="6" spans="1:11">
      <c r="A6" s="4" t="s">
        <v>850</v>
      </c>
      <c r="J6" s="6" t="n">
        <v>1577845</v>
      </c>
      <c r="K6" s="6" t="n">
        <v>0</v>
      </c>
    </row>
    <row r="7" spans="1:11">
      <c r="A7" s="4" t="s">
        <v>408</v>
      </c>
    </row>
    <row r="8" spans="1:11">
      <c r="A8" s="4" t="s">
        <v>851</v>
      </c>
      <c r="B8" s="5" t="n">
        <v>2000000</v>
      </c>
    </row>
    <row r="9" spans="1:11">
      <c r="A9" s="4" t="s">
        <v>852</v>
      </c>
      <c r="B9" s="8" t="n">
        <v>0.17</v>
      </c>
    </row>
    <row r="10" spans="1:11">
      <c r="A10" s="4" t="s">
        <v>844</v>
      </c>
      <c r="B10" s="4" t="s">
        <v>412</v>
      </c>
    </row>
    <row r="11" spans="1:11">
      <c r="A11" s="4" t="s">
        <v>434</v>
      </c>
      <c r="B11" s="9" t="n">
        <v>0.08939999999999999</v>
      </c>
    </row>
    <row r="12" spans="1:11">
      <c r="A12" s="4" t="s">
        <v>853</v>
      </c>
      <c r="B12" s="6" t="n">
        <v>178765</v>
      </c>
    </row>
    <row r="13" spans="1:11">
      <c r="A13" s="4" t="s">
        <v>416</v>
      </c>
    </row>
    <row r="14" spans="1:11">
      <c r="A14" s="4" t="s">
        <v>851</v>
      </c>
      <c r="C14" s="5" t="n">
        <v>1750000</v>
      </c>
    </row>
    <row r="15" spans="1:11">
      <c r="A15" s="4" t="s">
        <v>852</v>
      </c>
      <c r="C15" s="8" t="n">
        <v>0.17</v>
      </c>
    </row>
    <row r="16" spans="1:11">
      <c r="A16" s="4" t="s">
        <v>844</v>
      </c>
      <c r="C16" s="4" t="s">
        <v>417</v>
      </c>
    </row>
    <row r="17" spans="1:11">
      <c r="A17" s="4" t="s">
        <v>434</v>
      </c>
      <c r="C17" s="9" t="n">
        <v>0.1409</v>
      </c>
    </row>
    <row r="18" spans="1:11">
      <c r="A18" s="4" t="s">
        <v>853</v>
      </c>
      <c r="C18" s="6" t="n">
        <v>246621</v>
      </c>
    </row>
    <row r="19" spans="1:11">
      <c r="A19" s="4" t="s">
        <v>418</v>
      </c>
    </row>
    <row r="20" spans="1:11">
      <c r="A20" s="4" t="s">
        <v>851</v>
      </c>
      <c r="C20" s="5" t="n">
        <v>1750000</v>
      </c>
    </row>
    <row r="21" spans="1:11">
      <c r="A21" s="4" t="s">
        <v>852</v>
      </c>
      <c r="C21" s="8" t="n">
        <v>0.17</v>
      </c>
    </row>
    <row r="22" spans="1:11">
      <c r="A22" s="4" t="s">
        <v>844</v>
      </c>
      <c r="C22" s="4" t="s">
        <v>417</v>
      </c>
    </row>
    <row r="23" spans="1:11">
      <c r="A23" s="4" t="s">
        <v>434</v>
      </c>
      <c r="C23" s="9" t="n">
        <v>0.1409</v>
      </c>
    </row>
    <row r="24" spans="1:11">
      <c r="A24" s="4" t="s">
        <v>853</v>
      </c>
      <c r="C24" s="6" t="n">
        <v>246621</v>
      </c>
    </row>
    <row r="25" spans="1:11">
      <c r="A25" s="4" t="s">
        <v>854</v>
      </c>
    </row>
    <row r="26" spans="1:11">
      <c r="A26" s="4" t="s">
        <v>851</v>
      </c>
      <c r="C26" s="5" t="n">
        <v>3000000</v>
      </c>
    </row>
    <row r="27" spans="1:11">
      <c r="A27" s="4" t="s">
        <v>852</v>
      </c>
      <c r="C27" s="8" t="n">
        <v>0.17</v>
      </c>
    </row>
    <row r="28" spans="1:11">
      <c r="A28" s="4" t="s">
        <v>844</v>
      </c>
      <c r="C28" s="4" t="s">
        <v>417</v>
      </c>
    </row>
    <row r="29" spans="1:11">
      <c r="A29" s="4" t="s">
        <v>434</v>
      </c>
      <c r="C29" s="9" t="n">
        <v>0.1409</v>
      </c>
    </row>
    <row r="30" spans="1:11">
      <c r="A30" s="4" t="s">
        <v>853</v>
      </c>
      <c r="C30" s="6" t="n">
        <v>422779</v>
      </c>
    </row>
    <row r="31" spans="1:11">
      <c r="A31" s="4" t="s">
        <v>815</v>
      </c>
    </row>
    <row r="32" spans="1:11">
      <c r="A32" s="4" t="s">
        <v>851</v>
      </c>
      <c r="C32" s="5" t="n">
        <v>1750000</v>
      </c>
    </row>
    <row r="33" spans="1:11">
      <c r="A33" s="4" t="s">
        <v>852</v>
      </c>
      <c r="C33" s="8" t="n">
        <v>0.17</v>
      </c>
    </row>
    <row r="34" spans="1:11">
      <c r="A34" s="4" t="s">
        <v>844</v>
      </c>
      <c r="C34" s="4" t="s">
        <v>417</v>
      </c>
    </row>
    <row r="35" spans="1:11">
      <c r="A35" s="4" t="s">
        <v>434</v>
      </c>
      <c r="C35" s="9" t="n">
        <v>0.1409</v>
      </c>
    </row>
    <row r="36" spans="1:11">
      <c r="A36" s="4" t="s">
        <v>853</v>
      </c>
      <c r="C36" s="6" t="n">
        <v>246621</v>
      </c>
    </row>
    <row r="37" spans="1:11">
      <c r="A37" s="4" t="s">
        <v>429</v>
      </c>
    </row>
    <row r="38" spans="1:11">
      <c r="A38" s="4" t="s">
        <v>851</v>
      </c>
      <c r="D38" s="5" t="n">
        <v>2000000</v>
      </c>
    </row>
    <row r="39" spans="1:11">
      <c r="A39" s="4" t="s">
        <v>852</v>
      </c>
      <c r="D39" s="8" t="n">
        <v>0.07000000000000001</v>
      </c>
    </row>
    <row r="40" spans="1:11">
      <c r="A40" s="4" t="s">
        <v>844</v>
      </c>
      <c r="D40" s="4" t="s">
        <v>430</v>
      </c>
    </row>
    <row r="41" spans="1:11">
      <c r="A41" s="4" t="s">
        <v>434</v>
      </c>
      <c r="D41" s="9" t="n">
        <v>0.0525</v>
      </c>
    </row>
    <row r="42" spans="1:11">
      <c r="A42" s="4" t="s">
        <v>853</v>
      </c>
      <c r="D42" s="6" t="n">
        <v>105083</v>
      </c>
    </row>
    <row r="43" spans="1:11">
      <c r="A43" s="4" t="s">
        <v>855</v>
      </c>
      <c r="D43" s="4" t="s">
        <v>433</v>
      </c>
    </row>
    <row r="44" spans="1:11">
      <c r="A44" s="4" t="s">
        <v>435</v>
      </c>
    </row>
    <row r="45" spans="1:11">
      <c r="A45" s="4" t="s">
        <v>851</v>
      </c>
      <c r="D45" s="5" t="n">
        <v>1000000</v>
      </c>
    </row>
    <row r="46" spans="1:11">
      <c r="A46" s="4" t="s">
        <v>852</v>
      </c>
      <c r="D46" s="8" t="n">
        <v>0.07000000000000001</v>
      </c>
    </row>
    <row r="47" spans="1:11">
      <c r="A47" s="4" t="s">
        <v>844</v>
      </c>
      <c r="D47" s="4" t="s">
        <v>430</v>
      </c>
    </row>
    <row r="48" spans="1:11">
      <c r="A48" s="4" t="s">
        <v>434</v>
      </c>
      <c r="D48" s="9" t="n">
        <v>0.0525</v>
      </c>
    </row>
    <row r="49" spans="1:11">
      <c r="A49" s="4" t="s">
        <v>853</v>
      </c>
      <c r="D49" s="6" t="n">
        <v>52542</v>
      </c>
    </row>
    <row r="50" spans="1:11">
      <c r="A50" s="4" t="s">
        <v>855</v>
      </c>
      <c r="D50" s="4" t="s">
        <v>433</v>
      </c>
    </row>
    <row r="51" spans="1:11">
      <c r="A51" s="4" t="s">
        <v>856</v>
      </c>
    </row>
    <row r="52" spans="1:11">
      <c r="A52" s="4" t="s">
        <v>851</v>
      </c>
      <c r="D52" s="5" t="n">
        <v>1000000</v>
      </c>
    </row>
    <row r="53" spans="1:11">
      <c r="A53" s="4" t="s">
        <v>852</v>
      </c>
      <c r="D53" s="8" t="n">
        <v>0.07000000000000001</v>
      </c>
    </row>
    <row r="54" spans="1:11">
      <c r="A54" s="4" t="s">
        <v>844</v>
      </c>
      <c r="D54" s="4" t="s">
        <v>430</v>
      </c>
    </row>
    <row r="55" spans="1:11">
      <c r="A55" s="4" t="s">
        <v>434</v>
      </c>
      <c r="D55" s="9" t="n">
        <v>0.0525</v>
      </c>
    </row>
    <row r="56" spans="1:11">
      <c r="A56" s="4" t="s">
        <v>853</v>
      </c>
      <c r="D56" s="6" t="n">
        <v>52542</v>
      </c>
    </row>
    <row r="57" spans="1:11">
      <c r="A57" s="4" t="s">
        <v>855</v>
      </c>
      <c r="D57" s="4" t="s">
        <v>433</v>
      </c>
    </row>
    <row r="58" spans="1:11">
      <c r="A58" s="4" t="s">
        <v>857</v>
      </c>
    </row>
    <row r="59" spans="1:11">
      <c r="A59" s="4" t="s">
        <v>851</v>
      </c>
      <c r="D59" s="5" t="n">
        <v>500000</v>
      </c>
    </row>
    <row r="60" spans="1:11">
      <c r="A60" s="4" t="s">
        <v>852</v>
      </c>
      <c r="D60" s="8" t="n">
        <v>0.07000000000000001</v>
      </c>
    </row>
    <row r="61" spans="1:11">
      <c r="A61" s="4" t="s">
        <v>844</v>
      </c>
      <c r="D61" s="4" t="s">
        <v>430</v>
      </c>
    </row>
    <row r="62" spans="1:11">
      <c r="A62" s="4" t="s">
        <v>434</v>
      </c>
      <c r="D62" s="9" t="n">
        <v>0.0525</v>
      </c>
    </row>
    <row r="63" spans="1:11">
      <c r="A63" s="4" t="s">
        <v>853</v>
      </c>
      <c r="D63" s="6" t="n">
        <v>26271</v>
      </c>
    </row>
    <row r="64" spans="1:11">
      <c r="A64" s="4" t="s">
        <v>855</v>
      </c>
      <c r="D64" s="4" t="s">
        <v>433</v>
      </c>
    </row>
    <row r="65" spans="1:11">
      <c r="A65" s="4" t="s">
        <v>858</v>
      </c>
    </row>
    <row r="66" spans="1:11">
      <c r="A66" s="4" t="s">
        <v>851</v>
      </c>
      <c r="H66" s="5" t="n">
        <v>5000000</v>
      </c>
    </row>
    <row r="67" spans="1:11">
      <c r="A67" s="4" t="s">
        <v>852</v>
      </c>
      <c r="H67" s="8" t="n">
        <v>0.01</v>
      </c>
    </row>
    <row r="68" spans="1:11">
      <c r="A68" s="4" t="s">
        <v>844</v>
      </c>
      <c r="H68" s="4" t="s">
        <v>846</v>
      </c>
    </row>
    <row r="69" spans="1:11">
      <c r="A69" s="4" t="s">
        <v>434</v>
      </c>
      <c r="H69" s="9" t="n">
        <v>0.0001</v>
      </c>
    </row>
    <row r="70" spans="1:11">
      <c r="A70" s="4" t="s">
        <v>853</v>
      </c>
      <c r="H70" s="6" t="n">
        <v>432</v>
      </c>
    </row>
    <row r="71" spans="1:11">
      <c r="A71" s="4" t="s">
        <v>859</v>
      </c>
      <c r="H71" s="4" t="s">
        <v>704</v>
      </c>
    </row>
    <row r="72" spans="1:11">
      <c r="A72" s="4" t="s">
        <v>860</v>
      </c>
    </row>
    <row r="73" spans="1:11">
      <c r="A73" s="4" t="s">
        <v>851</v>
      </c>
      <c r="H73" s="5" t="n">
        <v>3000000</v>
      </c>
    </row>
    <row r="74" spans="1:11">
      <c r="A74" s="4" t="s">
        <v>852</v>
      </c>
      <c r="H74" s="8" t="n">
        <v>0.08</v>
      </c>
    </row>
    <row r="75" spans="1:11">
      <c r="A75" s="4" t="s">
        <v>844</v>
      </c>
      <c r="H75" s="4" t="s">
        <v>846</v>
      </c>
    </row>
    <row r="76" spans="1:11">
      <c r="A76" s="4" t="s">
        <v>434</v>
      </c>
      <c r="H76" s="9" t="n">
        <v>0.0022</v>
      </c>
    </row>
    <row r="77" spans="1:11">
      <c r="A77" s="4" t="s">
        <v>853</v>
      </c>
      <c r="H77" s="6" t="n">
        <v>656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861</v>
      </c>
      <c r="B1" s="2" t="s">
        <v>1</v>
      </c>
    </row>
    <row r="2" spans="1:2">
      <c r="B2" s="2" t="s">
        <v>862</v>
      </c>
    </row>
    <row r="3" spans="1:2">
      <c r="A3" s="4" t="s">
        <v>863</v>
      </c>
      <c r="B3" s="8" t="n">
        <v>0.04</v>
      </c>
    </row>
    <row r="4" spans="1:2">
      <c r="A4" s="4" t="s">
        <v>864</v>
      </c>
      <c r="B4" s="8" t="n">
        <v>0.17</v>
      </c>
    </row>
    <row r="5" spans="1:2">
      <c r="A5" s="4" t="s">
        <v>865</v>
      </c>
      <c r="B5" s="5" t="n">
        <v>25750000</v>
      </c>
    </row>
    <row r="6" spans="1:2">
      <c r="A6" s="4" t="s">
        <v>866</v>
      </c>
      <c r="B6" s="4" t="s">
        <v>867</v>
      </c>
    </row>
    <row r="7" spans="1:2">
      <c r="A7" s="4" t="s">
        <v>868</v>
      </c>
      <c r="B7" s="6" t="n">
        <v>25750000</v>
      </c>
    </row>
    <row r="8" spans="1:2">
      <c r="A8" s="4" t="s">
        <v>869</v>
      </c>
      <c r="B8" s="11" t="n">
        <v>0.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2"/>
  </cols>
  <sheetData>
    <row r="1" spans="1:3">
      <c r="A1" s="1" t="s">
        <v>870</v>
      </c>
      <c r="B1" s="2" t="s">
        <v>1</v>
      </c>
    </row>
    <row r="2" spans="1:3">
      <c r="B2" s="2" t="s">
        <v>2</v>
      </c>
      <c r="C2" s="2" t="s">
        <v>32</v>
      </c>
    </row>
    <row r="3" spans="1:3">
      <c r="A3" s="4" t="s">
        <v>871</v>
      </c>
      <c r="B3" s="4" t="s">
        <v>845</v>
      </c>
      <c r="C3" s="4" t="s">
        <v>846</v>
      </c>
    </row>
    <row r="4" spans="1:3">
      <c r="A4" s="4" t="s">
        <v>872</v>
      </c>
    </row>
    <row r="5" spans="1:3">
      <c r="A5" s="4" t="s">
        <v>873</v>
      </c>
      <c r="B5" s="4" t="s">
        <v>874</v>
      </c>
      <c r="C5" s="4" t="s">
        <v>875</v>
      </c>
    </row>
    <row r="6" spans="1:3">
      <c r="A6" s="4" t="s">
        <v>876</v>
      </c>
      <c r="B6" s="4" t="s">
        <v>877</v>
      </c>
      <c r="C6" s="4" t="s">
        <v>878</v>
      </c>
    </row>
    <row r="7" spans="1:3">
      <c r="A7" s="4" t="s">
        <v>871</v>
      </c>
      <c r="B7" s="4" t="s">
        <v>879</v>
      </c>
      <c r="C7" s="4" t="s">
        <v>84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v>
      </c>
      <c r="C2" s="2" t="s">
        <v>32</v>
      </c>
    </row>
    <row r="3" spans="1:3">
      <c r="A3" s="4" t="s">
        <v>881</v>
      </c>
      <c r="B3" s="8" t="n">
        <v>0.14</v>
      </c>
      <c r="C3" s="8" t="n">
        <v>0.08</v>
      </c>
    </row>
    <row r="4" spans="1:3">
      <c r="A4" s="4" t="s">
        <v>872</v>
      </c>
    </row>
    <row r="5" spans="1:3">
      <c r="A5" s="4" t="s">
        <v>882</v>
      </c>
      <c r="B5" s="5" t="n">
        <v>13350000</v>
      </c>
      <c r="C5" s="5" t="n">
        <v>10850000</v>
      </c>
    </row>
    <row r="6" spans="1:3">
      <c r="A6" s="4" t="s">
        <v>883</v>
      </c>
      <c r="B6" s="5" t="n">
        <v>-2350000</v>
      </c>
      <c r="C6" s="5" t="n">
        <v>-5500000</v>
      </c>
    </row>
    <row r="7" spans="1:3">
      <c r="A7" s="4" t="s">
        <v>884</v>
      </c>
      <c r="B7" s="5" t="n">
        <v>14750000</v>
      </c>
      <c r="C7" s="5" t="n">
        <v>8000000</v>
      </c>
    </row>
    <row r="8" spans="1:3">
      <c r="A8" s="4" t="s">
        <v>885</v>
      </c>
      <c r="B8" s="5" t="n">
        <v>25750000</v>
      </c>
      <c r="C8" s="5" t="n">
        <v>13350000</v>
      </c>
    </row>
    <row r="9" spans="1:3">
      <c r="A9" s="4" t="s">
        <v>886</v>
      </c>
      <c r="B9" s="5" t="n">
        <v>25750000</v>
      </c>
    </row>
    <row r="10" spans="1:3">
      <c r="A10" s="4" t="s">
        <v>887</v>
      </c>
      <c r="B10" s="8" t="n">
        <v>0.06</v>
      </c>
      <c r="C10" s="8" t="n">
        <v>0.05</v>
      </c>
    </row>
    <row r="11" spans="1:3">
      <c r="A11" s="4" t="s">
        <v>888</v>
      </c>
      <c r="B11" s="11" t="n">
        <v>-0.08</v>
      </c>
      <c r="C11" s="11" t="n">
        <v>-0.01</v>
      </c>
    </row>
    <row r="12" spans="1:3">
      <c r="A12" s="4" t="s">
        <v>881</v>
      </c>
      <c r="B12" s="11" t="n">
        <v>0.14</v>
      </c>
      <c r="C12" s="11" t="n">
        <v>0.04</v>
      </c>
    </row>
    <row r="13" spans="1:3">
      <c r="A13" s="4" t="s">
        <v>889</v>
      </c>
      <c r="B13" s="11" t="n">
        <v>0.1</v>
      </c>
      <c r="C13" s="8" t="n">
        <v>0.06</v>
      </c>
    </row>
    <row r="14" spans="1:3">
      <c r="A14" s="4" t="s">
        <v>890</v>
      </c>
      <c r="B14" s="8" t="n">
        <v>0.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AN1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5"/>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3"/>
    <col customWidth="1" max="39" min="39" width="14"/>
    <col customWidth="1" max="40" min="40" width="14"/>
  </cols>
  <sheetData>
    <row r="1" spans="1:40">
      <c r="A1" s="1" t="s">
        <v>891</v>
      </c>
      <c r="B1" s="2" t="s">
        <v>649</v>
      </c>
      <c r="C1" s="2" t="s">
        <v>545</v>
      </c>
      <c r="D1" s="2" t="s">
        <v>749</v>
      </c>
      <c r="E1" s="2" t="s">
        <v>892</v>
      </c>
      <c r="F1" s="2" t="s">
        <v>750</v>
      </c>
      <c r="G1" s="2" t="s">
        <v>751</v>
      </c>
      <c r="H1" s="2" t="s">
        <v>751</v>
      </c>
      <c r="I1" s="2" t="s">
        <v>754</v>
      </c>
      <c r="J1" s="2" t="s">
        <v>755</v>
      </c>
      <c r="K1" s="2" t="s">
        <v>390</v>
      </c>
      <c r="L1" s="2" t="s">
        <v>546</v>
      </c>
      <c r="M1" s="2" t="s">
        <v>757</v>
      </c>
      <c r="N1" s="2" t="s">
        <v>391</v>
      </c>
      <c r="O1" s="2" t="s">
        <v>393</v>
      </c>
      <c r="P1" s="2" t="s">
        <v>759</v>
      </c>
      <c r="Q1" s="2" t="s">
        <v>759</v>
      </c>
      <c r="R1" s="2" t="s">
        <v>549</v>
      </c>
      <c r="S1" s="2" t="s">
        <v>760</v>
      </c>
      <c r="T1" s="2" t="s">
        <v>762</v>
      </c>
      <c r="U1" s="2" t="s">
        <v>551</v>
      </c>
      <c r="V1" s="2" t="s">
        <v>893</v>
      </c>
      <c r="W1" s="2" t="s">
        <v>553</v>
      </c>
      <c r="X1" s="2" t="s">
        <v>395</v>
      </c>
      <c r="Y1" s="2" t="s">
        <v>769</v>
      </c>
      <c r="Z1" s="2" t="s">
        <v>556</v>
      </c>
      <c r="AA1" s="2" t="s">
        <v>771</v>
      </c>
      <c r="AB1" s="2" t="s">
        <v>894</v>
      </c>
      <c r="AC1" s="2" t="s">
        <v>398</v>
      </c>
      <c r="AD1" s="2" t="s">
        <v>773</v>
      </c>
      <c r="AE1" s="2" t="s">
        <v>557</v>
      </c>
      <c r="AF1" s="2" t="s">
        <v>558</v>
      </c>
      <c r="AG1" s="2" t="s">
        <v>559</v>
      </c>
      <c r="AH1" s="2" t="s">
        <v>2</v>
      </c>
      <c r="AI1" s="2" t="s">
        <v>32</v>
      </c>
      <c r="AJ1" s="2" t="s">
        <v>561</v>
      </c>
      <c r="AK1" s="2" t="s">
        <v>550</v>
      </c>
      <c r="AL1" s="2" t="s">
        <v>394</v>
      </c>
      <c r="AM1" s="2" t="s">
        <v>895</v>
      </c>
      <c r="AN1" s="2" t="s">
        <v>896</v>
      </c>
    </row>
    <row r="2" spans="1:40">
      <c r="A2" s="4" t="s">
        <v>563</v>
      </c>
      <c r="AH2" s="6" t="n">
        <v>35000</v>
      </c>
      <c r="AK2" s="6" t="n">
        <v>30000</v>
      </c>
    </row>
    <row r="3" spans="1:40">
      <c r="A3" s="4" t="s">
        <v>665</v>
      </c>
      <c r="N3" s="8" t="n">
        <v>0.08</v>
      </c>
      <c r="R3" s="8" t="n">
        <v>0.04</v>
      </c>
      <c r="U3" s="8" t="n">
        <v>0.05</v>
      </c>
      <c r="AJ3" s="8" t="n">
        <v>0.08</v>
      </c>
    </row>
    <row r="4" spans="1:40">
      <c r="A4" s="4" t="s">
        <v>776</v>
      </c>
      <c r="L4" s="5" t="n">
        <v>9000000</v>
      </c>
      <c r="R4" s="5" t="n">
        <v>2500000</v>
      </c>
      <c r="U4" s="5" t="n">
        <v>1500000</v>
      </c>
    </row>
    <row r="5" spans="1:40">
      <c r="A5" s="4" t="s">
        <v>777</v>
      </c>
      <c r="L5" s="6" t="n">
        <v>45000</v>
      </c>
      <c r="R5" s="6" t="n">
        <v>100000</v>
      </c>
      <c r="U5" s="6" t="n">
        <v>75000</v>
      </c>
      <c r="Z5" s="6" t="n">
        <v>45000</v>
      </c>
    </row>
    <row r="6" spans="1:40">
      <c r="A6" s="4" t="s">
        <v>897</v>
      </c>
      <c r="J6" s="8" t="n">
        <v>0.18</v>
      </c>
      <c r="Y6" s="8" t="n">
        <v>0.06</v>
      </c>
      <c r="AA6" s="8" t="n">
        <v>0.06</v>
      </c>
      <c r="AD6" s="8" t="n">
        <v>0.07000000000000001</v>
      </c>
    </row>
    <row r="7" spans="1:40">
      <c r="A7" s="4" t="s">
        <v>402</v>
      </c>
      <c r="N7" s="5" t="n">
        <v>1265411</v>
      </c>
      <c r="O7" s="5" t="n">
        <v>632706</v>
      </c>
    </row>
    <row r="8" spans="1:40">
      <c r="A8" s="4" t="s">
        <v>403</v>
      </c>
      <c r="AH8" s="5" t="n">
        <v>808000</v>
      </c>
      <c r="AI8" s="6" t="n">
        <v>298850</v>
      </c>
    </row>
    <row r="9" spans="1:40">
      <c r="A9" s="4" t="s">
        <v>898</v>
      </c>
      <c r="N9" s="8" t="n">
        <v>0.04</v>
      </c>
      <c r="AJ9" s="8" t="n">
        <v>0.04</v>
      </c>
    </row>
    <row r="10" spans="1:40">
      <c r="A10" s="4" t="s">
        <v>666</v>
      </c>
      <c r="N10" s="6" t="n">
        <v>50000</v>
      </c>
      <c r="O10" s="6" t="n">
        <v>25000</v>
      </c>
      <c r="AC10" s="6" t="n">
        <v>30000</v>
      </c>
      <c r="AE10" s="6" t="n">
        <v>75500</v>
      </c>
      <c r="AF10" s="6" t="n">
        <v>50890</v>
      </c>
      <c r="AG10" s="6" t="n">
        <v>75000</v>
      </c>
    </row>
    <row r="11" spans="1:40">
      <c r="A11" s="4" t="s">
        <v>668</v>
      </c>
      <c r="N11" s="6" t="n">
        <v>616</v>
      </c>
      <c r="O11" s="6" t="n">
        <v>308</v>
      </c>
      <c r="W11" s="6" t="n">
        <v>228</v>
      </c>
      <c r="AE11" s="6" t="n">
        <v>10320</v>
      </c>
      <c r="AF11" s="6" t="n">
        <v>1229</v>
      </c>
      <c r="AG11" s="6" t="n">
        <v>7564</v>
      </c>
    </row>
    <row r="12" spans="1:40">
      <c r="A12" s="4" t="s">
        <v>899</v>
      </c>
      <c r="AH12" s="6" t="n">
        <v>4307449</v>
      </c>
      <c r="AI12" s="6" t="n">
        <v>17604</v>
      </c>
    </row>
    <row r="13" spans="1:40">
      <c r="A13" s="4" t="s">
        <v>778</v>
      </c>
      <c r="J13" s="5" t="n">
        <v>200000</v>
      </c>
      <c r="U13" s="5" t="n">
        <v>1500000</v>
      </c>
      <c r="Y13" s="5" t="n">
        <v>200000</v>
      </c>
      <c r="Z13" s="5" t="n">
        <v>9000000</v>
      </c>
      <c r="AA13" s="5" t="n">
        <v>2000000</v>
      </c>
      <c r="AD13" s="5" t="n">
        <v>1000000</v>
      </c>
    </row>
    <row r="14" spans="1:40">
      <c r="A14" s="4" t="s">
        <v>900</v>
      </c>
      <c r="AH14" s="7" t="n">
        <v>0.08500000000000001</v>
      </c>
      <c r="AI14" s="8" t="n">
        <v>0.05</v>
      </c>
    </row>
    <row r="15" spans="1:40">
      <c r="A15" s="4" t="s">
        <v>901</v>
      </c>
    </row>
    <row r="16" spans="1:40">
      <c r="A16" s="4" t="s">
        <v>902</v>
      </c>
      <c r="N16" s="5" t="n">
        <v>1265411</v>
      </c>
      <c r="O16" s="5" t="n">
        <v>632706</v>
      </c>
    </row>
    <row r="17" spans="1:40">
      <c r="A17" s="4" t="s">
        <v>666</v>
      </c>
      <c r="N17" s="6" t="n">
        <v>50000</v>
      </c>
      <c r="O17" s="6" t="n">
        <v>25000</v>
      </c>
    </row>
    <row r="18" spans="1:40">
      <c r="A18" s="4" t="s">
        <v>668</v>
      </c>
      <c r="N18" s="6" t="n">
        <v>616</v>
      </c>
      <c r="O18" s="6" t="n">
        <v>308</v>
      </c>
    </row>
    <row r="19" spans="1:40">
      <c r="A19" s="4" t="s">
        <v>903</v>
      </c>
    </row>
    <row r="20" spans="1:40">
      <c r="A20" s="4" t="s">
        <v>665</v>
      </c>
      <c r="D20" s="8" t="n">
        <v>0.17</v>
      </c>
      <c r="F20" s="8" t="n">
        <v>0.11</v>
      </c>
      <c r="G20" s="8" t="n">
        <v>0.17</v>
      </c>
      <c r="H20" s="8" t="n">
        <v>0.17</v>
      </c>
      <c r="I20" s="8" t="n">
        <v>0.17</v>
      </c>
      <c r="K20" s="8" t="n">
        <v>0.18</v>
      </c>
      <c r="M20" s="8" t="n">
        <v>0.21</v>
      </c>
      <c r="P20" s="8" t="n">
        <v>0.15</v>
      </c>
      <c r="Q20" s="8" t="n">
        <v>0.15</v>
      </c>
      <c r="S20" s="8" t="n">
        <v>0.15</v>
      </c>
      <c r="T20" s="8" t="n">
        <v>0.15</v>
      </c>
    </row>
    <row r="21" spans="1:40">
      <c r="A21" s="4" t="s">
        <v>799</v>
      </c>
      <c r="D21" s="4" t="s">
        <v>376</v>
      </c>
      <c r="F21" s="4" t="s">
        <v>376</v>
      </c>
      <c r="G21" s="4" t="s">
        <v>376</v>
      </c>
      <c r="I21" s="4" t="s">
        <v>376</v>
      </c>
      <c r="K21" s="4" t="s">
        <v>376</v>
      </c>
      <c r="M21" s="4" t="s">
        <v>376</v>
      </c>
      <c r="P21" s="4" t="s">
        <v>376</v>
      </c>
      <c r="S21" s="4" t="s">
        <v>376</v>
      </c>
      <c r="T21" s="4" t="s">
        <v>376</v>
      </c>
    </row>
    <row r="22" spans="1:40">
      <c r="A22" s="4" t="s">
        <v>402</v>
      </c>
      <c r="D22" s="5" t="n">
        <v>200000</v>
      </c>
      <c r="F22" s="5" t="n">
        <v>300000</v>
      </c>
      <c r="G22" s="5" t="n">
        <v>500000</v>
      </c>
      <c r="I22" s="5" t="n">
        <v>1000000</v>
      </c>
      <c r="K22" s="5" t="n">
        <v>208333</v>
      </c>
      <c r="M22" s="5" t="n">
        <v>1875000</v>
      </c>
      <c r="P22" s="5" t="n">
        <v>500000</v>
      </c>
      <c r="S22" s="5" t="n">
        <v>1000000</v>
      </c>
      <c r="T22" s="5" t="n">
        <v>1000000</v>
      </c>
    </row>
    <row r="23" spans="1:40">
      <c r="A23" s="4" t="s">
        <v>804</v>
      </c>
      <c r="D23" s="8" t="n">
        <v>0.17</v>
      </c>
      <c r="F23" s="8" t="n">
        <v>0.17</v>
      </c>
      <c r="G23" s="8" t="n">
        <v>0.11</v>
      </c>
      <c r="H23" s="8" t="n">
        <v>0.11</v>
      </c>
      <c r="I23" s="8" t="n">
        <v>0.11</v>
      </c>
      <c r="K23" s="8" t="n">
        <v>0.12</v>
      </c>
      <c r="M23" s="8" t="n">
        <v>0.16</v>
      </c>
      <c r="P23" s="8" t="n">
        <v>0.1</v>
      </c>
      <c r="Q23" s="8" t="n">
        <v>0.1</v>
      </c>
      <c r="S23" s="8" t="n">
        <v>0.1</v>
      </c>
      <c r="T23" s="8" t="n">
        <v>0.05</v>
      </c>
    </row>
    <row r="24" spans="1:40">
      <c r="A24" s="4" t="s">
        <v>403</v>
      </c>
      <c r="D24" s="6" t="n">
        <v>22000</v>
      </c>
      <c r="G24" s="6" t="n">
        <v>55000</v>
      </c>
      <c r="I24" s="6" t="n">
        <v>110000</v>
      </c>
      <c r="K24" s="6" t="n">
        <v>25000</v>
      </c>
      <c r="P24" s="6" t="n">
        <v>50000</v>
      </c>
      <c r="S24" s="6" t="n">
        <v>100000</v>
      </c>
      <c r="T24" s="6" t="n">
        <v>50000</v>
      </c>
    </row>
    <row r="25" spans="1:40">
      <c r="A25" s="4" t="s">
        <v>904</v>
      </c>
    </row>
    <row r="26" spans="1:40">
      <c r="A26" s="4" t="s">
        <v>665</v>
      </c>
      <c r="T26" s="8" t="n">
        <v>0.15</v>
      </c>
    </row>
    <row r="27" spans="1:40">
      <c r="A27" s="4" t="s">
        <v>799</v>
      </c>
      <c r="T27" s="4" t="s">
        <v>376</v>
      </c>
    </row>
    <row r="28" spans="1:40">
      <c r="A28" s="4" t="s">
        <v>402</v>
      </c>
      <c r="T28" s="5" t="n">
        <v>1000000</v>
      </c>
    </row>
    <row r="29" spans="1:40">
      <c r="A29" s="4" t="s">
        <v>804</v>
      </c>
      <c r="T29" s="7" t="n">
        <v>0.075</v>
      </c>
    </row>
    <row r="30" spans="1:40">
      <c r="A30" s="4" t="s">
        <v>403</v>
      </c>
      <c r="T30" s="6" t="n">
        <v>75000</v>
      </c>
    </row>
    <row r="31" spans="1:40">
      <c r="A31" s="4" t="s">
        <v>419</v>
      </c>
    </row>
    <row r="32" spans="1:40">
      <c r="A32" s="4" t="s">
        <v>665</v>
      </c>
      <c r="X32" s="8" t="n">
        <v>0.05</v>
      </c>
    </row>
    <row r="33" spans="1:40">
      <c r="A33" s="4" t="s">
        <v>799</v>
      </c>
      <c r="X33" s="4" t="s">
        <v>699</v>
      </c>
    </row>
    <row r="34" spans="1:40">
      <c r="A34" s="4" t="s">
        <v>402</v>
      </c>
      <c r="X34" s="5" t="n">
        <v>14000000</v>
      </c>
    </row>
    <row r="35" spans="1:40">
      <c r="A35" s="4" t="s">
        <v>403</v>
      </c>
      <c r="X35" s="6" t="n">
        <v>350000</v>
      </c>
    </row>
    <row r="36" spans="1:40">
      <c r="A36" s="4" t="s">
        <v>836</v>
      </c>
    </row>
    <row r="37" spans="1:40">
      <c r="A37" s="4" t="s">
        <v>402</v>
      </c>
      <c r="X37" s="5" t="n">
        <v>14000000</v>
      </c>
    </row>
    <row r="38" spans="1:40">
      <c r="A38" s="4" t="s">
        <v>905</v>
      </c>
    </row>
    <row r="39" spans="1:40">
      <c r="A39" s="4" t="s">
        <v>665</v>
      </c>
      <c r="C39" s="8" t="n">
        <v>0.15</v>
      </c>
    </row>
    <row r="40" spans="1:40">
      <c r="A40" s="4" t="s">
        <v>906</v>
      </c>
      <c r="C40" s="4" t="s">
        <v>907</v>
      </c>
    </row>
    <row r="41" spans="1:40">
      <c r="A41" s="4" t="s">
        <v>776</v>
      </c>
      <c r="C41" s="5" t="n">
        <v>1000000</v>
      </c>
    </row>
    <row r="42" spans="1:40">
      <c r="A42" s="4" t="s">
        <v>908</v>
      </c>
    </row>
    <row r="43" spans="1:40">
      <c r="A43" s="4" t="s">
        <v>672</v>
      </c>
      <c r="C43" s="4" t="s">
        <v>573</v>
      </c>
    </row>
    <row r="44" spans="1:40">
      <c r="A44" s="4" t="s">
        <v>909</v>
      </c>
      <c r="C44" s="4" t="s">
        <v>602</v>
      </c>
    </row>
    <row r="45" spans="1:40">
      <c r="A45" s="4" t="s">
        <v>910</v>
      </c>
      <c r="C45" s="5" t="n">
        <v>3036437</v>
      </c>
    </row>
    <row r="46" spans="1:40">
      <c r="A46" s="4" t="s">
        <v>897</v>
      </c>
      <c r="C46" s="9" t="n">
        <v>0.0494</v>
      </c>
    </row>
    <row r="47" spans="1:40">
      <c r="A47" s="4" t="s">
        <v>911</v>
      </c>
    </row>
    <row r="48" spans="1:40">
      <c r="A48" s="4" t="s">
        <v>665</v>
      </c>
      <c r="C48" s="8" t="n">
        <v>0.15</v>
      </c>
    </row>
    <row r="49" spans="1:40">
      <c r="A49" s="4" t="s">
        <v>906</v>
      </c>
      <c r="C49" s="4" t="s">
        <v>907</v>
      </c>
    </row>
    <row r="50" spans="1:40">
      <c r="A50" s="4" t="s">
        <v>776</v>
      </c>
      <c r="C50" s="5" t="n">
        <v>75000</v>
      </c>
    </row>
    <row r="51" spans="1:40">
      <c r="A51" s="4" t="s">
        <v>912</v>
      </c>
    </row>
    <row r="52" spans="1:40">
      <c r="A52" s="4" t="s">
        <v>672</v>
      </c>
      <c r="C52" s="4" t="s">
        <v>573</v>
      </c>
    </row>
    <row r="53" spans="1:40">
      <c r="A53" s="4" t="s">
        <v>909</v>
      </c>
      <c r="C53" s="4" t="s">
        <v>602</v>
      </c>
    </row>
    <row r="54" spans="1:40">
      <c r="A54" s="4" t="s">
        <v>910</v>
      </c>
      <c r="C54" s="5" t="n">
        <v>227733</v>
      </c>
    </row>
    <row r="55" spans="1:40">
      <c r="A55" s="4" t="s">
        <v>897</v>
      </c>
      <c r="C55" s="9" t="n">
        <v>0.0494</v>
      </c>
    </row>
    <row r="56" spans="1:40">
      <c r="A56" s="4" t="s">
        <v>913</v>
      </c>
    </row>
    <row r="57" spans="1:40">
      <c r="A57" s="4" t="s">
        <v>914</v>
      </c>
      <c r="C57" s="8" t="n">
        <v>0.25</v>
      </c>
    </row>
    <row r="58" spans="1:40">
      <c r="A58" s="4" t="s">
        <v>915</v>
      </c>
    </row>
    <row r="59" spans="1:40">
      <c r="A59" s="4" t="s">
        <v>672</v>
      </c>
      <c r="E59" s="4" t="s">
        <v>573</v>
      </c>
      <c r="V59" s="4" t="s">
        <v>573</v>
      </c>
    </row>
    <row r="60" spans="1:40">
      <c r="A60" s="4" t="s">
        <v>563</v>
      </c>
      <c r="C60" s="6" t="n">
        <v>158000</v>
      </c>
      <c r="E60" s="6" t="n">
        <v>158000</v>
      </c>
      <c r="V60" s="6" t="n">
        <v>165000</v>
      </c>
    </row>
    <row r="61" spans="1:40">
      <c r="A61" s="4" t="s">
        <v>909</v>
      </c>
      <c r="E61" s="4" t="s">
        <v>583</v>
      </c>
      <c r="V61" s="4" t="s">
        <v>590</v>
      </c>
    </row>
    <row r="62" spans="1:40">
      <c r="A62" s="4" t="s">
        <v>665</v>
      </c>
      <c r="E62" s="8" t="n">
        <v>0.14</v>
      </c>
      <c r="V62" s="8" t="n">
        <v>0.14</v>
      </c>
    </row>
    <row r="63" spans="1:40">
      <c r="A63" s="4" t="s">
        <v>916</v>
      </c>
      <c r="C63" s="5" t="n">
        <v>150000</v>
      </c>
      <c r="E63" s="6" t="n">
        <v>150000</v>
      </c>
      <c r="V63" s="6" t="n">
        <v>150000</v>
      </c>
    </row>
    <row r="64" spans="1:40">
      <c r="A64" s="4" t="s">
        <v>906</v>
      </c>
      <c r="E64" s="4" t="s">
        <v>917</v>
      </c>
      <c r="V64" s="4" t="s">
        <v>587</v>
      </c>
    </row>
    <row r="65" spans="1:40">
      <c r="A65" s="4" t="s">
        <v>776</v>
      </c>
      <c r="E65" s="5" t="n">
        <v>1500000</v>
      </c>
      <c r="V65" s="5" t="n">
        <v>1500000</v>
      </c>
    </row>
    <row r="66" spans="1:40">
      <c r="A66" s="4" t="s">
        <v>777</v>
      </c>
      <c r="C66" s="5" t="n">
        <v>300000</v>
      </c>
      <c r="E66" s="6" t="n">
        <v>300000</v>
      </c>
      <c r="V66" s="6" t="n">
        <v>300000</v>
      </c>
    </row>
    <row r="67" spans="1:40">
      <c r="A67" s="4" t="s">
        <v>914</v>
      </c>
      <c r="E67" s="8" t="n">
        <v>0.25</v>
      </c>
      <c r="V67" s="8" t="n">
        <v>0.25</v>
      </c>
    </row>
    <row r="68" spans="1:40">
      <c r="A68" s="4" t="s">
        <v>918</v>
      </c>
    </row>
    <row r="69" spans="1:40">
      <c r="A69" s="4" t="s">
        <v>672</v>
      </c>
      <c r="E69" s="4" t="s">
        <v>573</v>
      </c>
      <c r="V69" s="4" t="s">
        <v>573</v>
      </c>
    </row>
    <row r="70" spans="1:40">
      <c r="A70" s="4" t="s">
        <v>563</v>
      </c>
      <c r="C70" s="5" t="n">
        <v>158000</v>
      </c>
      <c r="E70" s="6" t="n">
        <v>158000</v>
      </c>
      <c r="V70" s="6" t="n">
        <v>165000</v>
      </c>
    </row>
    <row r="71" spans="1:40">
      <c r="A71" s="4" t="s">
        <v>909</v>
      </c>
      <c r="E71" s="4" t="s">
        <v>583</v>
      </c>
      <c r="V71" s="4" t="s">
        <v>590</v>
      </c>
    </row>
    <row r="72" spans="1:40">
      <c r="A72" s="4" t="s">
        <v>665</v>
      </c>
      <c r="E72" s="8" t="n">
        <v>0.14</v>
      </c>
      <c r="V72" s="8" t="n">
        <v>0.14</v>
      </c>
    </row>
    <row r="73" spans="1:40">
      <c r="A73" s="4" t="s">
        <v>916</v>
      </c>
      <c r="C73" s="5" t="n">
        <v>150000</v>
      </c>
      <c r="E73" s="6" t="n">
        <v>150000</v>
      </c>
      <c r="V73" s="6" t="n">
        <v>150000</v>
      </c>
    </row>
    <row r="74" spans="1:40">
      <c r="A74" s="4" t="s">
        <v>906</v>
      </c>
      <c r="E74" s="4" t="s">
        <v>917</v>
      </c>
      <c r="V74" s="4" t="s">
        <v>587</v>
      </c>
    </row>
    <row r="75" spans="1:40">
      <c r="A75" s="4" t="s">
        <v>776</v>
      </c>
      <c r="E75" s="5" t="n">
        <v>1500000</v>
      </c>
      <c r="V75" s="5" t="n">
        <v>1500000</v>
      </c>
    </row>
    <row r="76" spans="1:40">
      <c r="A76" s="4" t="s">
        <v>777</v>
      </c>
      <c r="C76" s="6" t="n">
        <v>300000</v>
      </c>
      <c r="E76" s="6" t="n">
        <v>300000</v>
      </c>
      <c r="V76" s="6" t="n">
        <v>300000</v>
      </c>
    </row>
    <row r="77" spans="1:40">
      <c r="A77" s="4" t="s">
        <v>914</v>
      </c>
      <c r="E77" s="8" t="n">
        <v>0.25</v>
      </c>
      <c r="V77" s="8" t="n">
        <v>0.25</v>
      </c>
    </row>
    <row r="78" spans="1:40">
      <c r="A78" s="4" t="s">
        <v>919</v>
      </c>
    </row>
    <row r="79" spans="1:40">
      <c r="A79" s="4" t="s">
        <v>920</v>
      </c>
      <c r="B79" s="5" t="n">
        <v>10000000</v>
      </c>
    </row>
    <row r="80" spans="1:40">
      <c r="A80" s="4" t="s">
        <v>665</v>
      </c>
      <c r="B80" s="8" t="n">
        <v>0.03</v>
      </c>
    </row>
    <row r="81" spans="1:40">
      <c r="A81" s="4" t="s">
        <v>799</v>
      </c>
      <c r="B81" s="4" t="s">
        <v>921</v>
      </c>
    </row>
    <row r="82" spans="1:40">
      <c r="A82" s="4" t="s">
        <v>922</v>
      </c>
      <c r="B82" s="6" t="n">
        <v>1</v>
      </c>
    </row>
    <row r="83" spans="1:40">
      <c r="A83" s="4" t="s">
        <v>102</v>
      </c>
    </row>
    <row r="84" spans="1:40">
      <c r="A84" s="4" t="s">
        <v>402</v>
      </c>
      <c r="D84" s="5" t="n">
        <v>200000</v>
      </c>
      <c r="F84" s="5" t="n">
        <v>300000</v>
      </c>
      <c r="H84" s="5" t="n">
        <v>500000</v>
      </c>
      <c r="I84" s="5" t="n">
        <v>1000000</v>
      </c>
      <c r="K84" s="5" t="n">
        <v>208333</v>
      </c>
      <c r="M84" s="5" t="n">
        <v>1875000</v>
      </c>
      <c r="Q84" s="5" t="n">
        <v>500000</v>
      </c>
      <c r="S84" s="5" t="n">
        <v>1000000</v>
      </c>
      <c r="T84" s="5" t="n">
        <v>1000000</v>
      </c>
      <c r="AH84" s="5" t="n">
        <v>7583333</v>
      </c>
      <c r="AI84" s="5" t="n">
        <v>56250000</v>
      </c>
    </row>
    <row r="85" spans="1:40">
      <c r="A85" s="4" t="s">
        <v>403</v>
      </c>
      <c r="AH85" s="6" t="n">
        <v>7583</v>
      </c>
      <c r="AI85" s="6" t="n">
        <v>56250</v>
      </c>
    </row>
    <row r="86" spans="1:40">
      <c r="A86" s="4" t="s">
        <v>923</v>
      </c>
    </row>
    <row r="87" spans="1:40">
      <c r="A87" s="4" t="s">
        <v>402</v>
      </c>
      <c r="D87" s="5" t="n">
        <v>200000</v>
      </c>
      <c r="F87" s="5" t="n">
        <v>300000</v>
      </c>
      <c r="H87" s="5" t="n">
        <v>500000</v>
      </c>
      <c r="I87" s="5" t="n">
        <v>1000000</v>
      </c>
      <c r="K87" s="5" t="n">
        <v>208333</v>
      </c>
      <c r="M87" s="5" t="n">
        <v>1875000</v>
      </c>
      <c r="P87" s="5" t="n">
        <v>500000</v>
      </c>
      <c r="S87" s="5" t="n">
        <v>1000000</v>
      </c>
      <c r="T87" s="5" t="n">
        <v>1000000</v>
      </c>
    </row>
    <row r="88" spans="1:40">
      <c r="A88" s="4" t="s">
        <v>924</v>
      </c>
    </row>
    <row r="89" spans="1:40">
      <c r="A89" s="4" t="s">
        <v>402</v>
      </c>
      <c r="T89" s="5" t="n">
        <v>1000000</v>
      </c>
    </row>
    <row r="90" spans="1:40">
      <c r="A90" s="4" t="s">
        <v>798</v>
      </c>
    </row>
    <row r="91" spans="1:40">
      <c r="A91" s="4" t="s">
        <v>665</v>
      </c>
      <c r="D91" s="8" t="n">
        <v>0.17</v>
      </c>
      <c r="F91" s="8" t="n">
        <v>0.11</v>
      </c>
      <c r="G91" s="8" t="n">
        <v>0.17</v>
      </c>
      <c r="H91" s="8" t="n">
        <v>0.17</v>
      </c>
      <c r="I91" s="8" t="n">
        <v>0.17</v>
      </c>
      <c r="K91" s="8" t="n">
        <v>0.18</v>
      </c>
      <c r="M91" s="8" t="n">
        <v>0.21</v>
      </c>
      <c r="P91" s="8" t="n">
        <v>0.15</v>
      </c>
      <c r="Q91" s="8" t="n">
        <v>0.15</v>
      </c>
      <c r="S91" s="8" t="n">
        <v>0.15</v>
      </c>
      <c r="T91" s="8" t="n">
        <v>0.15</v>
      </c>
    </row>
    <row r="92" spans="1:40">
      <c r="A92" s="4" t="s">
        <v>799</v>
      </c>
      <c r="D92" s="4" t="s">
        <v>376</v>
      </c>
      <c r="F92" s="4" t="s">
        <v>376</v>
      </c>
      <c r="H92" s="4" t="s">
        <v>376</v>
      </c>
      <c r="I92" s="4" t="s">
        <v>376</v>
      </c>
      <c r="K92" s="4" t="s">
        <v>376</v>
      </c>
      <c r="M92" s="4" t="s">
        <v>376</v>
      </c>
      <c r="Q92" s="4" t="s">
        <v>376</v>
      </c>
      <c r="S92" s="4" t="s">
        <v>376</v>
      </c>
      <c r="T92" s="4" t="s">
        <v>376</v>
      </c>
    </row>
    <row r="93" spans="1:40">
      <c r="A93" s="4" t="s">
        <v>402</v>
      </c>
      <c r="D93" s="5" t="n">
        <v>200000</v>
      </c>
      <c r="F93" s="5" t="n">
        <v>300000</v>
      </c>
      <c r="H93" s="5" t="n">
        <v>500000</v>
      </c>
      <c r="I93" s="5" t="n">
        <v>1000000</v>
      </c>
      <c r="K93" s="5" t="n">
        <v>208333</v>
      </c>
      <c r="M93" s="5" t="n">
        <v>1875000</v>
      </c>
      <c r="Q93" s="5" t="n">
        <v>500000</v>
      </c>
      <c r="S93" s="5" t="n">
        <v>1000000</v>
      </c>
      <c r="T93" s="5" t="n">
        <v>1000000</v>
      </c>
    </row>
    <row r="94" spans="1:40">
      <c r="A94" s="4" t="s">
        <v>899</v>
      </c>
      <c r="AH94" s="6" t="n">
        <v>475016</v>
      </c>
    </row>
    <row r="95" spans="1:40">
      <c r="A95" s="4" t="s">
        <v>900</v>
      </c>
      <c r="AH95" s="7" t="n">
        <v>0.08500000000000001</v>
      </c>
      <c r="AI95" s="7" t="n">
        <v>0.046</v>
      </c>
    </row>
    <row r="96" spans="1:40">
      <c r="A96" s="4" t="s">
        <v>925</v>
      </c>
    </row>
    <row r="97" spans="1:40">
      <c r="A97" s="4" t="s">
        <v>402</v>
      </c>
      <c r="D97" s="5" t="n">
        <v>200000</v>
      </c>
      <c r="F97" s="5" t="n">
        <v>300000</v>
      </c>
      <c r="H97" s="5" t="n">
        <v>500000</v>
      </c>
      <c r="I97" s="5" t="n">
        <v>1000000</v>
      </c>
      <c r="K97" s="5" t="n">
        <v>208333</v>
      </c>
      <c r="M97" s="5" t="n">
        <v>1875000</v>
      </c>
      <c r="P97" s="5" t="n">
        <v>500000</v>
      </c>
      <c r="S97" s="5" t="n">
        <v>1000000</v>
      </c>
      <c r="T97" s="5" t="n">
        <v>1000000</v>
      </c>
    </row>
    <row r="98" spans="1:40">
      <c r="A98" s="4" t="s">
        <v>926</v>
      </c>
    </row>
    <row r="99" spans="1:40">
      <c r="A99" s="4" t="s">
        <v>665</v>
      </c>
      <c r="F99" s="8" t="n">
        <v>0.15</v>
      </c>
      <c r="M99" s="8" t="n">
        <v>0.24</v>
      </c>
      <c r="T99" s="8" t="n">
        <v>0.2</v>
      </c>
    </row>
    <row r="100" spans="1:40">
      <c r="A100" s="4" t="s">
        <v>799</v>
      </c>
      <c r="F100" s="4" t="s">
        <v>376</v>
      </c>
      <c r="M100" s="4" t="s">
        <v>376</v>
      </c>
      <c r="T100" s="4" t="s">
        <v>376</v>
      </c>
    </row>
    <row r="101" spans="1:40">
      <c r="A101" s="4" t="s">
        <v>402</v>
      </c>
      <c r="F101" s="5" t="n">
        <v>300000</v>
      </c>
      <c r="M101" s="5" t="n">
        <v>1875000</v>
      </c>
      <c r="T101" s="5" t="n">
        <v>1000000</v>
      </c>
    </row>
    <row r="102" spans="1:40">
      <c r="A102" s="4" t="s">
        <v>403</v>
      </c>
      <c r="F102" s="6" t="n">
        <v>21000</v>
      </c>
      <c r="M102" s="6" t="n">
        <v>300000</v>
      </c>
    </row>
    <row r="103" spans="1:40">
      <c r="A103" s="4" t="s">
        <v>927</v>
      </c>
    </row>
    <row r="104" spans="1:40">
      <c r="A104" s="4" t="s">
        <v>665</v>
      </c>
      <c r="T104" s="8" t="n">
        <v>0.2</v>
      </c>
    </row>
    <row r="105" spans="1:40">
      <c r="A105" s="4" t="s">
        <v>799</v>
      </c>
      <c r="T105" s="4" t="s">
        <v>376</v>
      </c>
    </row>
    <row r="106" spans="1:40">
      <c r="A106" s="4" t="s">
        <v>402</v>
      </c>
      <c r="T106" s="5" t="n">
        <v>1000000</v>
      </c>
    </row>
    <row r="107" spans="1:40">
      <c r="A107" s="4" t="s">
        <v>928</v>
      </c>
    </row>
    <row r="108" spans="1:40">
      <c r="A108" s="4" t="s">
        <v>402</v>
      </c>
      <c r="T108" s="5" t="n">
        <v>1000000</v>
      </c>
    </row>
    <row r="109" spans="1:40">
      <c r="A109" s="4" t="s">
        <v>929</v>
      </c>
    </row>
    <row r="110" spans="1:40">
      <c r="A110" s="4" t="s">
        <v>402</v>
      </c>
      <c r="X110" s="5" t="n">
        <v>14000000</v>
      </c>
    </row>
    <row r="111" spans="1:40">
      <c r="A111" s="4" t="s">
        <v>930</v>
      </c>
    </row>
    <row r="112" spans="1:40">
      <c r="A112" s="4" t="s">
        <v>665</v>
      </c>
      <c r="AB112" s="7" t="n">
        <v>0.005</v>
      </c>
    </row>
    <row r="113" spans="1:40">
      <c r="A113" s="4" t="s">
        <v>931</v>
      </c>
      <c r="AB113" s="6" t="n">
        <v>45000</v>
      </c>
    </row>
    <row r="114" spans="1:40">
      <c r="A114" s="4" t="s">
        <v>584</v>
      </c>
      <c r="AB114" s="5" t="n">
        <v>9000000</v>
      </c>
    </row>
    <row r="115" spans="1:40">
      <c r="A115" s="4" t="s">
        <v>899</v>
      </c>
      <c r="AB115" s="6" t="n">
        <v>7400</v>
      </c>
    </row>
    <row r="116" spans="1:40">
      <c r="A116" s="4" t="s">
        <v>675</v>
      </c>
      <c r="AB116" s="4" t="s">
        <v>676</v>
      </c>
    </row>
    <row r="117" spans="1:40">
      <c r="A117" s="4" t="s">
        <v>677</v>
      </c>
      <c r="AB117" s="5" t="n">
        <v>1000000</v>
      </c>
    </row>
    <row r="118" spans="1:40">
      <c r="A118" s="4" t="s">
        <v>932</v>
      </c>
    </row>
    <row r="119" spans="1:40">
      <c r="A119" s="4" t="s">
        <v>563</v>
      </c>
      <c r="AL119" s="6" t="n">
        <v>1500000</v>
      </c>
      <c r="AM119" s="6" t="n">
        <v>1500000</v>
      </c>
      <c r="AN119" s="6" t="n">
        <v>925000</v>
      </c>
    </row>
    <row r="120" spans="1:40">
      <c r="A120" s="4" t="s">
        <v>933</v>
      </c>
    </row>
    <row r="121" spans="1:40">
      <c r="A121" s="4" t="s">
        <v>934</v>
      </c>
      <c r="B121" s="6" t="n">
        <v>80000</v>
      </c>
    </row>
    <row r="122" spans="1:40">
      <c r="A122" s="4" t="s">
        <v>672</v>
      </c>
      <c r="B122" s="4" t="s">
        <v>606</v>
      </c>
    </row>
    <row r="123" spans="1:40">
      <c r="A123" s="4" t="s">
        <v>563</v>
      </c>
      <c r="B123" s="6" t="n">
        <v>90000</v>
      </c>
    </row>
    <row r="124" spans="1:40">
      <c r="A124" s="4" t="s">
        <v>909</v>
      </c>
      <c r="B124" s="4" t="s">
        <v>6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 customWidth="1" max="7" min="7" width="14"/>
  </cols>
  <sheetData>
    <row r="1" spans="1:7">
      <c r="A1" s="1" t="s">
        <v>935</v>
      </c>
      <c r="B1" s="2" t="s">
        <v>1</v>
      </c>
    </row>
    <row r="2" spans="1:7">
      <c r="B2" s="2" t="s">
        <v>2</v>
      </c>
      <c r="C2" s="2" t="s">
        <v>546</v>
      </c>
      <c r="D2" s="2" t="s">
        <v>561</v>
      </c>
      <c r="E2" s="2" t="s">
        <v>391</v>
      </c>
      <c r="F2" s="2" t="s">
        <v>549</v>
      </c>
      <c r="G2" s="2" t="s">
        <v>551</v>
      </c>
    </row>
    <row r="3" spans="1:7">
      <c r="A3" s="4" t="s">
        <v>936</v>
      </c>
      <c r="B3" s="6" t="n">
        <v>925000</v>
      </c>
    </row>
    <row r="4" spans="1:7">
      <c r="A4" s="4" t="s">
        <v>937</v>
      </c>
      <c r="C4" s="5" t="n">
        <v>9000000</v>
      </c>
      <c r="F4" s="5" t="n">
        <v>2500000</v>
      </c>
      <c r="G4" s="5" t="n">
        <v>1500000</v>
      </c>
    </row>
    <row r="5" spans="1:7">
      <c r="A5" s="4" t="s">
        <v>938</v>
      </c>
      <c r="D5" s="8" t="n">
        <v>0.08</v>
      </c>
      <c r="E5" s="8" t="n">
        <v>0.08</v>
      </c>
      <c r="F5" s="8" t="n">
        <v>0.04</v>
      </c>
      <c r="G5" s="8" t="n">
        <v>0.05</v>
      </c>
    </row>
    <row r="6" spans="1:7">
      <c r="A6" s="4" t="s">
        <v>939</v>
      </c>
    </row>
    <row r="7" spans="1:7">
      <c r="A7" s="4" t="s">
        <v>937</v>
      </c>
      <c r="B7" s="5" t="n">
        <v>30833334</v>
      </c>
    </row>
    <row r="8" spans="1:7">
      <c r="A8" s="4" t="s">
        <v>940</v>
      </c>
    </row>
    <row r="9" spans="1:7">
      <c r="A9" s="4" t="s">
        <v>937</v>
      </c>
      <c r="B9" s="5" t="n">
        <v>30833334</v>
      </c>
    </row>
    <row r="10" spans="1:7">
      <c r="A10" s="4" t="s">
        <v>941</v>
      </c>
    </row>
    <row r="11" spans="1:7">
      <c r="A11" s="4" t="s">
        <v>937</v>
      </c>
      <c r="B11" s="5" t="n">
        <v>30833334</v>
      </c>
    </row>
    <row r="12" spans="1:7">
      <c r="A12" s="4" t="s">
        <v>942</v>
      </c>
    </row>
    <row r="13" spans="1:7">
      <c r="A13" s="4" t="s">
        <v>943</v>
      </c>
      <c r="B13" s="4" t="s">
        <v>944</v>
      </c>
    </row>
    <row r="14" spans="1:7">
      <c r="A14" s="4" t="s">
        <v>936</v>
      </c>
      <c r="B14" s="6" t="n">
        <v>125000</v>
      </c>
    </row>
    <row r="15" spans="1:7">
      <c r="A15" s="4" t="s">
        <v>945</v>
      </c>
    </row>
    <row r="16" spans="1:7">
      <c r="A16" s="4" t="s">
        <v>937</v>
      </c>
      <c r="B16" s="5" t="n">
        <v>4166667</v>
      </c>
    </row>
    <row r="17" spans="1:7">
      <c r="A17" s="4" t="s">
        <v>938</v>
      </c>
      <c r="B17" s="8" t="n">
        <v>0.03</v>
      </c>
    </row>
    <row r="18" spans="1:7">
      <c r="A18" s="4" t="s">
        <v>946</v>
      </c>
    </row>
    <row r="19" spans="1:7">
      <c r="A19" s="4" t="s">
        <v>937</v>
      </c>
      <c r="B19" s="5" t="n">
        <v>4166667</v>
      </c>
    </row>
    <row r="20" spans="1:7">
      <c r="A20" s="4" t="s">
        <v>938</v>
      </c>
      <c r="B20" s="8" t="n">
        <v>0.06</v>
      </c>
    </row>
    <row r="21" spans="1:7">
      <c r="A21" s="4" t="s">
        <v>947</v>
      </c>
    </row>
    <row r="22" spans="1:7">
      <c r="A22" s="4" t="s">
        <v>937</v>
      </c>
      <c r="B22" s="5" t="n">
        <v>4166667</v>
      </c>
    </row>
    <row r="23" spans="1:7">
      <c r="A23" s="4" t="s">
        <v>938</v>
      </c>
      <c r="B23" s="8" t="n">
        <v>0.06</v>
      </c>
    </row>
    <row r="24" spans="1:7">
      <c r="A24" s="4" t="s">
        <v>948</v>
      </c>
    </row>
    <row r="25" spans="1:7">
      <c r="A25" s="4" t="s">
        <v>943</v>
      </c>
      <c r="B25" s="4" t="s">
        <v>949</v>
      </c>
    </row>
    <row r="26" spans="1:7">
      <c r="A26" s="4" t="s">
        <v>936</v>
      </c>
      <c r="B26" s="6" t="n">
        <v>267000</v>
      </c>
    </row>
    <row r="27" spans="1:7">
      <c r="A27" s="4" t="s">
        <v>950</v>
      </c>
    </row>
    <row r="28" spans="1:7">
      <c r="A28" s="4" t="s">
        <v>937</v>
      </c>
      <c r="B28" s="5" t="n">
        <v>8900000</v>
      </c>
    </row>
    <row r="29" spans="1:7">
      <c r="A29" s="4" t="s">
        <v>938</v>
      </c>
      <c r="B29" s="8" t="n">
        <v>0.03</v>
      </c>
    </row>
    <row r="30" spans="1:7">
      <c r="A30" s="4" t="s">
        <v>951</v>
      </c>
    </row>
    <row r="31" spans="1:7">
      <c r="A31" s="4" t="s">
        <v>937</v>
      </c>
      <c r="B31" s="5" t="n">
        <v>8900000</v>
      </c>
    </row>
    <row r="32" spans="1:7">
      <c r="A32" s="4" t="s">
        <v>938</v>
      </c>
      <c r="B32" s="8" t="n">
        <v>0.06</v>
      </c>
    </row>
    <row r="33" spans="1:7">
      <c r="A33" s="4" t="s">
        <v>952</v>
      </c>
    </row>
    <row r="34" spans="1:7">
      <c r="A34" s="4" t="s">
        <v>937</v>
      </c>
      <c r="B34" s="5" t="n">
        <v>8900000</v>
      </c>
    </row>
    <row r="35" spans="1:7">
      <c r="A35" s="4" t="s">
        <v>938</v>
      </c>
      <c r="B35" s="8" t="n">
        <v>0.06</v>
      </c>
    </row>
    <row r="36" spans="1:7">
      <c r="A36" s="4" t="s">
        <v>953</v>
      </c>
    </row>
    <row r="37" spans="1:7">
      <c r="A37" s="4" t="s">
        <v>943</v>
      </c>
      <c r="B37" s="4" t="s">
        <v>954</v>
      </c>
    </row>
    <row r="38" spans="1:7">
      <c r="A38" s="4" t="s">
        <v>936</v>
      </c>
      <c r="B38" s="6" t="n">
        <v>267000</v>
      </c>
    </row>
    <row r="39" spans="1:7">
      <c r="A39" s="4" t="s">
        <v>955</v>
      </c>
    </row>
    <row r="40" spans="1:7">
      <c r="A40" s="4" t="s">
        <v>937</v>
      </c>
      <c r="B40" s="5" t="n">
        <v>8900000</v>
      </c>
    </row>
    <row r="41" spans="1:7">
      <c r="A41" s="4" t="s">
        <v>938</v>
      </c>
      <c r="B41" s="8" t="n">
        <v>0.03</v>
      </c>
    </row>
    <row r="42" spans="1:7">
      <c r="A42" s="4" t="s">
        <v>956</v>
      </c>
    </row>
    <row r="43" spans="1:7">
      <c r="A43" s="4" t="s">
        <v>937</v>
      </c>
      <c r="B43" s="5" t="n">
        <v>8900000</v>
      </c>
    </row>
    <row r="44" spans="1:7">
      <c r="A44" s="4" t="s">
        <v>938</v>
      </c>
      <c r="B44" s="8" t="n">
        <v>0.06</v>
      </c>
    </row>
    <row r="45" spans="1:7">
      <c r="A45" s="4" t="s">
        <v>957</v>
      </c>
    </row>
    <row r="46" spans="1:7">
      <c r="A46" s="4" t="s">
        <v>937</v>
      </c>
      <c r="B46" s="5" t="n">
        <v>8900000</v>
      </c>
    </row>
    <row r="47" spans="1:7">
      <c r="A47" s="4" t="s">
        <v>938</v>
      </c>
      <c r="B47" s="8" t="n">
        <v>0.06</v>
      </c>
    </row>
    <row r="48" spans="1:7">
      <c r="A48" s="4" t="s">
        <v>958</v>
      </c>
    </row>
    <row r="49" spans="1:7">
      <c r="A49" s="4" t="s">
        <v>943</v>
      </c>
      <c r="B49" s="4" t="s">
        <v>959</v>
      </c>
    </row>
    <row r="50" spans="1:7">
      <c r="A50" s="4" t="s">
        <v>936</v>
      </c>
      <c r="B50" s="6" t="n">
        <v>266000</v>
      </c>
    </row>
    <row r="51" spans="1:7">
      <c r="A51" s="4" t="s">
        <v>960</v>
      </c>
    </row>
    <row r="52" spans="1:7">
      <c r="A52" s="4" t="s">
        <v>937</v>
      </c>
      <c r="B52" s="5" t="n">
        <v>8866667</v>
      </c>
    </row>
    <row r="53" spans="1:7">
      <c r="A53" s="4" t="s">
        <v>938</v>
      </c>
      <c r="B53" s="8" t="n">
        <v>0.03</v>
      </c>
    </row>
    <row r="54" spans="1:7">
      <c r="A54" s="4" t="s">
        <v>961</v>
      </c>
    </row>
    <row r="55" spans="1:7">
      <c r="A55" s="4" t="s">
        <v>937</v>
      </c>
      <c r="B55" s="5" t="n">
        <v>8866667</v>
      </c>
    </row>
    <row r="56" spans="1:7">
      <c r="A56" s="4" t="s">
        <v>938</v>
      </c>
      <c r="B56" s="8" t="n">
        <v>0.06</v>
      </c>
    </row>
    <row r="57" spans="1:7">
      <c r="A57" s="4" t="s">
        <v>962</v>
      </c>
    </row>
    <row r="58" spans="1:7">
      <c r="A58" s="4" t="s">
        <v>937</v>
      </c>
      <c r="B58" s="5" t="n">
        <v>8866667</v>
      </c>
    </row>
    <row r="59" spans="1:7">
      <c r="A59" s="4" t="s">
        <v>938</v>
      </c>
      <c r="B59" s="8" t="n">
        <v>0.0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63</v>
      </c>
      <c r="B1" s="2" t="s">
        <v>1</v>
      </c>
    </row>
    <row r="2" spans="1:4">
      <c r="B2" s="2" t="s">
        <v>2</v>
      </c>
      <c r="C2" s="2" t="s">
        <v>32</v>
      </c>
      <c r="D2" s="2" t="s">
        <v>447</v>
      </c>
    </row>
    <row r="3" spans="1:4">
      <c r="A3" s="4" t="s">
        <v>964</v>
      </c>
      <c r="B3" s="8" t="n">
        <v>0.03</v>
      </c>
    </row>
    <row r="4" spans="1:4">
      <c r="A4" s="4" t="s">
        <v>965</v>
      </c>
      <c r="B4" s="8" t="n">
        <v>0.24</v>
      </c>
    </row>
    <row r="5" spans="1:4">
      <c r="A5" s="4" t="s">
        <v>966</v>
      </c>
      <c r="B5" s="5" t="n">
        <v>151284792</v>
      </c>
      <c r="C5" s="5" t="n">
        <v>102700002</v>
      </c>
      <c r="D5" s="5" t="n">
        <v>13400000</v>
      </c>
    </row>
    <row r="6" spans="1:4">
      <c r="A6" s="4" t="s">
        <v>967</v>
      </c>
      <c r="B6" s="4" t="s">
        <v>968</v>
      </c>
    </row>
    <row r="7" spans="1:4">
      <c r="A7" s="4" t="s">
        <v>969</v>
      </c>
      <c r="B7" s="7" t="n">
        <v>0.03</v>
      </c>
      <c r="C7" s="7" t="n">
        <v>0.05</v>
      </c>
      <c r="D7" s="7" t="n">
        <v>0.05</v>
      </c>
    </row>
    <row r="8" spans="1:4">
      <c r="A8" s="4" t="s">
        <v>970</v>
      </c>
      <c r="B8" s="5" t="n">
        <v>151284792</v>
      </c>
    </row>
    <row r="9" spans="1:4">
      <c r="A9" s="4" t="s">
        <v>971</v>
      </c>
      <c r="B9" s="7" t="n">
        <v>0.0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72</v>
      </c>
      <c r="B1" s="2" t="s">
        <v>1</v>
      </c>
    </row>
    <row r="2" spans="1:3">
      <c r="B2" s="2" t="s">
        <v>2</v>
      </c>
      <c r="C2" s="2" t="s">
        <v>32</v>
      </c>
    </row>
    <row r="3" spans="1:3">
      <c r="A3" s="4" t="s">
        <v>871</v>
      </c>
      <c r="B3" s="4" t="s">
        <v>845</v>
      </c>
      <c r="C3" s="4" t="s">
        <v>846</v>
      </c>
    </row>
    <row r="4" spans="1:3">
      <c r="A4" s="4" t="s">
        <v>798</v>
      </c>
    </row>
    <row r="5" spans="1:3">
      <c r="A5" s="4" t="s">
        <v>873</v>
      </c>
      <c r="B5" s="4" t="s">
        <v>973</v>
      </c>
      <c r="C5" s="4" t="s">
        <v>974</v>
      </c>
    </row>
    <row r="6" spans="1:3">
      <c r="A6" s="4" t="s">
        <v>876</v>
      </c>
      <c r="B6" s="4" t="s">
        <v>975</v>
      </c>
      <c r="C6" s="4" t="s">
        <v>976</v>
      </c>
    </row>
    <row r="7" spans="1:3">
      <c r="A7" s="4" t="s">
        <v>871</v>
      </c>
      <c r="B7" s="4" t="s">
        <v>977</v>
      </c>
      <c r="C7" s="4" t="s">
        <v>97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9</v>
      </c>
      <c r="B1" s="2" t="s">
        <v>1</v>
      </c>
    </row>
    <row r="2" spans="1:3">
      <c r="B2" s="2" t="s">
        <v>2</v>
      </c>
      <c r="C2" s="2" t="s">
        <v>32</v>
      </c>
    </row>
    <row r="3" spans="1:3">
      <c r="A3" s="4" t="s">
        <v>980</v>
      </c>
      <c r="B3" s="7" t="n">
        <v>0.08500000000000001</v>
      </c>
      <c r="C3" s="8" t="n">
        <v>0.05</v>
      </c>
    </row>
    <row r="4" spans="1:3">
      <c r="A4" s="4" t="s">
        <v>798</v>
      </c>
    </row>
    <row r="5" spans="1:3">
      <c r="A5" s="4" t="s">
        <v>981</v>
      </c>
      <c r="B5" s="5" t="n">
        <v>102700002</v>
      </c>
      <c r="C5" s="5" t="n">
        <v>13400000</v>
      </c>
    </row>
    <row r="6" spans="1:3">
      <c r="A6" s="4" t="s">
        <v>982</v>
      </c>
      <c r="B6" s="5" t="n">
        <v>-200000</v>
      </c>
      <c r="C6" s="5" t="n">
        <v>-3200000</v>
      </c>
    </row>
    <row r="7" spans="1:3">
      <c r="A7" s="4" t="s">
        <v>983</v>
      </c>
      <c r="B7" s="5" t="n">
        <v>52784790</v>
      </c>
      <c r="C7" s="5" t="n">
        <v>101500002</v>
      </c>
    </row>
    <row r="8" spans="1:3">
      <c r="A8" s="4" t="s">
        <v>984</v>
      </c>
      <c r="B8" s="5" t="n">
        <v>-4000000</v>
      </c>
      <c r="C8" s="5" t="n">
        <v>-9000000</v>
      </c>
    </row>
    <row r="9" spans="1:3">
      <c r="A9" s="4" t="s">
        <v>985</v>
      </c>
      <c r="B9" s="5" t="n">
        <v>151284792</v>
      </c>
      <c r="C9" s="5" t="n">
        <v>102700002</v>
      </c>
    </row>
    <row r="10" spans="1:3">
      <c r="A10" s="4" t="s">
        <v>986</v>
      </c>
      <c r="B10" s="5" t="n">
        <v>151284792</v>
      </c>
    </row>
    <row r="11" spans="1:3">
      <c r="A11" s="4" t="s">
        <v>987</v>
      </c>
      <c r="B11" s="7" t="n">
        <v>0.05</v>
      </c>
      <c r="C11" s="7" t="n">
        <v>0.05</v>
      </c>
    </row>
    <row r="12" spans="1:3">
      <c r="A12" s="4" t="s">
        <v>988</v>
      </c>
      <c r="B12" s="12" t="n">
        <v>-0.18</v>
      </c>
      <c r="C12" s="12" t="n">
        <v>-0.065</v>
      </c>
    </row>
    <row r="13" spans="1:3">
      <c r="A13" s="4" t="s">
        <v>980</v>
      </c>
      <c r="B13" s="12" t="n">
        <v>0.08500000000000001</v>
      </c>
      <c r="C13" s="12" t="n">
        <v>0.046</v>
      </c>
    </row>
    <row r="14" spans="1:3">
      <c r="A14" s="4" t="s">
        <v>989</v>
      </c>
      <c r="B14" s="12" t="n">
        <v>-0.04</v>
      </c>
      <c r="C14" s="12" t="n">
        <v>-0.005</v>
      </c>
    </row>
    <row r="15" spans="1:3">
      <c r="A15" s="4" t="s">
        <v>990</v>
      </c>
      <c r="B15" s="12" t="n">
        <v>0.03</v>
      </c>
      <c r="C15" s="7" t="n">
        <v>0.05</v>
      </c>
    </row>
    <row r="16" spans="1:3">
      <c r="A16" s="4" t="s">
        <v>991</v>
      </c>
      <c r="B16" s="7" t="n">
        <v>0.0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V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992</v>
      </c>
      <c r="B1" s="2" t="s">
        <v>543</v>
      </c>
      <c r="C1" s="2" t="s">
        <v>391</v>
      </c>
      <c r="D1" s="2" t="s">
        <v>393</v>
      </c>
      <c r="E1" s="2" t="s">
        <v>550</v>
      </c>
      <c r="F1" s="2" t="s">
        <v>552</v>
      </c>
      <c r="G1" s="2" t="s">
        <v>553</v>
      </c>
      <c r="H1" s="2" t="s">
        <v>993</v>
      </c>
      <c r="I1" s="2" t="s">
        <v>994</v>
      </c>
      <c r="J1" s="2" t="s">
        <v>554</v>
      </c>
      <c r="K1" s="2" t="s">
        <v>398</v>
      </c>
      <c r="L1" s="2" t="s">
        <v>995</v>
      </c>
      <c r="M1" s="2" t="s">
        <v>557</v>
      </c>
      <c r="N1" s="2" t="s">
        <v>558</v>
      </c>
      <c r="O1" s="2" t="s">
        <v>559</v>
      </c>
      <c r="P1" s="2" t="s">
        <v>659</v>
      </c>
      <c r="Q1" s="2" t="s">
        <v>660</v>
      </c>
      <c r="R1" s="2" t="s">
        <v>661</v>
      </c>
      <c r="S1" s="2" t="s">
        <v>662</v>
      </c>
      <c r="T1" s="2" t="s">
        <v>2</v>
      </c>
      <c r="U1" s="2" t="s">
        <v>32</v>
      </c>
      <c r="V1" s="2" t="s">
        <v>540</v>
      </c>
    </row>
    <row r="2" spans="1:22">
      <c r="A2" s="4" t="s">
        <v>996</v>
      </c>
      <c r="G2" s="6" t="n">
        <v>4272</v>
      </c>
      <c r="M2" s="6" t="n">
        <v>5820</v>
      </c>
      <c r="N2" s="6" t="n">
        <v>1119</v>
      </c>
      <c r="O2" s="6" t="n">
        <v>12564</v>
      </c>
      <c r="T2" s="6" t="n">
        <v>-62641</v>
      </c>
      <c r="U2" s="6" t="n">
        <v>165615</v>
      </c>
    </row>
    <row r="3" spans="1:22">
      <c r="A3" s="4" t="s">
        <v>997</v>
      </c>
      <c r="E3" s="6" t="n">
        <v>32350</v>
      </c>
      <c r="F3" s="6" t="n">
        <v>40000</v>
      </c>
      <c r="G3" s="5" t="n">
        <v>3500</v>
      </c>
    </row>
    <row r="4" spans="1:22">
      <c r="A4" s="4" t="s">
        <v>664</v>
      </c>
      <c r="E4" s="6" t="n">
        <v>30000</v>
      </c>
      <c r="T4" s="5" t="n">
        <v>35000</v>
      </c>
    </row>
    <row r="5" spans="1:22">
      <c r="A5" s="4" t="s">
        <v>571</v>
      </c>
      <c r="C5" s="6" t="n">
        <v>616</v>
      </c>
      <c r="D5" s="6" t="n">
        <v>308</v>
      </c>
      <c r="G5" s="6" t="n">
        <v>228</v>
      </c>
      <c r="M5" s="5" t="n">
        <v>10320</v>
      </c>
      <c r="N5" s="5" t="n">
        <v>1229</v>
      </c>
      <c r="O5" s="5" t="n">
        <v>7564</v>
      </c>
    </row>
    <row r="6" spans="1:22">
      <c r="A6" s="4" t="s">
        <v>998</v>
      </c>
      <c r="M6" s="5" t="n">
        <v>85820</v>
      </c>
      <c r="N6" s="5" t="n">
        <v>51000</v>
      </c>
      <c r="O6" s="5" t="n">
        <v>82564</v>
      </c>
    </row>
    <row r="7" spans="1:22">
      <c r="A7" s="4" t="s">
        <v>999</v>
      </c>
      <c r="M7" s="5" t="n">
        <v>80000</v>
      </c>
      <c r="P7" s="6" t="n">
        <v>8125</v>
      </c>
      <c r="Q7" s="6" t="n">
        <v>8125</v>
      </c>
      <c r="R7" s="6" t="n">
        <v>8125</v>
      </c>
      <c r="S7" s="6" t="n">
        <v>8125</v>
      </c>
    </row>
    <row r="8" spans="1:22">
      <c r="A8" s="4" t="s">
        <v>570</v>
      </c>
      <c r="C8" s="6" t="n">
        <v>50000</v>
      </c>
      <c r="D8" s="6" t="n">
        <v>25000</v>
      </c>
      <c r="K8" s="6" t="n">
        <v>30000</v>
      </c>
      <c r="M8" s="5" t="n">
        <v>75500</v>
      </c>
      <c r="N8" s="6" t="n">
        <v>50890</v>
      </c>
      <c r="O8" s="5" t="n">
        <v>75000</v>
      </c>
    </row>
    <row r="9" spans="1:22">
      <c r="A9" s="4" t="s">
        <v>1000</v>
      </c>
      <c r="K9" s="6" t="n">
        <v>20000</v>
      </c>
    </row>
    <row r="10" spans="1:22">
      <c r="A10" s="4" t="s">
        <v>1001</v>
      </c>
      <c r="O10" s="5" t="n">
        <v>70000</v>
      </c>
    </row>
    <row r="11" spans="1:22">
      <c r="A11" s="4" t="s">
        <v>504</v>
      </c>
    </row>
    <row r="12" spans="1:22">
      <c r="A12" s="4" t="s">
        <v>996</v>
      </c>
      <c r="T12" s="5" t="n">
        <v>6482</v>
      </c>
    </row>
    <row r="13" spans="1:22">
      <c r="A13" s="4" t="s">
        <v>571</v>
      </c>
      <c r="T13" s="5" t="n">
        <v>3982</v>
      </c>
    </row>
    <row r="14" spans="1:22">
      <c r="A14" s="4" t="s">
        <v>998</v>
      </c>
      <c r="T14" s="5" t="n">
        <v>35000</v>
      </c>
    </row>
    <row r="15" spans="1:22">
      <c r="A15" s="4" t="s">
        <v>999</v>
      </c>
      <c r="T15" s="5" t="n">
        <v>32500</v>
      </c>
    </row>
    <row r="16" spans="1:22">
      <c r="A16" s="4" t="s">
        <v>570</v>
      </c>
      <c r="T16" s="6" t="n">
        <v>2500</v>
      </c>
    </row>
    <row r="17" spans="1:22">
      <c r="A17" s="4" t="s">
        <v>521</v>
      </c>
    </row>
    <row r="18" spans="1:22">
      <c r="A18" s="4" t="s">
        <v>997</v>
      </c>
      <c r="J18" s="6" t="n">
        <v>25000</v>
      </c>
    </row>
    <row r="19" spans="1:22">
      <c r="A19" s="4" t="s">
        <v>999</v>
      </c>
      <c r="L19" s="6" t="n">
        <v>6000</v>
      </c>
    </row>
    <row r="20" spans="1:22">
      <c r="A20" s="4" t="s">
        <v>1002</v>
      </c>
    </row>
    <row r="21" spans="1:22">
      <c r="A21" s="4" t="s">
        <v>999</v>
      </c>
      <c r="M21" s="6" t="n">
        <v>20000</v>
      </c>
    </row>
    <row r="22" spans="1:22">
      <c r="A22" s="4" t="s">
        <v>529</v>
      </c>
    </row>
    <row r="23" spans="1:22">
      <c r="A23" s="4" t="s">
        <v>664</v>
      </c>
      <c r="V23" s="6" t="n">
        <v>122400</v>
      </c>
    </row>
    <row r="24" spans="1:22">
      <c r="A24" s="4" t="s">
        <v>1003</v>
      </c>
    </row>
    <row r="25" spans="1:22">
      <c r="A25" s="4" t="s">
        <v>1001</v>
      </c>
      <c r="O25" s="6" t="n">
        <v>11667</v>
      </c>
    </row>
    <row r="26" spans="1:22">
      <c r="A26" s="4" t="s">
        <v>1004</v>
      </c>
    </row>
    <row r="27" spans="1:22">
      <c r="A27" s="4" t="s">
        <v>996</v>
      </c>
      <c r="B27" s="6" t="n">
        <v>62641</v>
      </c>
    </row>
    <row r="28" spans="1:22">
      <c r="A28" s="4" t="s">
        <v>1005</v>
      </c>
      <c r="B28" s="5" t="n">
        <v>200000</v>
      </c>
    </row>
    <row r="29" spans="1:22">
      <c r="A29" s="4" t="s">
        <v>997</v>
      </c>
      <c r="B29" s="6" t="n">
        <v>200000</v>
      </c>
    </row>
    <row r="30" spans="1:22">
      <c r="A30" s="4" t="s">
        <v>1006</v>
      </c>
      <c r="B30" s="4" t="s">
        <v>577</v>
      </c>
    </row>
    <row r="31" spans="1:22">
      <c r="A31" s="4" t="s">
        <v>1007</v>
      </c>
    </row>
    <row r="32" spans="1:22">
      <c r="A32" s="4" t="s">
        <v>1005</v>
      </c>
      <c r="H32" s="6" t="n">
        <v>92110</v>
      </c>
    </row>
    <row r="33" spans="1:22">
      <c r="A33" s="4" t="s">
        <v>664</v>
      </c>
      <c r="H33" s="5" t="n">
        <v>62409</v>
      </c>
    </row>
    <row r="34" spans="1:22">
      <c r="A34" s="4" t="s">
        <v>571</v>
      </c>
      <c r="H34" s="6" t="n">
        <v>29701</v>
      </c>
    </row>
    <row r="35" spans="1:22">
      <c r="A35" s="4" t="s">
        <v>1008</v>
      </c>
    </row>
    <row r="36" spans="1:22">
      <c r="A36" s="4" t="s">
        <v>996</v>
      </c>
      <c r="I36" s="6" t="n">
        <v>14002</v>
      </c>
    </row>
    <row r="37" spans="1:22">
      <c r="A37" s="4" t="s">
        <v>571</v>
      </c>
      <c r="I37" s="5" t="n">
        <v>7020</v>
      </c>
    </row>
    <row r="38" spans="1:22">
      <c r="A38" s="4" t="s">
        <v>998</v>
      </c>
      <c r="I38" s="5" t="n">
        <v>100000</v>
      </c>
    </row>
    <row r="39" spans="1:22">
      <c r="A39" s="4" t="s">
        <v>1009</v>
      </c>
      <c r="I39" s="5" t="n">
        <v>114002</v>
      </c>
    </row>
    <row r="40" spans="1:22">
      <c r="A40" s="4" t="s">
        <v>1010</v>
      </c>
    </row>
    <row r="41" spans="1:22">
      <c r="A41" s="4" t="s">
        <v>999</v>
      </c>
      <c r="I41" s="5" t="n">
        <v>15000</v>
      </c>
    </row>
    <row r="42" spans="1:22">
      <c r="A42" s="4" t="s">
        <v>1011</v>
      </c>
    </row>
    <row r="43" spans="1:22">
      <c r="A43" s="4" t="s">
        <v>999</v>
      </c>
      <c r="I43" s="5" t="n">
        <v>25000</v>
      </c>
    </row>
    <row r="44" spans="1:22">
      <c r="A44" s="4" t="s">
        <v>1012</v>
      </c>
    </row>
    <row r="45" spans="1:22">
      <c r="A45" s="4" t="s">
        <v>998</v>
      </c>
      <c r="I45" s="5" t="n">
        <v>20000</v>
      </c>
    </row>
    <row r="46" spans="1:22">
      <c r="A46" s="4" t="s">
        <v>1009</v>
      </c>
      <c r="I46" s="6" t="n">
        <v>129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1013</v>
      </c>
      <c r="B1" s="2" t="s">
        <v>1</v>
      </c>
    </row>
    <row r="2" spans="1:2">
      <c r="B2" s="2" t="s">
        <v>497</v>
      </c>
    </row>
    <row r="3" spans="1:2">
      <c r="A3" s="3" t="s">
        <v>220</v>
      </c>
    </row>
    <row r="4" spans="1:2">
      <c r="A4" s="4" t="s">
        <v>1014</v>
      </c>
      <c r="B4" s="6" t="n">
        <v>26654000</v>
      </c>
    </row>
    <row r="5" spans="1:2">
      <c r="A5" s="4" t="s">
        <v>1015</v>
      </c>
      <c r="B5" s="5" t="n">
        <v>202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16</v>
      </c>
      <c r="B1" s="2" t="s">
        <v>2</v>
      </c>
      <c r="C1" s="2" t="s">
        <v>32</v>
      </c>
    </row>
    <row r="2" spans="1:3">
      <c r="A2" s="3" t="s">
        <v>220</v>
      </c>
    </row>
    <row r="3" spans="1:3">
      <c r="A3" s="4" t="s">
        <v>1017</v>
      </c>
      <c r="B3" s="6" t="n">
        <v>9328900</v>
      </c>
      <c r="C3" s="6" t="n">
        <v>7763000</v>
      </c>
    </row>
    <row r="4" spans="1:3">
      <c r="A4" s="4" t="s">
        <v>1018</v>
      </c>
      <c r="B4" s="5" t="n">
        <v>9328900</v>
      </c>
      <c r="C4" s="5" t="n">
        <v>7763000</v>
      </c>
    </row>
    <row r="5" spans="1:3">
      <c r="A5" s="4" t="s">
        <v>1019</v>
      </c>
      <c r="B5" s="5" t="n">
        <v>-9328900</v>
      </c>
      <c r="C5" s="5" t="n">
        <v>-7763000</v>
      </c>
    </row>
    <row r="6" spans="1:3">
      <c r="A6" s="4" t="s">
        <v>1020</v>
      </c>
      <c r="B6" s="4" t="s">
        <v>37</v>
      </c>
      <c r="C6" s="4" t="s">
        <v>3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1</v>
      </c>
      <c r="B1" s="2" t="s">
        <v>1</v>
      </c>
    </row>
    <row r="2" spans="1:3">
      <c r="B2" s="2" t="s">
        <v>2</v>
      </c>
      <c r="C2" s="2" t="s">
        <v>32</v>
      </c>
    </row>
    <row r="3" spans="1:3">
      <c r="A3" s="3" t="s">
        <v>220</v>
      </c>
    </row>
    <row r="4" spans="1:3">
      <c r="A4" s="4" t="s">
        <v>1022</v>
      </c>
      <c r="B4" s="4" t="s">
        <v>1023</v>
      </c>
      <c r="C4" s="4" t="s">
        <v>1023</v>
      </c>
    </row>
    <row r="5" spans="1:3">
      <c r="A5" s="4" t="s">
        <v>1024</v>
      </c>
      <c r="B5" s="4" t="s">
        <v>1025</v>
      </c>
      <c r="C5" s="4" t="s">
        <v>102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026</v>
      </c>
      <c r="B1" s="2" t="s">
        <v>1</v>
      </c>
    </row>
    <row r="2" spans="1:3">
      <c r="B2" s="2" t="s">
        <v>2</v>
      </c>
      <c r="C2" s="2" t="s">
        <v>32</v>
      </c>
    </row>
    <row r="3" spans="1:3">
      <c r="A3" s="4" t="s">
        <v>1027</v>
      </c>
      <c r="B3" s="6" t="n">
        <v>124899</v>
      </c>
      <c r="C3" s="6" t="n">
        <v>61998</v>
      </c>
    </row>
    <row r="4" spans="1:3">
      <c r="A4" s="4" t="s">
        <v>1028</v>
      </c>
      <c r="B4" s="6" t="n">
        <v>730575</v>
      </c>
      <c r="C4" s="6" t="n">
        <v>335426</v>
      </c>
    </row>
    <row r="5" spans="1:3">
      <c r="A5" s="4" t="s">
        <v>1029</v>
      </c>
    </row>
    <row r="6" spans="1:3">
      <c r="A6" s="4" t="s">
        <v>1030</v>
      </c>
      <c r="B6" s="4" t="s">
        <v>103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032</v>
      </c>
      <c r="B1" s="2" t="s">
        <v>1</v>
      </c>
    </row>
    <row r="2" spans="1:3">
      <c r="B2" s="2" t="s">
        <v>2</v>
      </c>
      <c r="C2" s="2" t="s">
        <v>32</v>
      </c>
    </row>
    <row r="3" spans="1:3">
      <c r="A3" s="4" t="s">
        <v>1033</v>
      </c>
      <c r="B3" s="4" t="s">
        <v>376</v>
      </c>
    </row>
    <row r="4" spans="1:3">
      <c r="A4" s="4" t="s">
        <v>1034</v>
      </c>
      <c r="B4" s="4" t="s">
        <v>1035</v>
      </c>
    </row>
    <row r="5" spans="1:3">
      <c r="A5" s="4" t="s">
        <v>1036</v>
      </c>
      <c r="C5" s="6" t="n">
        <v>2997</v>
      </c>
    </row>
    <row r="6" spans="1:3">
      <c r="A6" s="4" t="s">
        <v>1037</v>
      </c>
      <c r="C6" s="5" t="n">
        <v>3191</v>
      </c>
    </row>
    <row r="7" spans="1:3">
      <c r="A7" s="4" t="s">
        <v>1038</v>
      </c>
      <c r="B7" s="6" t="n">
        <v>52100</v>
      </c>
      <c r="C7" s="5" t="n">
        <v>50000</v>
      </c>
    </row>
    <row r="8" spans="1:3">
      <c r="A8" s="4" t="s">
        <v>1039</v>
      </c>
      <c r="B8" s="6" t="n">
        <v>379305</v>
      </c>
      <c r="C8" s="6" t="n">
        <v>278589</v>
      </c>
    </row>
    <row r="9" spans="1:3">
      <c r="A9" s="4" t="s">
        <v>1040</v>
      </c>
    </row>
    <row r="10" spans="1:3">
      <c r="A10" s="4" t="s">
        <v>1033</v>
      </c>
      <c r="B10" s="4" t="s">
        <v>378</v>
      </c>
    </row>
    <row r="11" spans="1:3">
      <c r="A11" s="4" t="s">
        <v>1034</v>
      </c>
      <c r="B11" s="4" t="s">
        <v>1041</v>
      </c>
    </row>
    <row r="12" spans="1:3">
      <c r="A12" s="4" t="s">
        <v>1036</v>
      </c>
      <c r="B12" s="6" t="n">
        <v>26786</v>
      </c>
    </row>
    <row r="13" spans="1:3">
      <c r="A13" s="4" t="s">
        <v>1037</v>
      </c>
      <c r="B13" s="6" t="n">
        <v>30148</v>
      </c>
    </row>
    <row r="14" spans="1:3">
      <c r="A14" s="4" t="s">
        <v>1042</v>
      </c>
      <c r="B14" s="4" t="s">
        <v>378</v>
      </c>
    </row>
    <row r="15" spans="1:3">
      <c r="A15" s="4" t="s">
        <v>1043</v>
      </c>
      <c r="B15" s="4" t="s">
        <v>1044</v>
      </c>
    </row>
    <row r="16" spans="1:3">
      <c r="A16" s="4" t="s">
        <v>1038</v>
      </c>
      <c r="B16" s="6" t="n">
        <v>50000</v>
      </c>
    </row>
    <row r="17" spans="1:3">
      <c r="A17" s="4" t="s">
        <v>1045</v>
      </c>
      <c r="B17" s="6" t="n">
        <v>380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46</v>
      </c>
      <c r="B1" s="2" t="s">
        <v>497</v>
      </c>
    </row>
    <row r="2" spans="1:2">
      <c r="A2" s="3" t="s">
        <v>226</v>
      </c>
    </row>
    <row r="3" spans="1:2">
      <c r="A3" s="5" t="n">
        <v>2018</v>
      </c>
      <c r="B3" s="6" t="n">
        <v>337693</v>
      </c>
    </row>
    <row r="4" spans="1:2">
      <c r="A4" s="5" t="n">
        <v>2019</v>
      </c>
      <c r="B4" s="5" t="n">
        <v>347824</v>
      </c>
    </row>
    <row r="5" spans="1:2">
      <c r="A5" s="5" t="n">
        <v>2020</v>
      </c>
      <c r="B5" s="5" t="n">
        <v>358258</v>
      </c>
    </row>
    <row r="6" spans="1:2">
      <c r="A6" s="5" t="n">
        <v>2021</v>
      </c>
      <c r="B6" s="5" t="n">
        <v>107526</v>
      </c>
    </row>
    <row r="7" spans="1:2">
      <c r="A7" s="4" t="s">
        <v>1047</v>
      </c>
      <c r="B7" s="4" t="s">
        <v>37</v>
      </c>
    </row>
    <row r="8" spans="1:2">
      <c r="A8" s="4" t="s">
        <v>107</v>
      </c>
      <c r="B8" s="6" t="n">
        <v>11513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1048</v>
      </c>
      <c r="B1" s="2" t="s">
        <v>744</v>
      </c>
      <c r="C1" s="2" t="s">
        <v>2</v>
      </c>
      <c r="D1" s="2" t="s">
        <v>550</v>
      </c>
    </row>
    <row r="2" spans="1:4">
      <c r="A2" s="3" t="s">
        <v>229</v>
      </c>
    </row>
    <row r="3" spans="1:4">
      <c r="A3" s="4" t="s">
        <v>1049</v>
      </c>
      <c r="B3" s="5" t="n">
        <v>750000</v>
      </c>
      <c r="C3" s="5" t="n">
        <v>1500000</v>
      </c>
    </row>
    <row r="4" spans="1:4">
      <c r="A4" s="4" t="s">
        <v>1050</v>
      </c>
      <c r="C4" s="6" t="n">
        <v>35000</v>
      </c>
      <c r="D4" s="6" t="n">
        <v>3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AH4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s>
  <sheetData>
    <row r="1" spans="1:34">
      <c r="A1" s="1" t="s">
        <v>1051</v>
      </c>
      <c r="B1" s="2" t="s">
        <v>1052</v>
      </c>
      <c r="C1" s="2" t="s">
        <v>1053</v>
      </c>
      <c r="D1" s="2" t="s">
        <v>1054</v>
      </c>
      <c r="E1" s="2" t="s">
        <v>1055</v>
      </c>
      <c r="F1" s="2" t="s">
        <v>1056</v>
      </c>
      <c r="G1" s="2" t="s">
        <v>1057</v>
      </c>
      <c r="H1" s="2" t="s">
        <v>1058</v>
      </c>
      <c r="I1" s="2" t="s">
        <v>1059</v>
      </c>
      <c r="J1" s="2" t="s">
        <v>1060</v>
      </c>
      <c r="K1" s="2" t="s">
        <v>1061</v>
      </c>
      <c r="L1" s="2" t="s">
        <v>1062</v>
      </c>
      <c r="M1" s="2" t="s">
        <v>386</v>
      </c>
      <c r="N1" s="2" t="s">
        <v>546</v>
      </c>
      <c r="O1" s="2" t="s">
        <v>391</v>
      </c>
      <c r="P1" s="2" t="s">
        <v>393</v>
      </c>
      <c r="Q1" s="2" t="s">
        <v>549</v>
      </c>
      <c r="R1" s="2" t="s">
        <v>550</v>
      </c>
      <c r="S1" s="2" t="s">
        <v>551</v>
      </c>
      <c r="T1" s="2" t="s">
        <v>763</v>
      </c>
      <c r="U1" s="2" t="s">
        <v>552</v>
      </c>
      <c r="V1" s="2" t="s">
        <v>1063</v>
      </c>
      <c r="W1" s="2" t="s">
        <v>553</v>
      </c>
      <c r="X1" s="2" t="s">
        <v>1064</v>
      </c>
      <c r="Y1" s="2" t="s">
        <v>840</v>
      </c>
      <c r="Z1" s="2" t="s">
        <v>396</v>
      </c>
      <c r="AA1" s="2" t="s">
        <v>841</v>
      </c>
      <c r="AB1" s="2" t="s">
        <v>1065</v>
      </c>
      <c r="AC1" s="2" t="s">
        <v>556</v>
      </c>
      <c r="AD1" s="2" t="s">
        <v>842</v>
      </c>
      <c r="AE1" s="2" t="s">
        <v>843</v>
      </c>
      <c r="AF1" s="2" t="s">
        <v>2</v>
      </c>
      <c r="AG1" s="2" t="s">
        <v>32</v>
      </c>
      <c r="AH1" s="2" t="s">
        <v>561</v>
      </c>
    </row>
    <row r="2" spans="1:34">
      <c r="A2" s="4" t="s">
        <v>402</v>
      </c>
      <c r="O2" s="5" t="n">
        <v>1265411</v>
      </c>
      <c r="P2" s="5" t="n">
        <v>632706</v>
      </c>
    </row>
    <row r="3" spans="1:34">
      <c r="A3" s="4" t="s">
        <v>566</v>
      </c>
      <c r="O3" s="8" t="n">
        <v>0.08</v>
      </c>
      <c r="Q3" s="8" t="n">
        <v>0.04</v>
      </c>
      <c r="S3" s="8" t="n">
        <v>0.05</v>
      </c>
      <c r="AH3" s="8" t="n">
        <v>0.08</v>
      </c>
    </row>
    <row r="4" spans="1:34">
      <c r="A4" s="4" t="s">
        <v>1066</v>
      </c>
      <c r="N4" s="6" t="n">
        <v>45000</v>
      </c>
      <c r="Q4" s="6" t="n">
        <v>100000</v>
      </c>
      <c r="S4" s="6" t="n">
        <v>75000</v>
      </c>
      <c r="AC4" s="6" t="n">
        <v>45000</v>
      </c>
    </row>
    <row r="5" spans="1:34">
      <c r="A5" s="4" t="s">
        <v>776</v>
      </c>
      <c r="N5" s="5" t="n">
        <v>9000000</v>
      </c>
      <c r="Q5" s="5" t="n">
        <v>2500000</v>
      </c>
      <c r="S5" s="5" t="n">
        <v>1500000</v>
      </c>
    </row>
    <row r="6" spans="1:34">
      <c r="A6" s="4" t="s">
        <v>113</v>
      </c>
      <c r="M6" s="5" t="n">
        <v>1500000</v>
      </c>
    </row>
    <row r="7" spans="1:34">
      <c r="A7" s="4" t="s">
        <v>784</v>
      </c>
      <c r="M7" s="6" t="n">
        <v>142500</v>
      </c>
      <c r="AF7" s="6" t="n">
        <v>-966279</v>
      </c>
      <c r="AG7" s="6" t="n">
        <v>-92500</v>
      </c>
    </row>
    <row r="8" spans="1:34">
      <c r="A8" s="4" t="s">
        <v>1067</v>
      </c>
      <c r="R8" s="5" t="n">
        <v>392155</v>
      </c>
      <c r="U8" s="5" t="n">
        <v>2009419</v>
      </c>
      <c r="W8" s="5" t="n">
        <v>2500000</v>
      </c>
    </row>
    <row r="9" spans="1:34">
      <c r="A9" s="4" t="s">
        <v>568</v>
      </c>
      <c r="R9" s="6" t="n">
        <v>32350</v>
      </c>
      <c r="U9" s="6" t="n">
        <v>40000</v>
      </c>
      <c r="W9" s="6" t="n">
        <v>3500</v>
      </c>
    </row>
    <row r="10" spans="1:34">
      <c r="A10" s="4" t="s">
        <v>563</v>
      </c>
      <c r="R10" s="6" t="n">
        <v>30000</v>
      </c>
      <c r="AF10" s="5" t="n">
        <v>35000</v>
      </c>
    </row>
    <row r="11" spans="1:34">
      <c r="A11" s="4" t="s">
        <v>164</v>
      </c>
      <c r="AF11" s="6" t="n">
        <v>200</v>
      </c>
      <c r="AG11" s="6" t="n">
        <v>328</v>
      </c>
    </row>
    <row r="12" spans="1:34">
      <c r="A12" s="4" t="s">
        <v>847</v>
      </c>
      <c r="Y12" s="5" t="n">
        <v>1200000</v>
      </c>
      <c r="AA12" s="5" t="n">
        <v>1150000</v>
      </c>
      <c r="AD12" s="5" t="n">
        <v>5000000</v>
      </c>
      <c r="AE12" s="5" t="n">
        <v>500000</v>
      </c>
    </row>
    <row r="13" spans="1:34">
      <c r="A13" s="4" t="s">
        <v>848</v>
      </c>
      <c r="Y13" s="8" t="n">
        <v>0.08</v>
      </c>
      <c r="AA13" s="8" t="n">
        <v>0.08</v>
      </c>
      <c r="AD13" s="8" t="n">
        <v>0.01</v>
      </c>
      <c r="AE13" s="8" t="n">
        <v>0.05</v>
      </c>
    </row>
    <row r="14" spans="1:34">
      <c r="A14" s="4" t="s">
        <v>815</v>
      </c>
    </row>
    <row r="15" spans="1:34">
      <c r="A15" s="4" t="s">
        <v>113</v>
      </c>
      <c r="T15" s="5" t="n">
        <v>350000</v>
      </c>
      <c r="Z15" s="5" t="n">
        <v>200000</v>
      </c>
    </row>
    <row r="16" spans="1:34">
      <c r="A16" s="4" t="s">
        <v>784</v>
      </c>
      <c r="T16" s="6" t="n">
        <v>15750</v>
      </c>
      <c r="Z16" s="6" t="n">
        <v>3460</v>
      </c>
    </row>
    <row r="17" spans="1:34">
      <c r="A17" s="4" t="s">
        <v>1068</v>
      </c>
    </row>
    <row r="18" spans="1:34">
      <c r="A18" s="4" t="s">
        <v>1069</v>
      </c>
      <c r="E18" s="5" t="n">
        <v>333333</v>
      </c>
    </row>
    <row r="19" spans="1:34">
      <c r="A19" s="4" t="s">
        <v>804</v>
      </c>
      <c r="E19" s="8" t="n">
        <v>0.15</v>
      </c>
    </row>
    <row r="20" spans="1:34">
      <c r="A20" s="4" t="s">
        <v>402</v>
      </c>
      <c r="E20" s="5" t="n">
        <v>333333</v>
      </c>
    </row>
    <row r="21" spans="1:34">
      <c r="A21" s="4" t="s">
        <v>1070</v>
      </c>
      <c r="E21" s="5" t="n">
        <v>666700</v>
      </c>
    </row>
    <row r="22" spans="1:34">
      <c r="A22" s="4" t="s">
        <v>566</v>
      </c>
      <c r="B22" s="8" t="n">
        <v>0.04</v>
      </c>
      <c r="E22" s="8" t="n">
        <v>0.15</v>
      </c>
    </row>
    <row r="23" spans="1:34">
      <c r="A23" s="4" t="s">
        <v>1071</v>
      </c>
      <c r="E23" s="4" t="s">
        <v>376</v>
      </c>
    </row>
    <row r="24" spans="1:34">
      <c r="A24" s="4" t="s">
        <v>1066</v>
      </c>
      <c r="B24" s="6" t="n">
        <v>120000</v>
      </c>
      <c r="E24" s="6" t="n">
        <v>50000</v>
      </c>
    </row>
    <row r="25" spans="1:34">
      <c r="A25" s="4" t="s">
        <v>776</v>
      </c>
      <c r="B25" s="5" t="n">
        <v>3000000</v>
      </c>
    </row>
    <row r="26" spans="1:34">
      <c r="A26" s="4" t="s">
        <v>1067</v>
      </c>
      <c r="C26" s="5" t="n">
        <v>1116584</v>
      </c>
      <c r="F26" s="5" t="n">
        <v>801603</v>
      </c>
      <c r="G26" s="5" t="n">
        <v>809716</v>
      </c>
      <c r="H26" s="5" t="n">
        <v>1009489</v>
      </c>
      <c r="J26" s="5" t="n">
        <v>955474</v>
      </c>
      <c r="K26" s="5" t="n">
        <v>806452</v>
      </c>
      <c r="L26" s="5" t="n">
        <v>784929</v>
      </c>
    </row>
    <row r="27" spans="1:34">
      <c r="A27" s="4" t="s">
        <v>568</v>
      </c>
      <c r="C27" s="6" t="n">
        <v>52479</v>
      </c>
      <c r="F27" s="6" t="n">
        <v>40000</v>
      </c>
      <c r="G27" s="6" t="n">
        <v>40000</v>
      </c>
      <c r="H27" s="6" t="n">
        <v>50000</v>
      </c>
      <c r="J27" s="6" t="n">
        <v>50000</v>
      </c>
      <c r="K27" s="6" t="n">
        <v>40000</v>
      </c>
      <c r="L27" s="6" t="n">
        <v>50000</v>
      </c>
    </row>
    <row r="28" spans="1:34">
      <c r="A28" s="4" t="s">
        <v>563</v>
      </c>
      <c r="C28" s="5" t="n">
        <v>50000</v>
      </c>
    </row>
    <row r="29" spans="1:34">
      <c r="A29" s="4" t="s">
        <v>164</v>
      </c>
      <c r="C29" s="6" t="n">
        <v>2479</v>
      </c>
    </row>
    <row r="30" spans="1:34">
      <c r="A30" s="4" t="s">
        <v>847</v>
      </c>
      <c r="F30" s="5" t="n">
        <v>8000000</v>
      </c>
    </row>
    <row r="31" spans="1:34">
      <c r="A31" s="4" t="s">
        <v>848</v>
      </c>
      <c r="F31" s="8" t="n">
        <v>0.04</v>
      </c>
    </row>
    <row r="32" spans="1:34">
      <c r="A32" s="4" t="s">
        <v>1072</v>
      </c>
    </row>
    <row r="33" spans="1:34">
      <c r="A33" s="4" t="s">
        <v>1067</v>
      </c>
      <c r="D33" s="5" t="n">
        <v>851064</v>
      </c>
      <c r="I33" s="5" t="n">
        <v>806452</v>
      </c>
    </row>
    <row r="34" spans="1:34">
      <c r="A34" s="4" t="s">
        <v>568</v>
      </c>
      <c r="D34" s="6" t="n">
        <v>40000</v>
      </c>
      <c r="I34" s="6" t="n">
        <v>40000</v>
      </c>
    </row>
    <row r="35" spans="1:34">
      <c r="A35" s="4" t="s">
        <v>1073</v>
      </c>
    </row>
    <row r="36" spans="1:34">
      <c r="A36" s="4" t="s">
        <v>1067</v>
      </c>
      <c r="D36" s="5" t="n">
        <v>529246</v>
      </c>
      <c r="I36" s="5" t="n">
        <v>806452</v>
      </c>
    </row>
    <row r="37" spans="1:34">
      <c r="A37" s="4" t="s">
        <v>568</v>
      </c>
      <c r="D37" s="6" t="n">
        <v>24875</v>
      </c>
      <c r="I37" s="6" t="n">
        <v>40000</v>
      </c>
    </row>
    <row r="38" spans="1:34">
      <c r="A38" s="4" t="s">
        <v>563</v>
      </c>
      <c r="D38" s="5" t="n">
        <v>13250</v>
      </c>
    </row>
    <row r="39" spans="1:34">
      <c r="A39" s="4" t="s">
        <v>164</v>
      </c>
      <c r="D39" s="6" t="n">
        <v>11625</v>
      </c>
    </row>
    <row r="40" spans="1:34">
      <c r="A40" s="4" t="s">
        <v>1074</v>
      </c>
    </row>
    <row r="41" spans="1:34">
      <c r="A41" s="4" t="s">
        <v>1075</v>
      </c>
      <c r="V41" s="6" t="n">
        <v>12960</v>
      </c>
      <c r="AB41" s="6" t="n">
        <v>12960</v>
      </c>
    </row>
    <row r="42" spans="1:34">
      <c r="A42" s="4" t="s">
        <v>1076</v>
      </c>
      <c r="V42" s="5" t="n">
        <v>129960</v>
      </c>
      <c r="AB42" s="5" t="n">
        <v>100077</v>
      </c>
    </row>
    <row r="43" spans="1:34">
      <c r="A43" s="4" t="s">
        <v>1077</v>
      </c>
    </row>
    <row r="44" spans="1:34">
      <c r="A44" s="4" t="s">
        <v>113</v>
      </c>
      <c r="X44" s="5" t="n">
        <v>350000</v>
      </c>
    </row>
    <row r="45" spans="1:34">
      <c r="A45" s="4" t="s">
        <v>784</v>
      </c>
      <c r="X45" s="6" t="n">
        <v>255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6:48:42Z</dcterms:created>
  <dcterms:modified xmlns:dcterms="http://purl.org/dc/terms/" xmlns:xsi="http://www.w3.org/2001/XMLSchema-instance" xsi:type="dcterms:W3CDTF">2018-04-17T16:48:42Z</dcterms:modified>
</cp:coreProperties>
</file>